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Inventory"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quisitions" sheetId="14" state="visible" r:id="rId14"/>
    <sheet xmlns:r="http://schemas.openxmlformats.org/officeDocument/2006/relationships" name="Goodwill and Intangible Assets," sheetId="15" state="visible" r:id="rId15"/>
    <sheet xmlns:r="http://schemas.openxmlformats.org/officeDocument/2006/relationships" name="Commitments and Contingencies" sheetId="16" state="visible" r:id="rId16"/>
    <sheet xmlns:r="http://schemas.openxmlformats.org/officeDocument/2006/relationships" name="Accrued Expenses and Other Curr" sheetId="17" state="visible" r:id="rId17"/>
    <sheet xmlns:r="http://schemas.openxmlformats.org/officeDocument/2006/relationships" name="Debt" sheetId="18" state="visible" r:id="rId18"/>
    <sheet xmlns:r="http://schemas.openxmlformats.org/officeDocument/2006/relationships" name="Other Long-term Liabilitie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Employee Benefit Plans" sheetId="23" state="visible" r:id="rId23"/>
    <sheet xmlns:r="http://schemas.openxmlformats.org/officeDocument/2006/relationships" name="Net Income (Loss) per Share" sheetId="24" state="visible" r:id="rId24"/>
    <sheet xmlns:r="http://schemas.openxmlformats.org/officeDocument/2006/relationships" name="Related Party Transactions" sheetId="25" state="visible" r:id="rId25"/>
    <sheet xmlns:r="http://schemas.openxmlformats.org/officeDocument/2006/relationships" name="Condensed Financial Information" sheetId="26" state="visible" r:id="rId26"/>
    <sheet xmlns:r="http://schemas.openxmlformats.org/officeDocument/2006/relationships" name="Restructuring" sheetId="27" state="visible" r:id="rId27"/>
    <sheet xmlns:r="http://schemas.openxmlformats.org/officeDocument/2006/relationships" name="Quarterly Financial Data (Unaud" sheetId="28" state="visible" r:id="rId28"/>
    <sheet xmlns:r="http://schemas.openxmlformats.org/officeDocument/2006/relationships" name="Subsequent Events (Unaudited)"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Revenue Recognition (Tables)" sheetId="32" state="visible" r:id="rId32"/>
    <sheet xmlns:r="http://schemas.openxmlformats.org/officeDocument/2006/relationships" name="Inventory (Tables)" sheetId="33" state="visible" r:id="rId33"/>
    <sheet xmlns:r="http://schemas.openxmlformats.org/officeDocument/2006/relationships" name="Prepaid Expenses and Other Cu_2" sheetId="34" state="visible" r:id="rId34"/>
    <sheet xmlns:r="http://schemas.openxmlformats.org/officeDocument/2006/relationships" name="Property and Equipment, Net (Ta" sheetId="35" state="visible" r:id="rId35"/>
    <sheet xmlns:r="http://schemas.openxmlformats.org/officeDocument/2006/relationships" name="Goodwill and Intangible Asset_2" sheetId="36" state="visible" r:id="rId36"/>
    <sheet xmlns:r="http://schemas.openxmlformats.org/officeDocument/2006/relationships" name="Commitment and Contingencies (T" sheetId="37" state="visible" r:id="rId37"/>
    <sheet xmlns:r="http://schemas.openxmlformats.org/officeDocument/2006/relationships" name="Accrued Expenses and Other Cu_2" sheetId="38" state="visible" r:id="rId38"/>
    <sheet xmlns:r="http://schemas.openxmlformats.org/officeDocument/2006/relationships" name="Other Long-term Liabilities (Ta"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Net Income (Loss) per Share (Ta" sheetId="42" state="visible" r:id="rId42"/>
    <sheet xmlns:r="http://schemas.openxmlformats.org/officeDocument/2006/relationships" name="Condensed Financial Informati_2" sheetId="43" state="visible" r:id="rId43"/>
    <sheet xmlns:r="http://schemas.openxmlformats.org/officeDocument/2006/relationships" name="Quarterly Financial Data (Una_2" sheetId="44" state="visible" r:id="rId44"/>
    <sheet xmlns:r="http://schemas.openxmlformats.org/officeDocument/2006/relationships" name="Business - Additional informati"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Revenue Recognition - Additiona" sheetId="48" state="visible" r:id="rId48"/>
    <sheet xmlns:r="http://schemas.openxmlformats.org/officeDocument/2006/relationships" name="Revenue Recognition - Disaggreg" sheetId="49" state="visible" r:id="rId49"/>
    <sheet xmlns:r="http://schemas.openxmlformats.org/officeDocument/2006/relationships" name="Revenue Recognition - Disaggr_2" sheetId="50" state="visible" r:id="rId50"/>
    <sheet xmlns:r="http://schemas.openxmlformats.org/officeDocument/2006/relationships" name="Revenue Recognition - Current a" sheetId="51" state="visible" r:id="rId51"/>
    <sheet xmlns:r="http://schemas.openxmlformats.org/officeDocument/2006/relationships" name="Revenue Recognition - Contract " sheetId="52" state="visible" r:id="rId52"/>
    <sheet xmlns:r="http://schemas.openxmlformats.org/officeDocument/2006/relationships" name="Revenue Recognition - Contrac_2" sheetId="53" state="visible" r:id="rId53"/>
    <sheet xmlns:r="http://schemas.openxmlformats.org/officeDocument/2006/relationships" name="Revenue Recognition - Remaining" sheetId="54" state="visible" r:id="rId54"/>
    <sheet xmlns:r="http://schemas.openxmlformats.org/officeDocument/2006/relationships" name="Inventory - Summary of Composit" sheetId="55" state="visible" r:id="rId55"/>
    <sheet xmlns:r="http://schemas.openxmlformats.org/officeDocument/2006/relationships" name="Prepaid Expenses and Other Cu_3" sheetId="56" state="visible" r:id="rId56"/>
    <sheet xmlns:r="http://schemas.openxmlformats.org/officeDocument/2006/relationships" name="Property and Equipment, Net - S" sheetId="57" state="visible" r:id="rId57"/>
    <sheet xmlns:r="http://schemas.openxmlformats.org/officeDocument/2006/relationships" name="Property and Equipment, Net - A" sheetId="58" state="visible" r:id="rId58"/>
    <sheet xmlns:r="http://schemas.openxmlformats.org/officeDocument/2006/relationships" name="Acquisitions - Additional Infor"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Commitment and Contingencies - " sheetId="63" state="visible" r:id="rId63"/>
    <sheet xmlns:r="http://schemas.openxmlformats.org/officeDocument/2006/relationships" name="Commitment and Contingencies _2" sheetId="64" state="visible" r:id="rId64"/>
    <sheet xmlns:r="http://schemas.openxmlformats.org/officeDocument/2006/relationships" name="Accrued Expenses and Other Cu_3" sheetId="65" state="visible" r:id="rId65"/>
    <sheet xmlns:r="http://schemas.openxmlformats.org/officeDocument/2006/relationships" name="Debt (Detail)" sheetId="66" state="visible" r:id="rId66"/>
    <sheet xmlns:r="http://schemas.openxmlformats.org/officeDocument/2006/relationships" name="Other Long-term Liabilities (De" sheetId="67" state="visible" r:id="rId67"/>
    <sheet xmlns:r="http://schemas.openxmlformats.org/officeDocument/2006/relationships" name="Stockholders' Equity (Details)" sheetId="68" state="visible" r:id="rId68"/>
    <sheet xmlns:r="http://schemas.openxmlformats.org/officeDocument/2006/relationships" name="Stock-Based Compensation - Addi" sheetId="69" state="visible" r:id="rId69"/>
    <sheet xmlns:r="http://schemas.openxmlformats.org/officeDocument/2006/relationships" name="Stock-Based Compensation - Stoc" sheetId="70" state="visible" r:id="rId70"/>
    <sheet xmlns:r="http://schemas.openxmlformats.org/officeDocument/2006/relationships" name="Stock-Based Compensation - Fair" sheetId="71" state="visible" r:id="rId71"/>
    <sheet xmlns:r="http://schemas.openxmlformats.org/officeDocument/2006/relationships" name="Stock-Based Compensation - Rest" sheetId="72" state="visible" r:id="rId72"/>
    <sheet xmlns:r="http://schemas.openxmlformats.org/officeDocument/2006/relationships" name="Stock-Based Compensation - Summ" sheetId="73" state="visible" r:id="rId73"/>
    <sheet xmlns:r="http://schemas.openxmlformats.org/officeDocument/2006/relationships" name="Stock-Based Compensation - St_2" sheetId="74" state="visible" r:id="rId74"/>
    <sheet xmlns:r="http://schemas.openxmlformats.org/officeDocument/2006/relationships" name="Income Taxes - Components of Co" sheetId="75" state="visible" r:id="rId75"/>
    <sheet xmlns:r="http://schemas.openxmlformats.org/officeDocument/2006/relationships" name="Income Taxes - Components of (P" sheetId="76" state="visible" r:id="rId76"/>
    <sheet xmlns:r="http://schemas.openxmlformats.org/officeDocument/2006/relationships" name="Income Taxes - Reconciliation o" sheetId="77" state="visible" r:id="rId77"/>
    <sheet xmlns:r="http://schemas.openxmlformats.org/officeDocument/2006/relationships" name="Income Taxes - Deferred Tax Ass" sheetId="78" state="visible" r:id="rId78"/>
    <sheet xmlns:r="http://schemas.openxmlformats.org/officeDocument/2006/relationships" name="Income Taxes - Valuation Allowa" sheetId="79" state="visible" r:id="rId79"/>
    <sheet xmlns:r="http://schemas.openxmlformats.org/officeDocument/2006/relationships" name="Income Taxes - Uncertain Tax Po" sheetId="80" state="visible" r:id="rId80"/>
    <sheet xmlns:r="http://schemas.openxmlformats.org/officeDocument/2006/relationships" name="Income Taxes - Additional Infor" sheetId="81" state="visible" r:id="rId81"/>
    <sheet xmlns:r="http://schemas.openxmlformats.org/officeDocument/2006/relationships" name="Employee Benefit Plans (Details" sheetId="82" state="visible" r:id="rId82"/>
    <sheet xmlns:r="http://schemas.openxmlformats.org/officeDocument/2006/relationships" name="Net Income (Loss) per Share - S" sheetId="83" state="visible" r:id="rId83"/>
    <sheet xmlns:r="http://schemas.openxmlformats.org/officeDocument/2006/relationships" name="Net Income (Loss) per Share - A" sheetId="84" state="visible" r:id="rId84"/>
    <sheet xmlns:r="http://schemas.openxmlformats.org/officeDocument/2006/relationships" name="Related Party Transactions - Ad" sheetId="85" state="visible" r:id="rId85"/>
    <sheet xmlns:r="http://schemas.openxmlformats.org/officeDocument/2006/relationships" name="Condensed Financial Informati_3" sheetId="86" state="visible" r:id="rId86"/>
    <sheet xmlns:r="http://schemas.openxmlformats.org/officeDocument/2006/relationships" name="Condensed Financial Informati_4" sheetId="87" state="visible" r:id="rId87"/>
    <sheet xmlns:r="http://schemas.openxmlformats.org/officeDocument/2006/relationships" name="Condensed Financial Informati_5" sheetId="88" state="visible" r:id="rId88"/>
    <sheet xmlns:r="http://schemas.openxmlformats.org/officeDocument/2006/relationships" name="Condensed Financial Informati_6" sheetId="89" state="visible" r:id="rId89"/>
    <sheet xmlns:r="http://schemas.openxmlformats.org/officeDocument/2006/relationships" name="Restructuring - Additional info" sheetId="90" state="visible" r:id="rId90"/>
    <sheet xmlns:r="http://schemas.openxmlformats.org/officeDocument/2006/relationships" name="Quarterly Financial Data (Una_3" sheetId="91" state="visible" r:id="rId91"/>
    <sheet xmlns:r="http://schemas.openxmlformats.org/officeDocument/2006/relationships" name="Uncategorized Items - msp-20201" sheetId="92" state="visible" r:id="rId9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0</t>
        </is>
      </c>
      <c r="C2" s="2" t="inlineStr">
        <is>
          <t>Feb. 26,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Current Fiscal Year End Date</t>
        </is>
      </c>
      <c r="B8" s="4" t="inlineStr">
        <is>
          <t>--12-31</t>
        </is>
      </c>
    </row>
    <row r="9">
      <c r="A9" s="4" t="inlineStr">
        <is>
          <t>Document Fiscal Year Focus</t>
        </is>
      </c>
      <c r="B9" s="4" t="inlineStr">
        <is>
          <t>2020</t>
        </is>
      </c>
    </row>
    <row r="10">
      <c r="A10" s="4" t="inlineStr">
        <is>
          <t>Document Fiscal Period Focus</t>
        </is>
      </c>
      <c r="B10" s="4" t="inlineStr">
        <is>
          <t>FY</t>
        </is>
      </c>
    </row>
    <row r="11">
      <c r="A11" s="4" t="inlineStr">
        <is>
          <t>Document Transition Report</t>
        </is>
      </c>
      <c r="B11" s="4" t="inlineStr">
        <is>
          <t>false</t>
        </is>
      </c>
    </row>
    <row r="12">
      <c r="A12" s="4" t="inlineStr">
        <is>
          <t>Entity File Number</t>
        </is>
      </c>
      <c r="B12" s="4" t="inlineStr">
        <is>
          <t>001-39637</t>
        </is>
      </c>
    </row>
    <row r="13">
      <c r="A13" s="4" t="inlineStr">
        <is>
          <t>Entity Registrant Name</t>
        </is>
      </c>
      <c r="B13" s="4" t="inlineStr">
        <is>
          <t>DATTO HOLDING CORP.</t>
        </is>
      </c>
    </row>
    <row r="14">
      <c r="A14" s="4" t="inlineStr">
        <is>
          <t>Entity Central Index Key</t>
        </is>
      </c>
      <c r="B14" s="4" t="inlineStr">
        <is>
          <t>0001724570</t>
        </is>
      </c>
    </row>
    <row r="15">
      <c r="A15" s="4" t="inlineStr">
        <is>
          <t>Entity Incorporation, State or Country Code</t>
        </is>
      </c>
      <c r="B15" s="4" t="inlineStr">
        <is>
          <t>DE</t>
        </is>
      </c>
    </row>
    <row r="16">
      <c r="A16" s="4" t="inlineStr">
        <is>
          <t>Entity Tax Identification Number</t>
        </is>
      </c>
      <c r="B16" s="4" t="inlineStr">
        <is>
          <t>81-3345706</t>
        </is>
      </c>
    </row>
    <row r="17">
      <c r="A17" s="4" t="inlineStr">
        <is>
          <t>Entity Address, Address Line One</t>
        </is>
      </c>
      <c r="B17" s="4" t="inlineStr">
        <is>
          <t>101 Merritt 7</t>
        </is>
      </c>
    </row>
    <row r="18">
      <c r="A18" s="4" t="inlineStr">
        <is>
          <t>Entity Address, City or Town</t>
        </is>
      </c>
      <c r="B18" s="4" t="inlineStr">
        <is>
          <t>Norwalk</t>
        </is>
      </c>
    </row>
    <row r="19">
      <c r="A19" s="4" t="inlineStr">
        <is>
          <t>Entity Address, State or Province</t>
        </is>
      </c>
      <c r="B19" s="4" t="inlineStr">
        <is>
          <t>CT</t>
        </is>
      </c>
    </row>
    <row r="20">
      <c r="A20" s="4" t="inlineStr">
        <is>
          <t>Entity Address, Postal Zip Code</t>
        </is>
      </c>
      <c r="B20" s="4" t="inlineStr">
        <is>
          <t>06851</t>
        </is>
      </c>
    </row>
    <row r="21">
      <c r="A21" s="4" t="inlineStr">
        <is>
          <t>City Area Code</t>
        </is>
      </c>
      <c r="B21" s="4" t="inlineStr">
        <is>
          <t>888</t>
        </is>
      </c>
    </row>
    <row r="22">
      <c r="A22" s="4" t="inlineStr">
        <is>
          <t>Local Phone Number</t>
        </is>
      </c>
      <c r="B22" s="4" t="inlineStr">
        <is>
          <t>995-1431</t>
        </is>
      </c>
    </row>
    <row r="23">
      <c r="A23" s="4" t="inlineStr">
        <is>
          <t>Title of 12(b) Security</t>
        </is>
      </c>
      <c r="B23" s="4" t="inlineStr">
        <is>
          <t>Common Stock, par value $0.001 per share</t>
        </is>
      </c>
    </row>
    <row r="24">
      <c r="A24" s="4" t="inlineStr">
        <is>
          <t>Trading Symbol</t>
        </is>
      </c>
      <c r="B24" s="4" t="inlineStr">
        <is>
          <t>MSP</t>
        </is>
      </c>
    </row>
    <row r="25">
      <c r="A25" s="4" t="inlineStr">
        <is>
          <t>Security Exchange Name</t>
        </is>
      </c>
      <c r="B25" s="4" t="inlineStr">
        <is>
          <t>NYS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false</t>
        </is>
      </c>
    </row>
    <row r="32">
      <c r="A32" s="4" t="inlineStr">
        <is>
          <t>Entity Emerging Growth Company</t>
        </is>
      </c>
      <c r="B32" s="4" t="inlineStr">
        <is>
          <t>true</t>
        </is>
      </c>
    </row>
    <row r="33">
      <c r="A33" s="4" t="inlineStr">
        <is>
          <t>Entity Ex Transition Period</t>
        </is>
      </c>
      <c r="B33" s="4" t="inlineStr">
        <is>
          <t>false</t>
        </is>
      </c>
    </row>
    <row r="34">
      <c r="A34" s="4" t="inlineStr">
        <is>
          <t>ICFR Auditor Attestation Flag</t>
        </is>
      </c>
      <c r="B34" s="4" t="inlineStr">
        <is>
          <t>false</t>
        </is>
      </c>
    </row>
    <row r="35">
      <c r="A35" s="4" t="inlineStr">
        <is>
          <t>Entity Shell Company</t>
        </is>
      </c>
      <c r="B35" s="4" t="inlineStr">
        <is>
          <t>false</t>
        </is>
      </c>
    </row>
    <row r="36">
      <c r="A36" s="4" t="inlineStr">
        <is>
          <t>Entity Public Float</t>
        </is>
      </c>
      <c r="D36" s="5" t="n">
        <v>0</v>
      </c>
    </row>
    <row r="37">
      <c r="A37" s="4" t="inlineStr">
        <is>
          <t>Entity Common Stock, Shares Outstanding</t>
        </is>
      </c>
      <c r="C37" s="6" t="n">
        <v>161064557</v>
      </c>
    </row>
    <row r="38">
      <c r="A38" s="4" t="inlineStr">
        <is>
          <t>Documents Incorporated by Reference</t>
        </is>
      </c>
      <c r="B38" s="4" t="inlineStr">
        <is>
          <t>Portions of Part III of this Annual Report on Form 10-K will be incorporated by reference to the definitive proxy statement for the registrant's annual meeting of stockholders, which will be filed no later than 120 days after the end of the registrant’s fiscal year ended December 31,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The Company adopted ASC 606 using the modified retrospective method for all contracts with customers that were not completed as of January 1, 2018. The primary impacts of adopting ASC 606 were caused by the change in allocation of the transaction price between subscription services and devices sold in a bundled transaction and the capitalization of the incremental costs to obtain contracts which were generally expensed at contract inception prior to the adoption of ASC 606. Disaggregation of Revenue The following table disaggregates revenue by service (in thousands): Year Ended December 31, 2020 Device Professional Subscription Total Recognized at a point in time $ 30,202 $ — $ — $ 30,202 Recognized over time — 3,257 485,326 488,583 Total $ 30,202 $ 3,257 $ 485,326 $ 518,785 Year Ended December 31, 2019 Device Professional Subscription Total Recognized at a point in time $ 44,052 $ — $ — $ 44,052 Recognized over time — 2,533 412,167 414,700 Total $ 44,052 $ 2,533 $ 412,167 $ 458,752 Year Ended December 31, 2018 Device Professional Subscription Total Recognized at a point in time $ 50,514 $ — $ — $ 50,514 Recognized over time — 3,444 333,397 336,841 Total $ 50,514 $ 3,444 $ 333,397 $ 387,355 The following table summarizes sales to customers by geography (in thousands): Year Ended December 31, 2020 2019 2018 Revenue United States $ 376,350 $ 336,946 $ 297,207 International 142,435 121,806 90,148 Total $ 518,785 $ 458,752 $ 387,355 Revenue by location is determined by the billing address for the customer. Other than the United States, no other individual country accounted for greater than 10% of total revenue for 2020, 2019 and 2018. Contract Balances Contract assets represent amounts for which the Company has recognized revenue, pursuant to its revenue recognition policy, for contracts that have not yet been invoiced to customers where there is a remaining performance obligation. Contract assets relate to contractual arrangements with both a subscription and a device or professional service performance obligation. Amounts are recorded as a current asset or a non-current asset based on the amounts anticipated to be billed within one year of the balance sheet date. The following table summarizes the activity of the Company's contract asset balances (in thousands): Amount Balance as of December 31, 2018 $ 5,337 Contract assets earned 15,859 Contract assets invoiced (6,970) Foreign currency translation 5 Balance as of December 31, 2019 $ 14,231 Contract assets earned 12,574 Contract assets invoiced (11,198) Foreign currency translation 19 Balance as of December 31, 2020 $ 15,626 Current contract assets of $7.7 million, $6.5 million and $3.6 million are included in prepaid expenses and other current assets as of December 31, 2020, 2019 and 2018, respectively. Non-current contract assets of $7.9 million, $7.7 million and $1.7 million are included in other assets as of December 31, 2020, 2019 and 2018, respectively. Contract liabilities consist of customer billings in advance of revenue being recognized. Amounts anticipated to be recognized within one year of the balance sheet date are recorded as deferred revenue, current; the remaining portion is recorded as deferred revenue, noncurrent on the consolidated balance sheets. The following table summarizes the activity of the Company's current and noncurrent deferred revenue balances (in thousands): Amount Balance at December 31, 2018 $ 35,929 Deferred revenue recognized (60,903) Amounts deferred 53,125 Foreign currency translation (99) Balance at December 31, 2019 $ 28,052 Deferred revenue recognized (59,266) Amounts deferred 58,131 Foreign currency translation 168 Balance at December 31, 2020 $ 27,085 Contract Acquisition Costs The Company capitalizes commission expenses paid to internal sales personnel, which are incremental to obtaining customer contracts, using a portfolio approach. Contract acquisition costs are included in other assets on the consolidated balance sheets. The following table summarizes the activity of contract acquisition costs (in thousands): Amount Balance as of December 31, 2018 $ 21,000 Capitalization of contract acquisition costs 22,990 Amortization of contract acquisition costs (8,174) Foreign currency translation 75 Balance as of December 31, 2019 $ 35,891 Capitalization of contract acquisition costs 23,360 Amortization of contract acquisition costs (11,656) Foreign currency translation 596 Balance as of December 31, 2020 $ 48,191 Remaining Performance Obligations Revenues expected to be recognized in the future related to performance obligations that are unsatisfied at December 31, 2020 were approximately $305.4 million, of which approximately 50% are anticipated to be satisfied in the next twelve months, with substantially all performance obligations satisfied within thirty-six months. The amount excludes month-to-month contra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Inventory At December 31, 2020 and 2019, inventory, net of the reserves for obsolescence, consisted of the following (in thousands): December 31, 2020 2019 Components $ 8,914 $ 9,045 Work in progress 580 1,449 Finished goods 4,317 1,921 Total inventory $ 13,811 $ 12,4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At December 31, 2020 and 2019, prepaid expenses and other current assets consisted of the following (in thousands): December 31, 2020 2019 Contract assets $ 7,714 $ 6,484 Prepaid software and cloud computing arrangements 6,363 4,583 Prepaid insurance 5,692 265 Inventory deposits 2,769 3,087 Other 5,778 5,966 Total $ 28,316 $ 20,3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Property and Equipment, Net At December 31, 2020 and 2019, property and equipment, net consisted of the following (in thousands): Estimated December 31, 2020 2019 Servers 3-5 $ 96,048 $ 67,420 Leasehold improvements (a) 32,455 29,567 Computer equipment 3-5 14,977 13,502 Internally developed software 3 7,811 5,479 Furniture and fixtures 5 6,305 5,955 Purchased software 3 999 900 Vehicles 5 103 100 Total property and equipment 158,698 122,923 Less: accumulated depreciation and amortization (66,822) (42,177) Total property and equipment, net $ 91,876 $ 80,746 (a) The shorter of the remaining lease term or useful life. The Company capitalized $2.3 million and $1.6 million of internally developed software costs during 2020 and 2019 respectively. Depreciation expense included in cost of revenue and operating expenses was: $16.9 million and $9.5 million, respectively, for 2020, $11.0 million and $9.5 million, respectively, for 2019 and $7.9 million and $8.5 million, respectively, for 2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In July 2020, the Company acquired all of the outstanding equity of two affiliated Australian entities, Gluh Pty Ltd and Keystone Software Holdings Pty Ltd (together, “Gluh”). Gluh offers a real-time quoting platform that enables MSPs to simplify the procurement of IT products and services for their clients. The purchase consideration was approximately $4.4 million, reflecting the purchase price of $4.0 million and certain closing adjustments. The acquisition was accounted for as a business combination, using the acquisition method of accounting, which requires, among other things, certain assets acquired and liabilities assumed to be recognized at their fair values as of the acquisition date. Based on an analysis to determine the fair value of Gluh's assets and liabilities, the Company recorded $2.4 million for the acquired technology intangible asset, $0.7 million for the partner relationships intangible asset, and $2.0 million of goodwill. The financial results of Gluh are included in the Company’s consolidated results from the date of acquisition, although the amounts are insignificant for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0</t>
        </is>
      </c>
    </row>
    <row r="3">
      <c r="A3" s="3" t="inlineStr">
        <is>
          <t>Goodwill and Intangible Assets Disclosure [Abstract]</t>
        </is>
      </c>
    </row>
    <row r="4">
      <c r="A4" s="4" t="inlineStr">
        <is>
          <t>Goodwill and Intangible Assets, Net</t>
        </is>
      </c>
      <c r="B4" s="4" t="inlineStr">
        <is>
          <t xml:space="preserve">Goodwill and Intangible Assets, Net Goodwill On December 7, 2017, Datto, Inc. was acquired by Datto Holding, which was owned by funds controlled by the Company's equity sponsor, Vista Equity Partners (the “Vista Transaction”). Concurrent with the Vista Transaction, Datto, Inc. acquired Autotask Superior Holding, Inc. ("Autotask" and the “Autotask Transaction”) which was controlled by Vista Equity Partners immediately prior to the acquisition by Datto, Inc. The Vista Transaction and the Autotask Transaction generated the majority of the goodwill and intangible assets on the Company's consolidated balance sheets as of December 31, 2020 and 2019. Definite-Lived Intangible Assets The following table sets forth the gross carrying value and net carrying value of definite-lived intangible assets (in thousands): December 31, 2020 Gross Carrying Value Accumulated Net Weighted Technology $ 84,628 $ (25,918) $ 58,710 11.6 Tradenames 126,759 (20,707) 106,052 16.8 Partner relationships 172,331 (49,698) 122,633 10.9 Total $ 383,718 $ (96,323) $ 287,395 December 31, 2019 Gross Carrying Value Accumulated Net Weighted Technology $ 82,007 $ (20,888) $ 61,119 12.9 Tradenames 126,757 (14,243) 112,514 17.8 Partner relationships 170,461 (37,409) 133,052 11.9 Total $ 379,225 $ (72,540) $ 306,685 Amortization expense related to intangible assets included in cost of revenue and operating expenses was $5.0 million and $17.7 million, respectively, for 2020, $4.7 million and $17.9 million, respectively, for 2019, and $5.0 million and $20.5 million, respectively, for 2018. The Company's acquired intangible assets are amortized over periods ranging from 5 to 20 years, depending on their estimated useful lives. As of December 31, 2020, estimated amortization expense for intangible assets is as follows (in thousands): Years Ending December 31, 2021 $ 22,933 2022 22,933 2023 22,933 2024 22,804 2025 22,433 Thereafter 173,359 $ 287,3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mmitments The Company leases operating facilities and equipment under arrangements expiring on various dates through 2029. Some of these lease agreements have renewal options. Certain operating leases also provide for periodic rent increases and payments for maintenance, real estate taxes and insurance. Some of the Company’s leases include provisions under which the landlord will reimburse the Company for certain costs related to the preparation and fit-out of the property. In addition, certain leases may contain free rent periods. The Company records these reimbursements and free rent amounts as a reduction to lease expense and amortizes the incentive over the lease term. Because the Company records lease expense on a straight-line basis, the difference between rent expense recorded on a straight-line basis and cash payments is recorded to deferred rent liability as a component of accrued expenses and other current liabilities and other long-term liabilities on the Company's consolidated balance sheets. Rent expense under operating leases was $9.4 million, $10.0 million and $9.4 million for 2020, 2019 and 2018, respectively. The following represents the Company's future minimum payments under non-cancelable operating leases as of December 31, 2020 for each of the next five years and thereafter (in thousands): Years Ending December 31, in thousands 2021 $ 9,308 2022 8,592 2023 8,691 2024 7,623 2025 4,646 Thereafter 6,726 $ 45,586 The Company's unconditional purchase obligations are generally established in the ordinary course of business and are entered into to secure services vital to the Company's operations and ability to serve its partners. As of December 31, 2020, the estimated minimum obligations associated with unconditional purchase obligations, which are not recognized on the consolidated balance sheets, were $35.4 million in 2021, $13.2 million in 2022, $9.3 million in 2023, $7.3 million in 2024 and $3.4 million in 2025. Liabilities for loss contingencies arising from claims, assessments, litigation, fines, and penalties are recorded when it is probable that a liability has been incurred and the amount can be reasonably estimated. Legal costs incurred in connection with loss contingencies are expensed as incurred. The Company believes there is no litigation pending that could have, individually or in the aggregate, a material adverse effect on the Company's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 xml:space="preserve">Accrued Expenses and Other Current Liabilities At December 31, 2020 and 2019, accrued expenses and other current liabilities consisted of the following (in thousands): December 31, 2020 2019 Payroll and related expenses $ 21,516 $ 15,301 Operating costs 8,624 6,441 Taxes payable 5,452 4,906 Offering costs 684 1,885 Capital lease obligations 116 371 Other 3,069 5,005 Total accrued expenses and other current liabilities $ 39,461 $ 33,9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2020 Credit Agreemen t On October 23, 2020, Datto, Inc., as borrower (the “Borrower”), and certain direct and indirect wholly-owned subsidiaries of Datto, entered into a new credit agreement with the lenders party thereto and Morgan Stanley Senior Funding, Inc., as administrative agent (the "2020 Credit Agreement"). The 2020 Credit Agreement is guaranteed by certain direct and indirect subsidiaries of Datto (the “Guarantors,” and, together with the Borrower, the “Loan Parties”) and is supported by a security interest in substantially all of the Loan Parties’ personal property and assets, subject to customary exceptions, as defined in the 2020 Credit Agreement. The 2020 Credit Agreement provides for an initial $200 million in commitments for revolving credit loans, which may be increased or decreased under specific circumstances, with a $40.0 million letter of credit sublimit and a $100.0 million alternative currency sublimit. In addition, the 2020 Credit Agreement provides for the ability of the Borrower to request term loan facilities. Borrowings pursuant to the 2020 Credit Agreement may be used for working capital and other general corporate purposes, including for acquisitions permitted under the 2020 Credit Agreement, and are scheduled to mature on October 23, 2025. The 2020 Credit Agreement contains certain customary representations and warranties and affirmative and negative covenants. The interest rates applicable to the revolving borrowings under the 2020 Credit Agreement, are, at the Borrower’s option, either (i) a base rate, equal to the greater of (a) the Prime Rate, (b) the Federal Funds Effective Rate plus 0.5% or (c) the Adjusted LIBO Rate for a one month Interest Period (each term as defined in the 2020 Credit Agreement) plus 1%, or (ii) the Adjusted LIBO Rate equal to the LIBO Rate for the applicable Interest Period, plus in the case of each of clauses (i) and (ii), the Applicable Rate (as defined in the 2020 Credit Agreement). The Applicable Rate (i) for base rate loans ranges from 0.25% to 1.0% per annum and (ii) for LIBO Rate loans ranges from 1.25% to 2.0% per annum, in each case, based on the Senior Secured Net Leverage Ratio (as defined in the 2020 Credit Agreement). The 2020 Credit Agreement provides for a commitment fee ranging from 0.20% to 0.35% per annum of the average daily undrawn portion of the revolving commitments based on the Senior Secured Net Leverage Ratio (as defined in the 2020 Credit Agreement). As of December 31, 2020 the 2020 Credit Agreement is undrawn, with the exception of $1.9 million of outstanding letters of credit. The Company incurred debt issuance costs for the 2020 Credit Agreement of $1.2 million, which are being amortized over the term of the 2020 Credit Agreement as a component of interest expense. 2019 Credit Agreement The following describes the key terms of the 2019 Credit Agreement, which was entered in April 2019. All amounts outstanding under the 2019 Credit Agreement of $590.2 million were repaid in October 2020 in conjunction with the IPO, and the 2019 Credit Agreement was terminated at that time. Term Loan Facility Under the terms of the 2019 Credit Agreement, the Company obtained a $550.0 million term loan facility (“2019 Term Loan Facility”), which accrued interest at either an alternate base rate, plus a margin, or a Eurodollar rate, plus a margin, each as defined in the 2019 Credit Agreement. Loan proceeds were net of an original issue discount (“OID”) of $2.75 million. Principal payments were due quarterly at an amount equal to 0.25% of the original principal, or $5.5 million annually, starting in September 2019. As of December 31, 2019, $547.25 million was outstanding under the 2019 Term Loan Facility, and the interest rate on the Term Loan Facility was 6.05% at December 31, 2019. Revolving Credit Facility Under the terms of the 2019 Credit Agreement, the Company obtained a $50.0 million revolving credit facility (“2019 Revolving Credit Facility”), which accrued interest at either an alternate base rate, plus a margin, or a Euro dollar base rate, plus a margin, each as defined in the 2019 Credit Agreement. The 2019 Revolving Credit Facility provided for a commitment fee of 0.50% per annum, due quarterly on the actual daily unused amount of the revolving commitments. The commitment fee paid is included as a component of interest expense in the consolidated statements of operations. As of December 31, 2019, $15.0 million was drawn on the 2019 Revolving Credit Facility and $2.8 million of letters of credit were outstanding were backed by the Revolving Credit Facility. The interest rate on the Revolving Credit Facility was 5.52% at December 31, 2019. During February and March 2020, the Company drew down the remaining available balance of $32.1 million under the Revolving Credit Facility for working capital purposes as well as to strengthen the Company's cash position and maintain flexibility given the uncertainty in the global economy as a result of the COVID-19 pandemic. The Company incurred debt issuance costs related to the 2019 Credit Agreement of $8.8 million, as well as the OID on the 2019 Term Loan Facility as described above. The OID and debt issuance costs were being amortized over the term of the loan based on the effective interest method, as a component of interest expense. The Company recorded amortization of the debt issuance costs and original issue discount of the 2019 Credit Agreement of $1.4 million, $1.9 million, and $2.4 million as interest expense for 2020 and 2019 and 2018, respectively. In conjunction with the 2020 Credit Agreement, the Company terminated its 2019 Credit Agreement, which is described below. During 2020, the Company recognized a loss on the extinguishment of the 2019 Credit Agreement of $8.5 million in the consolidated statements of operations, as a result of the write-off of deferred financing costs and original issue discou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0</t>
        </is>
      </c>
    </row>
    <row r="3">
      <c r="A3" s="3" t="inlineStr">
        <is>
          <t>Other Liabilities Disclosure [Abstract]</t>
        </is>
      </c>
    </row>
    <row r="4">
      <c r="A4" s="4" t="inlineStr">
        <is>
          <t>Other Long-term Liabilities</t>
        </is>
      </c>
      <c r="B4" s="4" t="inlineStr">
        <is>
          <t xml:space="preserve">Other Long-term Liabilities At December 31, 2020 and 2019, other long-term liabilities consisted of the following (in thousands): December 31, 2020 2019 Deferred rent and related accruals $ 8,659 $ 9,718 Deferred payroll tax - CARES Act 2,819 — Other 258 142 Total other long-term liabilities $ 11,736 $ 9,8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5" t="n">
        <v>168877</v>
      </c>
      <c r="C3" s="5" t="n">
        <v>27597</v>
      </c>
    </row>
    <row r="4">
      <c r="A4" s="4" t="inlineStr">
        <is>
          <t>Restricted cash</t>
        </is>
      </c>
      <c r="B4" s="6" t="n">
        <v>1536</v>
      </c>
      <c r="C4" s="6" t="n">
        <v>1469</v>
      </c>
    </row>
    <row r="5">
      <c r="A5" s="4" t="inlineStr">
        <is>
          <t>Accounts receivable, net</t>
        </is>
      </c>
      <c r="B5" s="6" t="n">
        <v>13946</v>
      </c>
      <c r="C5" s="6" t="n">
        <v>20841</v>
      </c>
    </row>
    <row r="6">
      <c r="A6" s="4" t="inlineStr">
        <is>
          <t>Inventory</t>
        </is>
      </c>
      <c r="B6" s="6" t="n">
        <v>13811</v>
      </c>
      <c r="C6" s="6" t="n">
        <v>12415</v>
      </c>
    </row>
    <row r="7">
      <c r="A7" s="4" t="inlineStr">
        <is>
          <t>Prepaid expenses and other current assets</t>
        </is>
      </c>
      <c r="B7" s="6" t="n">
        <v>28316</v>
      </c>
      <c r="C7" s="6" t="n">
        <v>20385</v>
      </c>
    </row>
    <row r="8">
      <c r="A8" s="4" t="inlineStr">
        <is>
          <t>Total current assets</t>
        </is>
      </c>
      <c r="B8" s="6" t="n">
        <v>226486</v>
      </c>
      <c r="C8" s="6" t="n">
        <v>82707</v>
      </c>
    </row>
    <row r="9">
      <c r="A9" s="4" t="inlineStr">
        <is>
          <t>Property and equipment, net</t>
        </is>
      </c>
      <c r="B9" s="6" t="n">
        <v>91876</v>
      </c>
      <c r="C9" s="6" t="n">
        <v>80746</v>
      </c>
    </row>
    <row r="10">
      <c r="A10" s="4" t="inlineStr">
        <is>
          <t>Goodwill</t>
        </is>
      </c>
      <c r="B10" s="6" t="n">
        <v>1120954</v>
      </c>
      <c r="C10" s="6" t="n">
        <v>1118856</v>
      </c>
    </row>
    <row r="11">
      <c r="A11" s="4" t="inlineStr">
        <is>
          <t>Intangible assets, net</t>
        </is>
      </c>
      <c r="B11" s="6" t="n">
        <v>287395</v>
      </c>
      <c r="C11" s="6" t="n">
        <v>306685</v>
      </c>
    </row>
    <row r="12">
      <c r="A12" s="4" t="inlineStr">
        <is>
          <t>Other assets</t>
        </is>
      </c>
      <c r="B12" s="6" t="n">
        <v>66560</v>
      </c>
      <c r="C12" s="6" t="n">
        <v>53298</v>
      </c>
    </row>
    <row r="13">
      <c r="A13" s="4" t="inlineStr">
        <is>
          <t>Total assets</t>
        </is>
      </c>
      <c r="B13" s="6" t="n">
        <v>1793271</v>
      </c>
      <c r="C13" s="6" t="n">
        <v>1642292</v>
      </c>
    </row>
    <row r="14">
      <c r="A14" s="3" t="inlineStr">
        <is>
          <t>Current liabilities</t>
        </is>
      </c>
    </row>
    <row r="15">
      <c r="A15" s="4" t="inlineStr">
        <is>
          <t>Accounts payable</t>
        </is>
      </c>
      <c r="B15" s="6" t="n">
        <v>7574</v>
      </c>
      <c r="C15" s="6" t="n">
        <v>16049</v>
      </c>
    </row>
    <row r="16">
      <c r="A16" s="4" t="inlineStr">
        <is>
          <t>Accrued expenses and other current liabilities</t>
        </is>
      </c>
      <c r="B16" s="6" t="n">
        <v>39461</v>
      </c>
      <c r="C16" s="6" t="n">
        <v>33909</v>
      </c>
    </row>
    <row r="17">
      <c r="A17" s="4" t="inlineStr">
        <is>
          <t>Long-term debt, current portion</t>
        </is>
      </c>
      <c r="B17" s="6" t="n">
        <v>0</v>
      </c>
      <c r="C17" s="6" t="n">
        <v>5500</v>
      </c>
    </row>
    <row r="18">
      <c r="A18" s="4" t="inlineStr">
        <is>
          <t>Deferred revenue</t>
        </is>
      </c>
      <c r="B18" s="6" t="n">
        <v>23763</v>
      </c>
      <c r="C18" s="6" t="n">
        <v>24254</v>
      </c>
    </row>
    <row r="19">
      <c r="A19" s="4" t="inlineStr">
        <is>
          <t>Total current liabilities</t>
        </is>
      </c>
      <c r="B19" s="6" t="n">
        <v>70798</v>
      </c>
      <c r="C19" s="6" t="n">
        <v>79712</v>
      </c>
    </row>
    <row r="20">
      <c r="A20" s="4" t="inlineStr">
        <is>
          <t>Long-term debt, net of current portion</t>
        </is>
      </c>
      <c r="B20" s="6" t="n">
        <v>0</v>
      </c>
      <c r="C20" s="6" t="n">
        <v>546499</v>
      </c>
    </row>
    <row r="21">
      <c r="A21" s="4" t="inlineStr">
        <is>
          <t>Deferred revenue, noncurrent</t>
        </is>
      </c>
      <c r="B21" s="6" t="n">
        <v>3322</v>
      </c>
      <c r="C21" s="6" t="n">
        <v>3798</v>
      </c>
    </row>
    <row r="22">
      <c r="A22" s="4" t="inlineStr">
        <is>
          <t>Deferred income taxes</t>
        </is>
      </c>
      <c r="B22" s="6" t="n">
        <v>18947</v>
      </c>
      <c r="C22" s="6" t="n">
        <v>10120</v>
      </c>
    </row>
    <row r="23">
      <c r="A23" s="4" t="inlineStr">
        <is>
          <t>Other long-term liabilities</t>
        </is>
      </c>
      <c r="B23" s="6" t="n">
        <v>11736</v>
      </c>
      <c r="C23" s="6" t="n">
        <v>9860</v>
      </c>
    </row>
    <row r="24">
      <c r="A24" s="4" t="inlineStr">
        <is>
          <t>Total liabilities</t>
        </is>
      </c>
      <c r="B24" s="6" t="n">
        <v>104803</v>
      </c>
      <c r="C24" s="6" t="n">
        <v>649989</v>
      </c>
    </row>
    <row r="25">
      <c r="A25" s="4" t="inlineStr">
        <is>
          <t>Commitments and contingencies (Note 9)</t>
        </is>
      </c>
      <c r="B25" s="4" t="inlineStr">
        <is>
          <t xml:space="preserve"> </t>
        </is>
      </c>
      <c r="C25" s="4" t="inlineStr">
        <is>
          <t xml:space="preserve"> </t>
        </is>
      </c>
    </row>
    <row r="26">
      <c r="A26" s="3" t="inlineStr">
        <is>
          <t>STOCKHOLDERS’ EQUITY</t>
        </is>
      </c>
    </row>
    <row r="27">
      <c r="A27" s="4" t="inlineStr">
        <is>
          <t>Preferred stock, $0.001 par value; 50,000,000 authorized at December 31, 2020; no shares issued or outstanding at December 31, 2020; No preferred stock authorized, issued or outstanding at December 31, 2019</t>
        </is>
      </c>
      <c r="B27" s="6" t="n">
        <v>0</v>
      </c>
      <c r="C27" s="6" t="n">
        <v>0</v>
      </c>
    </row>
    <row r="28">
      <c r="A28" s="4" t="inlineStr">
        <is>
          <t>Common stock, $0.001 par value; 500,000,000 and 150,000,000 authorized at December 31, 2020 and 2019, respectively; 161,420,016 and 135,655,428 issued and outstanding (inclusive of treasury stock) at December 31, 2020 and 2019, respectively</t>
        </is>
      </c>
      <c r="B28" s="6" t="n">
        <v>136</v>
      </c>
      <c r="C28" s="6" t="n">
        <v>136</v>
      </c>
    </row>
    <row r="29">
      <c r="A29" s="4" t="inlineStr">
        <is>
          <t>Additional paid-in capital</t>
        </is>
      </c>
      <c r="B29" s="6" t="n">
        <v>1755412</v>
      </c>
      <c r="C29" s="6" t="n">
        <v>1083082</v>
      </c>
    </row>
    <row r="30">
      <c r="A30" s="4" t="inlineStr">
        <is>
          <t>Treasury stock, at cost; 362,126 shares outstanding at December 31, 2020 and 2019</t>
        </is>
      </c>
      <c r="B30" s="6" t="n">
        <v>-3621</v>
      </c>
      <c r="C30" s="6" t="n">
        <v>-3621</v>
      </c>
    </row>
    <row r="31">
      <c r="A31" s="4" t="inlineStr">
        <is>
          <t>Accumulated deficit</t>
        </is>
      </c>
      <c r="B31" s="6" t="n">
        <v>-65226</v>
      </c>
      <c r="C31" s="6" t="n">
        <v>-87724</v>
      </c>
    </row>
    <row r="32">
      <c r="A32" s="4" t="inlineStr">
        <is>
          <t>Accumulated other comprehensive income</t>
        </is>
      </c>
      <c r="B32" s="6" t="n">
        <v>1767</v>
      </c>
      <c r="C32" s="6" t="n">
        <v>430</v>
      </c>
    </row>
    <row r="33">
      <c r="A33" s="4" t="inlineStr">
        <is>
          <t>Total stockholders’ equity</t>
        </is>
      </c>
      <c r="B33" s="6" t="n">
        <v>1688468</v>
      </c>
      <c r="C33" s="6" t="n">
        <v>992303</v>
      </c>
    </row>
    <row r="34">
      <c r="A34" s="4" t="inlineStr">
        <is>
          <t>Total liabilities and stockholders’ equity</t>
        </is>
      </c>
      <c r="B34" s="5" t="n">
        <v>1793271</v>
      </c>
      <c r="C34" s="5" t="n">
        <v>16422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Authorized capital stock consists of 500,000,000 shares of common stock, par value $0.001 per share, and 50,000,000 shares of undesignated preferred stock, par value $0.001 per share. As of December 31, 2020 and 2019 there were 161,420,016 and 135,655,428 shares, respectively, of common stock issued. Common Stock Dividend Rights—The holders of common stock are entitled to receive dividends out of funds legally available if the Board, in its discretion, determines to issue dividends and then only at the times and in the amounts the Board may determine. Any future determination to pay dividends is subject to compliance with covenants in current and future agreements governing the Company's and its subsidiaries’ indebtedness, and will depend on the Company's results of operations, financial condition, capital requirements and other factors the Board may deem relevant. Voting Rights—Holders of common stock are entitled to one vote for each share held on all matters submitted to a vote of stockholders. Preemptive or Similar Rights—The common stock is not entitled to preemptive rights, and is not subject to conversion, redemption or sinking fund provisions. Preferred Stock The Board may, without stockholder approval but subject to any limitations prescribed by law, direct the issuance of shares of preferred stock (in one or more series or classes), create additional series or classes of preferred stock and establish the number of shares to be included in such series or classes. The Board is also authorized, at the time of issuance, to determine the designations, powers, preferences, privileges and relative participating, optional or special rights as well as the qualifications, limitations or restrictions thereof, including dividend rights, conversion rights, voting rights, terms of redemption and liquidation preferences of such preferred stock, any or all of which may be greater than the rights of the common stock. Satisfaction of any dividend preferences of outstanding shares of preferred stock would reduce the amount of funds available for the payment of dividends on shares of the Company's common stock. As of December 31, 2020 and 2019, the Company did not have any shares of preferred stock outstanding and currently has no plans to issue shares of preferred stock. Treasury Stock During 2018, the Company purchased 362,126 shares of common stock from stockholders at fair value, which shares are held as treasury stock and carried at their cost basis of $3.6 million on the Company's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 The Company has outstanding equity awards under various plans, as described below. Datto 2020 Omnibus Incentive Plan In conjunction with the IPO, on October 20, 2020, the Board adopted the Datto 2020 Omnibus Incentive Plan (the “2020 Plan”) in order to align the interests of the participants with the interests of the Company's stockholders. The 2020 Plan provides for the grant of stock options, stock appreciation rights, restricted stock, restricted stock units ("RSUs"), bonus stock, dividend equivalents, other stock-based awards, substitute awards, annual incentive awards and performance awards to employees, consultants, and members of the Board. In connection with the 2020 Plan, 20,868,874 shares of the Company’s common stock were reserved for issuance. Under the 2020 Plan, 672,900 of restricted stock units were outstanding as of December 31, 2020. 2017 Stock Option Plan In December 2017, the Company adopted the 2017 Stock Option Plan (the “2017 Datto Plan”), as amended, which provides for grants of stock options to attract and retain talented employees, directors, officers, and consultants. As of December 31, 2020, 9,173,109 of stock options were outstanding under the 2017 Datto Plan. No additional awards are allowed to be issued under the 2017 Datto Plan as a result of the adoption of the 2020 Plan. Other Equity Plans The Company also has outstanding options which were issued under the Autotask Superior Holdings 2013 Stock Option Plan (the “Autotask Plan”), which was frozen at the time of the Autotask Transaction. All outstanding awards were fully vested as of the date of the Autotask Transaction, and the options settle in the Company's common stock. As of December 31, 2020, 381,973 of stock options were outstanding under the Autotask Plan. No additional awards are allowed to be issued under the Autotask Plan. In addition, the Company has two other plans, which were adopted in relation to grants to independent board members, prior to the adoption of the 2020 Plan. As of December 31, 2020, 23,438 of RSUs were outstanding and no additional awards may be issued under these plans. IPO Contingent Options issued under the 2017 Datto Plan ("IPO Contingent Options") Under the 2017 Datto Plan, the Company had issued certain awards which contained both a time-based and a performance-based vesting condition, which was the closing of an IPO. Since the closing of an IPO is not deemed probable until consummated, stock-based compensation expense for the IPO Contingent Options commenced during the fourth quarter of 2020 as a result of the Company's IPO. During 2020 the Board approved a modification of the vesting terms of the IPO Contingent Options. The original terms provided for 25% to vest upon an IPO and 6.25% to vest quarterly thereafter. The modified vesting terms provided for 25% to vest upon an IPO, but to the extent the IPO occurs after the second anniversary of the grant date, in addition to the 25%, an additional 6.25% would vest for each quarter of service provided, commencing on the second anniversary of the grant date. The modification of the vesting terms of these awards resulted in accounting for the awards as a new grant, and as such the Company updated the fair value of each stock option award using the Black-Scholes option pricing model on the modification date. The resulting compensation is recorded under the accelerated attribution method, resulting in a total of $23.1 million of expense for the IPO Contingent Options recorded during the fourth quarter of 2020, including a significant amount of expense recorded upon completion of the IPO. Stock Options The following table summarizes stock option activity for all plans during 2020: Number of Weighted Weighted Average Remaining Contractual Life ( Years ) Aggregate Intrinsic Value (in thousands) Options outstanding at December 31, 2019 9,623,400 $ 10.01 8.4 $ 43,227 Options granted 1,419,234 $ 12.80 Options exercised (529,302) $ 7.61 Options forfeited &amp; expired (958,250) $ 10.72 Options outstanding at December 31, 2020 9,555,082 $ 10.49 7.5 $ 157,800 Options vested and exercisable at December 31, 2020 4,347,655 $ 9.65 7.1 $ 75,438 The aggregate grant-date fair value of stock options that vested during 2020, 2019 and 2018 was $23.8 million, $6.9 million and $6.2 million, respectively. The year ended December 31, 2020 includes the value of IPO Contingent Options which vested upon completion of the IPO and thereafter. The aggregate intrinsic value of stock options exercised during 2020 and 2019 was $6.6 million and $0.8 million, respectively. There were no stock options exercised during 2018. The weighted average grant-date fair value of stock options granted during 2020, 2019 and 2018, was $15.42, $5.62 and $5.09, respectively. The estimated grant-date fair value of stock options was calculated using the Black-Scholes option-pricing model, based on the following range of assumptions: Year Ended 2020 2019 2018 Expected dividend yield — % — % — % Expected volatility 65.0 % 45.0% - 50.0% 50.0% Expected term (years) 6.11 - 6.25 6.25 6.25 Risk-free interest rate 0.4 % 1.8% - 2.5% 2.0% Fair value of underlying common stock $22.17 - 22.64 $10.47 - 12.78 $10.00 The valuation of stock options granted during 2020, including the final valuation of the IPO Contingent Options which were modified during 2020, was based upon an interpolation of the Company’s stock price from the beginning of the year of $14.50 to the IPO price of $27.00. As of December 31, 2020, unrecognized compensation expense related to outstanding stock options was $52.6 million, which is expected to be recognized over the remaining weighted average term of 2.6 years. Restricted Stock Units The following table summarizes RSU activity under all plans during 2020: Number of Weighted RSUs outstanding at December 31, 2019 — $ — RSUs granted 702,838 $ 26.73 RSUs forfeited (6,500) $ 26.73 RSUs outstanding at December 31, 2020 696,338 $ 26.73 As of December 31, 2020, unrecognized compensation expense related to outstanding RSUs was $17.7 million, which is expected to be recognized over the remaining weighted average term of 3.8 years. Shares Available for Future Grants As noted above, future grants may only be made under the 2020 Plan. The following table summarizes the shares available for future grants under the 2020 Plan as of December 31, 2020: Shares Available for Future Grants Shares reserved for issuance 20,868,874 Options and RSUs granted (679,400) Options and RSUs forfeited, expired and repurchased 6,500 Balance at December 31, 2020 20,195,974 Stock-Based Compensation Expense Stock-based compensation expense for all equity awards for 2020, 2019 and 2018 was as follows (in thousands): For the Year Ended 2020 2019 2018 Cost of revenue—subscription $ 4,092 $ 98 $ 140 Cost of revenue—device 203 — — Cost of revenue—professional services and other 418 — — Selling and marketing 6,614 2,946 764 Research and development 13,590 3,510 1,020 General and administrative 8,543 5,661 2,211 Total stock-based compensation expense $ 33,460 $ 12,215 $ 4,1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U.S. and foreign components of consolidated income (loss) before income taxes was as follows (in thousands): Year Ended December 31, 2020 2019 2018 United States $ 19,012 $ (49,035) $ (55,094) Foreign 11,548 15,336 7,330 Income (loss) before income taxes $ 30,560 $ (33,699) $ (47,764) The components of (provision for) benefit from income taxes for 2020, 2019 and 2018 were as follows (in thousands): For the Year Ended 2020 2019 2018 Current (provision for) benefit from income taxes: Federal $ — $ — $ — State (516) (167) (539) Foreign 224 (3,393) (1,345) Total current (provision for) benefit from income taxes (292) (3,560) (1,884) Deferred (provision for) benefit from income taxes: Federal (4,273) 8,160 8,998 State (2,613) (1,382) 2,519 Foreign (884) (707) 408 Total deferred (provision for) benefit from income taxes (7,770) 6,071 11,925 Total (provision for) benefit from income taxes $ (8,062) $ 2,511 $ 10,041 The reconciliation of the U.S. federal statutory income tax rate to the Company's effective tax rate for the periods indicated is as follows: For the Year Ended 2020 2019 2018 U.S. federal statutory income tax rate 21.0 % 21.0 % 21.0 % State income tax, net of federal tax 5.0 4.0 1.3 State income tax rate change 1.8 (3.6) — Foreign operations, including foreign income tax rate differential (4.8) 0.5 — Income tax credits (9.2) 4.6 5.8 Non-deductible expenses 2.1 (2.7) (1.1) GILTI inclusion 0.6 (9.1) (1.5) Stock-based compensation 7.1 1.2 (1.8) Change in valuation allowance 0.9 (7.8) 0.8 Other 1.9 (0.6) (3.5) Effective tax rate 26.4 % 7.5 % 21.0 % The primary differences between the U.S. federal statutory income tax rate and the Company’s effective tax rate for 2020 are permanent differences related to stock-based compensation, the change in valuation allowance, and the impact of state income taxes, partially offset by income tax credits primarily related to research and development activities. The difference in treatment of stock-based compensation for 2020 is primarily related to the impact of applying the limitation on compensation under Section 162(m) of the Internal Revenue Coded as a result of becoming a publicly traded corporation in 2020. The primary differences between the U.S. federal statutory income tax rate and the Company’s effective tax rate for 2019 are the impact of global intangible low-taxed income ("GILTI") and the change in valuation allowance, partially offset by income tax credits primarily related to research and development activities. T he Company had a GILTI inclusion in the amount of $0.8 million, $14.7 million and $3.4 million for 2020, 2019 and 2018, respectively. On March 27, 2020, the Coronavirus Aid, Relief, and Economic Security Act (the "CARES Act") was signed into law. The CARES Act did not have a material impact on the Company's (provision for) benefit from income taxes for 2020. Deferred income taxes reflect the net tax effect of temporary differences between the carrying amounts of assets and liabilities for financial reporting purposes and the amounts used for income tax purposes. As of December 31, 2020 and 2019, the Company’s deferred tax assets were primarily the result of U.S. federal and state net operating losses (“NOLs”), research and development tax credits, limitations on the timing of deductions of interest expense resulting from the Tax Cuts and Jobs Act of 2017, and the timing of the realization for tax purposes of stock-based compensation expense and deferred revenue. As of December 31, 2020 and 2019, the Company’s deferred tax liabilities were primarily the result of acquired intangible assets, which are amortized for financial reporting purposes but not for tax purposes, and the timing of recognition of expense of contract acquisition costs for commissions and depreciation expense for certain property and equipment. Based on cumulative taxable income, projections for future taxable income, and the timing of reversal of deferred tax liabilities, the Company has recorded a valuation allowance against certain deferred tax assets. Significant components of the Company’s deferred tax assets (liabilities) are as follows (in thousands): December 31, 2020 2019 Deferred income tax assets: Net operating loss carryforwards $ 39,775 $ 43,236 Tax credits (net of uncertain tax positions) 14,486 11,595 Deferred rent 2,428 2,393 Deferred revenue 3,160 3,183 Accrued expenses 3,104 1,044 Allowance for doubtful accounts 1,253 1,580 Interest expense limitation 7,484 18,182 Stock-based compensation 7,352 2,880 Other 185 158 Total gross deferred income tax assets 79,227 84,251 Less valuation allowance (1) (3,686) (3,396) Total deferred income tax assets $ 75,541 $ 80,855 Deferred income tax liabilities: Depreciation of property and equipment $ (17,420) $ (13,049) Contract acquisition costs (11,317) (8,210) Amortization of acquired intangible assets (65,751) (69,716) Total deferred tax liabilities (94,488) (90,975) Net deferred tax liabilities $ (18,947) $ (10,120) (1) Changes of valuation allowances relating to deferred tax assets were as follows (in thousands): 2020 2019 2018 Balance at January 1, $ 3,396 $ 768 $ 1,186 Increase recorded to income tax provision 543 2,628 — Decrease recorded to income tax provision (253) — (418) Balance at December 31, $ 3,686 $ 3,396 $ 768 As of December 31, 2020 and 2019, the Company had net operating loss carryforwards for federal income tax purposes of $160.9 million and $175.2 million, respectively, which are available to offset future taxable income, if any. The net operating loss carryforwards as of December 31, 2020 were comprised of $152.5 million which will begin to expire in 2037 and $8.4 million relating to the 2018 and 2019 tax years, which will not expire but are subject to a limitation of usage of 80% of taxable income per year. As of December 31, 2020 and 2019, the Company had net operating loss carryforwards for state income tax purposes of $76.7 million and $91.1 million, respectively. The net operating loss carryforwards for state income tax purposes as of December 31, 2020 are available to offset future taxable income, if any, through 2040. In addition, as of December 31, 2020 and 2019, the Company had net operating loss carryforwards in various foreign jurisdictions of $4.0 million and $3.1 million, respectively. The foreign net operating loss carryforwards as of December 31, 2020 were comprised of $3.2 million which will begin to expire in 2039 and $0.8 million which do not expire. As of December 31, 2020 and 2019, the Company had federal research and development credits of $14.2 million and $10.5 million, respectively. The federal research and development credits as of December 31, 2020 are available to offset future taxable income, if any, through 2040. As of December 31, 2020 and 2019, the Company had state credits of $8.9 million and $9.9 million, respectively, which are available to offset future state tax liabilities. The state credits as of December 31, 2020 were comprised of $7.4 million which will expire beginning in 2030 through 2040 and $1.5 million which do not expire, primarily related to Connecticut research and development credits. Undistributed earnings of certain foreign subsidiaries were $15.6 million as of December 31, 2020. The Company considers the current earnings and any future earnings of the foreign subsidiaries to be indefinitely reinvested, and therefore does not record deferred taxes related to these earnings. Upon repatriation of earnings, in the form of dividends or otherwise, the Company would be subject to both U.S. income taxes (subject to a dividends received deduction) and withholding taxes payable to certain foreign jurisdictions. The amount of deferred tax liability resulting from the repatriation of earnings is immaterial at December 31, 2020. Tax positions for the Company and its subsidiaries are subject to income tax audits in multiple tax jurisdictions throughout the world. The Company has evaluated its tax positions and has determined it has unrecognized tax benefits as a result of certain uncertain tax positions. The following table summarizes the balance of unrecognized tax benefits, which is recorded as a component of deferred income taxes on the consolidated balance sheets as of December 31, 2020 and 2019 (in thousands): Amount Balance at December 31, 2018 $ 3,861 Additions (reductions) related to current year 473 Additions (reductions) related to prior years positions (492) Balance at December 31, 2019 $ 3,842 Additions (reductions) related to current year 931 Additions (reductions) related to prior years positions (12) Balance at December 31, 2020 $ 4,7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The Company has a defined contribution 401(k) retirement plan covering U.S. employees who have completed ninety days of service and who are at least 21 years of age. The Company makes safe harbor matching contributions equal to 100% of employee contributions up to 3% of compensation plus 50% of employee contributions between 3% and 6% of compensation. The Company made matching contributions of $6.1 million, $4.8 million and $3.9 million during 2020, 2019 and 2018,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0</t>
        </is>
      </c>
    </row>
    <row r="3">
      <c r="A3" s="3" t="inlineStr">
        <is>
          <t>Earnings Per Share [Abstract]</t>
        </is>
      </c>
    </row>
    <row r="4">
      <c r="A4" s="4" t="inlineStr">
        <is>
          <t>Net Income (Loss) per Share</t>
        </is>
      </c>
      <c r="B4" s="4" t="inlineStr">
        <is>
          <t>Net Income (Loss) per Share Basic net income (loss) per share attributable to common stockholders is calculated by dividing the net income (loss) attributable to common stockholders by the weighted average number of shares of common stock outstanding during the period. Diluted net income (loss) per share attributable to common stockholders is calculated by giving effect to all potential shares of common stock, including the Company's outstanding stock options and common stock related to unvested RSUs, to the extent such potential shares are dilutive. For the purpose of computing dilutive earnings per share, options with a performance-vesting condition are considered contingently issuable, and such contingent shares are included in the denominator for computing dilutive net income (loss) per share only once the performance condition is met, and only to the extent such options are dilutive. As described in Note 14. Stock-Based Compensation, the IPO Contingent Options contained a performance-vesting condition, and were only considered in computing diluted net income per share after the IPO. The calculation of basic and diluted income (loss) per share is as follows (in thousands, except share and per share amounts): Year Ended December 31, 2020 2019 2018 Numerator: Net income (loss) attributable to common stockholders $ 22,498 $ (31,188) $ (37,723) Denominator: Weighted average shares used in computing net income (loss) per share attributable to common stockholders Basic 140,404,763 135,212,597 135,503,359 Total dilutive effect of outstanding equity awards 2,110,085 — — Diluted 142,514,848 135,212,597 135,503,359 Net income (loss) per share attributable to common stockholders Basic $ 0.16 $ (0.23) $ (0.28) Diluted $ 0.16 $ (0.23) $ (0.28) As of December 31, 2020, 2019 and 2018, there were 2,456,147, 6,377,560 and 6,733,505, respectively, weighted average outstanding options that were excluded from the computation of diluted net income (loss) per share attributable to common stockholders for the period presented because including them would have been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Vista Equity Partners ("Vista"), the Company's majority shareholder, is a U.S.-based investment firm. During 2020, 2019 and 2018, the Company paid a total of $0.7 million, $1.1 million, and $2.0 million, respectively, for consulting services, executive recruitment, and other services provided by Vista and Vista affiliates. At December 31, 2020 and 2019, the Company had immaterial accounts payable due to Vista on the consolidated balance sheets. In the normal course of business, the Company sells technology solutions under recurring subscriptions to portfolio companies of Vista. Sales to Vista portfolio companies amounted to $0.2 million, $0.1 million, and $0.1 million for 2020, 2019 and 2018, respectively, with such amounts included in subscription revenue in the Company's consolidated statements of operations. At December 31, 2020 and 2019, the Company had immaterial accounts receivable from Vista portfolio companies on the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Registrant (Parent Company Only)</t>
        </is>
      </c>
      <c r="B1" s="2" t="inlineStr">
        <is>
          <t>12 Months Ended</t>
        </is>
      </c>
    </row>
    <row r="2">
      <c r="B2" s="2" t="inlineStr">
        <is>
          <t>Dec. 31, 2020</t>
        </is>
      </c>
    </row>
    <row r="3">
      <c r="A3" s="3" t="inlineStr">
        <is>
          <t>Organization, Consolidation and Presentation of Financial Statements [Abstract]</t>
        </is>
      </c>
    </row>
    <row r="4">
      <c r="A4" s="4" t="inlineStr">
        <is>
          <t>Condensed Financial Information of Registrant (Parent Company Only)</t>
        </is>
      </c>
      <c r="B4" s="4" t="inlineStr">
        <is>
          <t>Condensed Financial Information of Registrant (Parent Company Only) DATTO HOLDING CORP. Parent Company Only Condensed Balance Sheets (in thousands, except share amounts) December 31, 2020 2019 ASSETS Other assets 1,688,468 992,303 Total assets $ 1,688,468 $ 992,303 LIABILITIES AND STOCKHOLDERS’ EQUITY Total liabilities $ — $ — STOCKHOLDERS’ EQUITY Preferred stock, $0.001 par value; 50,000,000 authorized at December 31, 2020; no shares issued or outstanding at December 31, 2020; No preferred stock authorized, issued or outstanding at December 31, 2019 — — Common stock, $0.001 par value; 500,000,000 and 150,000,000 authorized at December 31, 2020 and 2019, respectively; 161,420,016 and 135,655,428 issued and outstanding (inclusive of treasury stock) at December 31, 2020 and 2019, respectively 136 136 Additional paid-in capital 1,755,412 1,083,082 Treasury stock, at cost; 362,126 shares outstanding at December 31, 2020 and 2019 (3,621) (3,621) Accumulated deficit (65,226) (87,724) Accumulated other comprehensive income 1,767 430 Total stockholders’ equity 1,688,468 992,303 Total liabilities and stockholders’ equity $ 1,688,468 $ 992,303 DATTO HOLDING CORP. Parent Company Only Condensed Statements of Operations (in thousands, except share and per share amounts) Year Ended December 31, 2020 2019 2018 Equity in net income (loss) of subsidiaries $ 22,498 $ (31,188) $ (37,723) Net income (loss) $ 22,498 $ (31,188) $ (37,723) DATTO HOLDING CORP. Parent Company Only Condensed Statements of Comprehensive (Loss) Income (in thousands) Year Ended December 31, 2020 2019 2018 Net income (loss) $ 22,498 $ (31,188) $ (37,723) Other comprehensive income: Subsidiaries' other comprehensive income (loss) 1,337 513 170 Total comprehensive income (loss) $ 23,835 $ (30,675) $ (37,553) Business and Basis of Presentation Description of Business Datto Holding owns 100% of Merritt Holdco, Inc. (“Merritt Holdco”), which owns 100% of Datto, Inc., the primary operating company. Datto Holding is a holding company with no material operations of its own, conducting substantially all of its activities through its subsidiaries. Datto Holding has no direct outstanding debt obligations. Datto, Inc. is the borrower and Merritt Holdco is a guarantor under the 2020 Credit Agreement. Merritt Holdco and Datto, Inc. are limited in their ability to declare dividends or make any payment on account of their capital stock to, directly or indirectly, fund a dividend or other distribution to Datto Holding under the 2020 Credit Agreement. For a discussion of the 2020 Credit Agreement, see Note 11. Debt. Basis of Presentation These condensed financial statements have been presented on a “parent-only” basis. Under a parent-only presentation, Datto Holding’s investments in subsidiaries are presented under the equity method of accounting. Certain information and footnote disclosures normally included in financial statements prepared in accordance with GAAP have been condensed or omitted. As such, these parent-only statements should be read in conjunction with the accompanying notes to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RestructuringIn response to the COVID-19 pandemic, the Company undertook various measures during the second quarter of 2020 to mitigate the risk of potential reductions in revenue and delays or reductions in payments from the Company's customers. The measures included a focus on the Company's cost structure to match expenditures to its revised forecasts of revenue and cash generation activities at that time. As a result of this review, the Company incurred approximately $3.8 million for restructuring activities in the second quarter of 2020, primarily related to severance for a reduction in workforce, including $0.6 million in cost of revenue and $3.2 million in operating expenses. All associated benefits were paid as of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Quarterly Financial Data (Unaudited) The following tables contain selected unaudited consolidated statement of operations information for each quarter of 2020 and 2019. The following information reflects all normal recurring adjustments necessary for a fair presentation of the information for the periods presented. The operating results for any quarter are not necessarily indicative of results for any future period. Unaudited quarterly results are as follows (in thousands, except share and per share data): 2020 (in thousands, except share and per share amounts) First Second Third Fourth Year Revenue: Subscription $ 115,995 $ 117,600 $ 122,753 $ 128,978 $ 485,326 Device 8,081 6,053 6,964 9,104 30,202 Professional services and other 587 810 950 910 3,257 Total revenue 124,663 124,463 130,667 138,992 518,785 Cost of revenue: Subscription 21,766 20,105 18,915 23,677 84,463 Device 9,117 7,258 10,089 11,143 37,607 Professional services and other 1,538 1,529 1,332 1,845 6,244 Depreciation and amortization 4,994 5,226 5,526 6,144 21,890 Total cost of revenue 37,415 34,118 35,862 42,809 150,204 Gross profit 87,248 90,345 94,805 96,183 368,581 Total operating expenses 77,391 70,207 64,219 95,796 307,613 Total other expense 10,335 5,775 6,078 8,220 30,408 Net income (loss) $ 1,353 $ 8,767 $ 19,546 $ (7,168) $ 22,498 Net income (loss) per share attributable to common stockholders: Basic $ 0.01 $ 0.06 $ 0.14 $ (0.05) $ 0.16 Diluted $ 0.01 $ 0.06 $ 0.14 $ (0.05) $ 0.16 Weighted average shares used in computing net income (loss) per share: (1) Basic 135,386,420 135,548,740 135,553,097 154,968,918 140,404,763 Diluted 136,268,713 136,159,449 138,590,770 154,968,918 142,514,848 Stock-based compensation expense Cost of revenue—subscription $ 20 $ 21 $ 77 $ 3,974 $ 4,092 Cost of revenue—device — — — 203 203 Cost of revenue—professional services and other — — — 418 418 Selling and marketing 644 635 524 4,811 6,614 Research and development 310 311 494 12,475 13,590 General and administrative 940 891 1,694 5,018 8,543 Total stock-based compensation expense $ 1,914 $ 1,858 $ 2,789 $ 26,899 $ 33,460 2019 (in thousands, except share and per share amounts) First Second Third Fourth Year Revenue: Subscription $ 96,074 $ 99,863 $ 105,170 $ 111,060 $ 412,167 Device 8,705 8,929 11,948 14,470 44,052 Professional services and other 682 680 575 596 2,533 Total revenue 105,461 109,472 117,693 126,126 458,752 Cost of revenue: Subscription 19,376 20,281 20,815 21,594 82,066 Device 10,631 11,924 14,036 17,342 53,933 Professional services and other 1,168 1,268 1,438 1,689 5,563 Depreciation and amortization 3,434 3,672 4,150 4,489 15,745 Total cost of revenue 34,609 37,145 40,439 45,114 157,307 Gross profit 70,852 72,327 77,254 81,012 301,445 Total operating expenses 62,763 67,208 64,186 78,063 272,220 Total other expense 14,506 28,919 9,939 9,560 62,924 Net income (loss) $ (3,449) $ (22,234) $ 2,725 $ (8,230) $ (31,188) Net income (loss) per share attributable to common stockholders: Basic $ (0.03) $ (0.16) $ 0.02 $ (0.06) $ (0.23) Diluted $ (0.03) $ (0.16) $ 0.02 $ (0.06) $ (0.23) Weighted average shares used in computing net income (loss) per share: (1) Basic 135,195,800 135,195,800 135,195,800 135,262,441 135,212,597 Diluted 135,195,800 135,195,800 135,615,949 135,262,441 135,212,597 Stock-based compensation expense Cost of revenue—subscription $ 35 $ 22 $ 20 $ 21 $ 98 Cost of revenue—device — — — — — Cost of revenue—professional services and other — — — — — Selling and marketing 905 735 619 687 2,946 Research and development 2,179 638 234 459 3,510 General and administrative 1,755 1,419 893 1,594 5,661 Total stock-based compensation expense $ 4,874 $ 2,814 $ 1,766 $ 2,761 $ 12,215 (1) The sum of the income (loss) per share for the four quarters may differ from annual income (loss) per share as a result of the required method of computing the weighted average shares in interim perio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Unaudited)</t>
        </is>
      </c>
      <c r="B1" s="2" t="inlineStr">
        <is>
          <t>12 Months Ended</t>
        </is>
      </c>
    </row>
    <row r="2">
      <c r="B2" s="2" t="inlineStr">
        <is>
          <t>Dec. 31, 2020</t>
        </is>
      </c>
    </row>
    <row r="3">
      <c r="A3" s="3" t="inlineStr">
        <is>
          <t>Subsequent Events [Abstract]</t>
        </is>
      </c>
    </row>
    <row r="4">
      <c r="A4" s="4" t="inlineStr">
        <is>
          <t>Subsequent Events (Unaudited)</t>
        </is>
      </c>
      <c r="B4" s="4" t="inlineStr">
        <is>
          <t>Subsequent Events (Unaudited)On March 10, 2021 the Company announced that it acquired BitDam Ltd, an Israel-based cyber threat detection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ockholders' Equity, Number of Shares, Par Value and Other Disclosures [Abstract]</t>
        </is>
      </c>
    </row>
    <row r="3">
      <c r="A3" s="4" t="inlineStr">
        <is>
          <t>Preferred stock, par value (in usd per share)</t>
        </is>
      </c>
      <c r="B3" s="7" t="n">
        <v>0.001</v>
      </c>
      <c r="C3" s="7" t="n">
        <v>0.001</v>
      </c>
    </row>
    <row r="4">
      <c r="A4" s="4" t="inlineStr">
        <is>
          <t>Preferred stock, shares authorized (in shares)</t>
        </is>
      </c>
      <c r="B4" s="6" t="n">
        <v>50000000</v>
      </c>
      <c r="C4" s="6" t="n">
        <v>5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7" t="n">
        <v>0.001</v>
      </c>
      <c r="C7" s="7" t="n">
        <v>0.001</v>
      </c>
    </row>
    <row r="8">
      <c r="A8" s="4" t="inlineStr">
        <is>
          <t>Common stock, shares authorized (in shares)</t>
        </is>
      </c>
      <c r="B8" s="6" t="n">
        <v>500000000</v>
      </c>
      <c r="C8" s="6" t="n">
        <v>150000000</v>
      </c>
    </row>
    <row r="9">
      <c r="A9" s="4" t="inlineStr">
        <is>
          <t>Common stock, shares issued (in shares)</t>
        </is>
      </c>
      <c r="B9" s="6" t="n">
        <v>161420016</v>
      </c>
      <c r="C9" s="6" t="n">
        <v>135655428</v>
      </c>
    </row>
    <row r="10">
      <c r="A10" s="4" t="inlineStr">
        <is>
          <t>Common stock, shares outstanding (in shares)</t>
        </is>
      </c>
      <c r="B10" s="6" t="n">
        <v>161420016</v>
      </c>
      <c r="C10" s="6" t="n">
        <v>135655428</v>
      </c>
    </row>
    <row r="11">
      <c r="A11" s="4" t="inlineStr">
        <is>
          <t>Treasury stock (in shares)</t>
        </is>
      </c>
      <c r="B11" s="6" t="n">
        <v>362126</v>
      </c>
      <c r="C11" s="6" t="n">
        <v>3621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and accompanying notes were prepared in accordance with accounting principles generally accepted in the United States (“U.S. GAAP”) and include the accounts of Datto and its wholly-owned subsidiaries. All intercompany balances and transactions have been eliminated in consolidation.</t>
        </is>
      </c>
    </row>
    <row r="5">
      <c r="A5" s="4" t="inlineStr">
        <is>
          <t>Segment Information</t>
        </is>
      </c>
      <c r="B5" s="4" t="inlineStr">
        <is>
          <t>Segmen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Chief Executive Officer is the CODM. The CODM reviews financial information presented on a consolidated basis for purposes of making operating decisions, allocating resources, and evaluating financial performance. As such, the Company has determined that it operates in one reporting unit within a single operating segment. During 2020, 2019, and 2018, the Company did not have a material balance of long-lived assets located outside of the United States.</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On an ongoing basis, the Company evaluates its estimates and assumptions, including those related to revenue recognition, contract balances, contract acquisition costs, allowance for doubtful accounts, reserves for inventory obsolescence, useful lives and recoverability of long-lived assets, income taxes, stock-based compensation and contingencies. The Company bases its estimates on historical experience and on various other assumptions that are believed to be reasonable under the circumstances, including the uncertainty surrounding rapidly changing market and economic conditions from the coronavirus disease 2019, or COVID-19, pandemic. Actual results could materially differ from these estimates.</t>
        </is>
      </c>
    </row>
    <row r="7">
      <c r="A7" s="4" t="inlineStr">
        <is>
          <t>Foreign Currency Translation</t>
        </is>
      </c>
      <c r="B7" s="4" t="inlineStr">
        <is>
          <t>Foreign Currency Translation The Company’s reporting currency is the U.S. Dollar. The functional currency of the Company's foreign subsidiaries is generally the local currency. Assets and liabilities are translated into U.S. Dollars at the exchange rates at the balance sheet date, equity accounts are translated at historical exchange rates and revenue, expenses, gains and losses are translated using average exchange rates for the period. Resulting foreign currency translation adjustments are recorded directly within accumulated other comprehensive income (loss), a separate component of stockholders’ equity.</t>
        </is>
      </c>
    </row>
    <row r="8">
      <c r="A8" s="4" t="inlineStr">
        <is>
          <t>Offering Costs</t>
        </is>
      </c>
      <c r="B8" s="4" t="inlineStr">
        <is>
          <t>Offering CostsOffering costs of $5.9 million, consisting of legal, accounting and other fees and costs relating to the IPO, were offset against the proceeds received upon the closing of the IPO when recorded in additional paid in capital on the consolidated balance sheets. As of December 31, 2019 $1.9 million of offering costs were deferred and recorded in other assets on the consolidated balance sheet.</t>
        </is>
      </c>
    </row>
    <row r="9">
      <c r="A9" s="4" t="inlineStr">
        <is>
          <t>Cash, Cash Equivalents and Restricted Cash</t>
        </is>
      </c>
      <c r="B9" s="4" t="inlineStr">
        <is>
          <t>Cash, Cash Equivalents and Restricted Cash Cash is stated at fair value. As of December 31, 2020 and 2019 the U.S. dollar value of cash and restricted cash denominated in foreign currencies was $28.1 million and $12.6 million, respectively, and these balances were comprised principally of Euro, Canadian Dollars, Australian Dollars, and British Pounds. Cash equivalents consist of short-term, highly liquid investments with an original maturity of three months or earlier. The Company did not hold any cash equivalents as of December 31, 2020 or 2019. Restricted cash primarily includes amounts held by banks as security related to lease arrangements for office space.</t>
        </is>
      </c>
    </row>
    <row r="10">
      <c r="A10" s="4" t="inlineStr">
        <is>
          <t>Accounts Receivable, Net</t>
        </is>
      </c>
      <c r="B10" s="4" t="inlineStr">
        <is>
          <t>Accounts Receivable, Net Trade accounts receivable are recorded at the invoiced amount and do not bear interest. Accounts receivable are presented net of an estimated allowance for doubtful accounts. The Company maintains an allowance for doubtful accounts based upon an analysis of past credit history and the current financial condition of the Company's customers, as well as the consideration of expected trends based upon characteristics of the accounts and general economic conditions. The Company also considers other specific operational factors which may impact the Company's ability to collect past due amounts. During fiscal year 2020, the Company also considered the impact of COVID-19. Account balances are written off against the allowance after all means of collection have been exhausted and the potential for recovery is considered remote. The following table summarizes the activity of the allowance for doubtful accounts (in thousands): Amount Balance as of December 31, 2017 $ 593 Provision for bad debt 2,603 Net deductions and other (1,116) Balance as of December 31, 2018 $ 2,080 Provision for bad debt 6,634 Net deductions and other (1,620) Balance as of December 31, 2019 $ 7,094 Provision for bad debt 6,217 Net deductions and other (7,826) Balance as of December 31, 2020 $ 5,485 Unbilled accounts receivable are included in the accounts receivable balances and represent revenue earned, but the amount is not contractually billable as of the balance sheet date. The unbilled accounts receivable balance is principally invoiced within the following month. As of December 31, 2020 and 2019, unbilled accounts receivable was $3.0 million, and $3.6 million, respectively.</t>
        </is>
      </c>
    </row>
    <row r="11">
      <c r="A11" s="4" t="inlineStr">
        <is>
          <t>Inventory</t>
        </is>
      </c>
      <c r="B11" s="4" t="inlineStr">
        <is>
          <t>Inventory Inventory consists of components, work in progress and finished goods, and are stated at the lower of cost (first-in, first-out method) or net realizable value. Components consist of hard drives, solid state memory and chassis, which are used in assembling the Company's devices. The Company also utilizes components in the assembly of servers which are deployed in its data centers, which are capitalized when deployed in the data center as property and equipment on the Company's consolidated balance sheets. The Company assesses the valuation of inventory and adjusts the value for estimated excess and obsolete inventory based upon estimates of future demand and market conditions, as well as damaged or otherwise impaired goods.</t>
        </is>
      </c>
    </row>
    <row r="12">
      <c r="A12" s="4" t="inlineStr">
        <is>
          <t>Debt Issuance Costs</t>
        </is>
      </c>
      <c r="B12" s="4" t="inlineStr">
        <is>
          <t>Debt Issuance Costs The Company capitalizes costs incurred to obtain debt financing if certain criteria are met . Unamortized debt issuance costs are presented as a direct reduction of the carrying value of the debt or as other assets when no debt balances are outstanding. The capitalized costs are amortized over the term of the loan agreement using the effective interest method, as a component of interest expense in the consolidated statements of operations.</t>
        </is>
      </c>
    </row>
    <row r="13">
      <c r="A13" s="4" t="inlineStr">
        <is>
          <t>Contract Acquisition Costs</t>
        </is>
      </c>
      <c r="B13" s="4" t="inlineStr">
        <is>
          <t>Contract Acquisition Costs The Company capitalizes commission expenses paid to internal sales personnel, which are incremental to obtaining customer contracts, using a portfolio approach. These contract acquisition costs are deferred and recorded in other assets on the Company's consolidated balance sheets. The Company makes judgments in determining the amount of costs to be expensed in the period, including amounts which are expensed as incurred if the period of benefit is less than one year, and amounts which are capitalized and expensed over future periods if the expected period of benefit is beyond one year. The period of benefit often extends beyond the contract term, as the Company only pays a commission on the initial contract term and not upon renewal of the contract. Contract acquisition costs are allocated to each performance obligation within the contract and amortized on a straight-line basis over the expected period of benefit of the related performance obligation. Contract acquisition cost amortization is recorded as a component of sales and marketing expense in the Company's consolidated statements of operations. The Company has determined that the expected period of benefit is five years based on an evaluation of a number of factors, including customer attrition rates, weighted average useful lives of the Company's partner relationships and developed technology intangible assets, and market factors, including the overall competitive environment and the technology life utilized by competitors. The Company periodically reviews the capitalized contract acquisition costs for impairment. As of December 31, 2020 and 2019, the Company has not identified any potential indicators of impairment.</t>
        </is>
      </c>
    </row>
    <row r="14">
      <c r="A14" s="4" t="inlineStr">
        <is>
          <t>Concentrations of Business and Credit Risk</t>
        </is>
      </c>
      <c r="B14" s="4" t="inlineStr">
        <is>
          <t>Concentrations of Business and Credit Risk As of and for the years ended December 31, 2020, 2019 and 2018, no single customer represents over 10% of the Company's revenues or accounts receivable.</t>
        </is>
      </c>
    </row>
    <row r="15">
      <c r="A15" s="4" t="inlineStr">
        <is>
          <t>Property and Equipment, Net</t>
        </is>
      </c>
      <c r="B15" s="4" t="inlineStr">
        <is>
          <t>Property and Equipment, NetProperty and equipment are recorded at cost and presented net of accumulated depreciation and amortization. Significant additions or improvements extending the useful life of an asset are capitalized, while repairs and maintenance costs are expensed as incurred. Depreciation and amortization are computed using the straight-line method over the estimated useful lives of the related assets. Leasehold improvements are amortized over the shorter of the term of the lease or the useful life of the assets.</t>
        </is>
      </c>
    </row>
    <row r="16">
      <c r="A16" s="4" t="inlineStr">
        <is>
          <t>Software Development Costs and Capitalized Implementation Costs</t>
        </is>
      </c>
      <c r="B16" s="4" t="inlineStr">
        <is>
          <t>Software Development Costs Internally developed software includes software developed to meet our internal needs to provide cloud-based subscription offerings to our partners and other software we develop to meet our specific operational needs. These capitalized costs for internal-use software consist of internal compensation related costs and third-party direct costs incurred during the application development stage and are amortized using the straight-line method over the useful life, which is generally two The costs to develop software that is embedded on our devices and thus marketed externally have not been capitalized as we believe our current software development process is essentially completed concurrent with the establishment of technological feasibility. As such, all related software development costs are expensed as incurred and included in research and development expense in our consolidated statements of operations. Capitalized Implementation Costs Costs to implement cloud computing arrangements that are service contracts are capitalized consistent with the accounting guidance for internal-use software. Capitalized costs include third-party and internal compensation related direct costs. During 2020, 2019 and 2018, the Company capitalized $3.1 million, $4.4 million, and $2.6 million, respectively, of costs associated with cloud computing arrangements related to the implementation and configuration of systems to manage certain financial operations, business processes and customer interactions. Capitalized costs are amortized using the straight-line method over the expected period of benefit, including periods which are reasonably expected to be renewed, as a component of cost of revenue or operating expenses, depending on the Company's utilization of the cloud computing arrangement. Capitalized costs, net of accumulated amortization, are included in prepaid expenses and other current assets and other assets based on the expected period of benefit. Costs capitalized are included as a component of net cash provided by (used in) operating activities in the consolidated statements of cash flows.</t>
        </is>
      </c>
    </row>
    <row r="17">
      <c r="A17" s="4" t="inlineStr">
        <is>
          <t>Business Combinations</t>
        </is>
      </c>
      <c r="B17" s="4" t="inlineStr">
        <is>
          <t>Business Combinations The Company includes the results of operations of the businesses it acquires as of the respective dates of acquisition. The Company allocates the fair value of the purchase price of acquisitions to the tangible assets acquired, liabilities assumed, and intangible assets acquired, based on their estimated fair values. The excess of the purchase price over the fair values of these identifiable assets and liabilities is recorded as goodwill. Additional information existing as of the acquisition date but unknown to the Company may become known during the remainder of the measurement period, not to exceed months from the acquisition date, which may result in changes to the amounts and allocations recorded.</t>
        </is>
      </c>
    </row>
    <row r="18">
      <c r="A18" s="4" t="inlineStr">
        <is>
          <t>Impairment of Goodwill, Intangible Assets and Other Long-Lived Assets</t>
        </is>
      </c>
      <c r="B18" s="4" t="inlineStr">
        <is>
          <t>Impairment of Goodwill, Intangible Assets and Other Long-Lived Assets Goodwill is evaluated for impairment on an annual basis in the fourth quarter of our fiscal year, and whenever events or changes in circumstances indicate the carrying amount of goodwill may not be recoverable. The Company has elected to first assess qualitative factors to determine whether it is more likely than not the fair value of its single reporting unit is less than the carrying amount, including goodwill. If the Company determines it is more likely than not the fair value of its single reporting unit is less than the carrying amount, then the quantitative impairment test is performed. Under the quantitative impairment test, if the carrying amount of the Company's single reporting unit exceeds its fair value, the Company recognizes an impairment loss in an amount equal to the excess, although the impairment loss is limited to the total amount of goodwill. The Company evaluates events and changes in circumstances that could indicate carrying amounts of intangible assets and other long-lived assets may not be recoverable. When such events or changes in circumstances occur, the Company assesses the recoverability of these assets by determining whether or not the carrying amount will be recovered through expected future undiscounted cash flows. If the total of the expected future undiscounted cash flows is less than the carrying amount of an asset, the Company records an impairment loss for the amount by which the carrying amount of the asset exceeds the fair value of the asset. The Company did not recognize any impairment losses on its goodwill, intangible assets or other long-lived assets during 2020, 2019 and 2018.</t>
        </is>
      </c>
    </row>
    <row r="19">
      <c r="A19" s="4" t="inlineStr">
        <is>
          <t>Stock-Based Compensation</t>
        </is>
      </c>
      <c r="B19" s="4" t="inlineStr">
        <is>
          <t>Stock-Based Compensation The fair value of stock-based awards is measured at the grant date and is recognized as expense, net of actual forfeitures. The Company has issued stock-based awards with a time-based vesting condition, for which stock-based compensation expense is typically recognized on a straight-line basis over the requisite service period, which is generally the vesting period of the respective award. Prior to its IPO, the Company had issued certain awards which contained both a time-based and a performance-based vesting condition, which was the closing of an IPO ("IPO Contingent Options"). Since the closing on an IPO is not deemed probable until consummated, stock-based compensation expense for the IPO Contingent Options commenced during the fourth quarter of 2020 as a result of the Company's IPO, and is recognized using the accelerated attribution method. The fair value of stock options is determined using the Black-Scholes option pricing model. The fair value of restricted stock units ("RSUs") is determined based on the closing price of the Company's common stock on the NYSE as reported on the last trading day prior to the grant date. The Black-Scholes option pricing model requires the input of several variables and subjective assumptions, including the fair value of the Company's underlying common stock prior to the Company's IPO, the risk-free interest rate, the expected term of the award, the expected stock price volatility, and expected dividends. Fair Value of the Company's Underlying Common Stock : Prior to the Company's IPO, the fair value of the Company’s shares of common stock underlying equity awards was determined by the Board of Directors ( the "Board") with input from management and contemporaneous third-party valuations, as there was no public market for the Company's common stock. The Board determined the fair value of the common stock by considering a number of objective and subjective factors including: the valuation of comparable companies, the Company’s operating and financial performance, the likelihood of achieving a liquidity event, such as an IPO or sale of the Company given prevailing market conditions, and the general and industry specific economic outlook. After the IPO, the fair value of the Company’s shares of common stock underlying equity awards is based on the closing price of the Company's common stock on the NYSE as reported on the last trading day prior to the grant date. Risk-Free Interest Rate : The risk-free interest rate is based on the U.S. Treasury yield curve in effect at the time of grant for zero-coupon U.S. Treasury notes with maturities approximately equal to the stock option’s expected term. Expected Term of the Award : The expected term represents the period the stock-based awards are expected to be outstanding. The Company does not have sufficient historical exercise data to provide a reasonable basis upon which to estimate the expected term because of the limited period of time that a public market for its common stock has been available. As a result, for stock options with only a time-based vesting condition, the Company used the simplified method to calculate the estimate of the expected term of the award. Under the simplified method, the expected term is equal to the average of the stock-based award’s weighted average vesting period and its contractual term. For the IPO Contingent Options, the Company estimated the expected term based on the date the performance condition was satisfied, which was the Company's IPO. Expected Stock Price Volatility : Since the Company does not have a significant trading history of its common stock, the expected volatility is derived from the average historical stock volatilities of several unrelated public companies within its industry that management considers to be comparable to the Company's business, over a period equivalent to the expected term of the awards. The Company intends to continue to consistently apply this process to estimate the expected volatility until sufficient historical information regarding the volatility of the share price of it's common stock becomes available. Dividend Yield : The expected dividend yield is zero as the Company has never declared or paid cash dividends and has no current plans to do so in the foreseeable future.</t>
        </is>
      </c>
    </row>
    <row r="20">
      <c r="A20" s="4" t="inlineStr">
        <is>
          <t>Revenue Recognition</t>
        </is>
      </c>
      <c r="B20" s="4" t="inlineStr">
        <is>
          <t>Revenue Recognition On January 1, 2018, the Company elected to early adopt the Financial Accounting Standard Board's (“FASB”) Accounting Standard Codification ("ASC") Topic 606, Revenue from Contracts with Customers (“ASC 606”) using the modified retrospective method. The results for the years ended December 31, 2020, 2019 and 2018 reflect the application of ASC 606. The Company recognizes revenue according to the following principles as defined in ASC 606: • Identify the contract with a customer • Identify the performance obligations in the contract • Determine the transaction price • Allocate the transaction price to the performance obligations in the contract • Recognize revenue when or as the Company satisfies a performance obligation Sales tax, value-added tax and goods and services tax collected from customers and remitted to governmental authorities is not included in revenue. Subscription revenue These services represent an MSP’s right to access software hosted by the Company in the cloud, as well as supporting services such as when-and-if-available updates and technical support, and are categorized as follows: • Unified continuity and networking solutions include an array of business continuity and disaster recovery (“BCDR”) capabilities including full image-based backup, virtualization, cloud replication and restoration of a customer’s full environment, as well as SaaS application backup and restore, and networking monitoring and management. These services typically include private cloud storage, technical support and online training and are sold under a recurring revenue model. • Business management solutions integrate a broad range of mission critical business systems, including professional services automation (“PSA”), customer relationship management, service desk, contract management, scheduling, project management, billing and reporting, and remote monitoring and management (“RMM”). The Company's subscription arrangements do not provide customers with the right to take possession of the software supporting the platform and, as a result, are accounted for as service arrangements. Revenue is generally recognized ratably over the contract term, although revenue for certain subscription services are based upon monthly usage. Device revenue Device revenue represents the delivery of physical hardware and embedded software the Company offers to facilitate recurring subscription services. This includes (i) BCDR devices, which enable business continuity and disaster recovery services to be provided to the MSP, and the proprietary software that is embedded on those devices enabling intelligent backup and (ii) networking devices, which refers to the Company's collection of integrated WiFi access points, switches, routers and managed power offerings that enable MSPs to efficiently offer highly performant and reliable cloud-managed networking to their SMB customers. The Company recognizes device revenue upon delivery to the customer. The Company's contracts allow for customers to return devices within 60 days of purchase for a full-refund. Returns have historically been immaterial. Professional services and other revenue Professional services and other revenue primarily consists of implementation and consulting services, including configuration, database merging and data migration related to the Company's PSA and RMM software. The majority of the Company's professional services are billed on a time and materials basis and revenue is recognized over time as the services are performed. For contracts billed on a fixed price basis, revenue is recognized over time based on the proportion of the professional services performed in relation to the total professional services expected to be performed. Contracts with multiple performance obligations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Contracts which contain multiple performance obligations include sales of devices and subscription services, and sales of business management solutions and implementation and consulting services.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 Upgrade rights Certain device sales provide the MSP with a one-time right to upgrade the equipment within three years of the initial purchase by returning their equipment in exchange for new equipment that has a higher associated monthly service price. Upon the exercise of the right, the MSP receives a full credit of the price paid for the original device towards the purchase of the new device. At December 31, 2020, 2019 and 2018, the Company has deferred revenue of $8.2 million, $11.3 million and $10.9 million, respectively, related to these upgrade rights, which is recorded within deferred revenue, current. Service warranty The Company's warranty policy requires the Company to repair or replace defective devices at no cost to the customer for a typical period of three to five years after purchase, as long as the customer maintains an active subscription for the device. The Company accounts for this policy as a service-type warranty performance obligation that is fulfilled over the same period of performance as the other subscription performance obligations and therefore recognizes the associated revenue over the same period as subscription revenue. Contract Balances The timing of revenue recognition may differ from the timing of invoicing to customers. The Company records a receivable when revenue is recognized prior to invoicing and payment will become due solely based on the passage of time, a contract asset when revenue is recognized prior to invoicing and payment is contingent upon transfer of control of another separate performance obligation, or deferred revenue when payment is received prior to the recognition of revenue. Deferred revenue that will be realized during the succeeding 12-month period is recorded as current, and the remaining balance of deferred revenue is recorded as non-current.</t>
        </is>
      </c>
    </row>
    <row r="21">
      <c r="A21" s="4" t="inlineStr">
        <is>
          <t>Cost of Revenue</t>
        </is>
      </c>
      <c r="B21" s="4" t="inlineStr">
        <is>
          <t>Cost of Revenue The Company includes costs directly related to revenue as a component of cost of revenue. Personnel costs associated with cost of revenue consist of salaries, benefits, bonuses, payroll taxes and stock-based compensation expense. Subscription Subscription cost of revenue consists of costs directly related to the Company's subscription services, including personnel costs related to operating its data centers and customer support operations, hosting and data center related costs, third-party software licenses and allocated facilities and overhead costs. Device Device cost of revenue consists of hardware, manufacturing, shipping and logistics and personnel costs associated with delivering the Company's devices, as well as allocated facilities and overhead costs. Professional services and other Professional services and other cost of revenue consists primarily of personnel costs associated with delivering these services, as well as allocated facilities and overhead costs. Depreciation and amortization Cost of revenue includes depreciation of its data center infrastructure and amortization of the Company's technology acquired intangible assets.</t>
        </is>
      </c>
    </row>
    <row r="22">
      <c r="A22" s="4" t="inlineStr">
        <is>
          <t>Sales and marketing</t>
        </is>
      </c>
      <c r="B22" s="4" t="inlineStr">
        <is>
          <t>Sales and marketingSales and marketing expenses consist primarily of personnel costs and the related overhead costs to support the Company's staff, costs for events and travel, costs of general marketing and promotional activities, payment processing fees and allocated facilities and overhead costs.  The Company expenses all advertising costs when incurred.</t>
        </is>
      </c>
    </row>
    <row r="23">
      <c r="A23" s="4" t="inlineStr">
        <is>
          <t>Research and development</t>
        </is>
      </c>
      <c r="B23" s="4" t="inlineStr">
        <is>
          <t>Research and development Research and development expenses consist primarily of personnel costs and the related overhead costs to support the Company's staff, third-party professional fees and allocated facilities and overhead costs.</t>
        </is>
      </c>
    </row>
    <row r="24">
      <c r="A24" s="4" t="inlineStr">
        <is>
          <t>General and administrative</t>
        </is>
      </c>
      <c r="B24" s="4" t="inlineStr">
        <is>
          <t>General and administrative General and administrative expenses consist primarily of personnel costs and the related overhead costs to support the Company's staff across the corporate functions of executive, finance, human resources, information technology, internal operations and legal, as well as third-party professional fees, bad debt expense, travel and facilities costs.</t>
        </is>
      </c>
    </row>
    <row r="25">
      <c r="A25" s="4" t="inlineStr">
        <is>
          <t>Depreciation and amortization</t>
        </is>
      </c>
      <c r="B25" s="4" t="inlineStr">
        <is>
          <t>Depreciation and amortization Depreciation and amortization expenses not included in cost of revenue consist of amortization of tradenames and partner relationship acquired intangible assets as well as depreciation of other property and equipment such as leasehold improvements, furniture and fixtures, and computer equipment.</t>
        </is>
      </c>
    </row>
    <row r="26">
      <c r="A26" s="4" t="inlineStr">
        <is>
          <t>Leases</t>
        </is>
      </c>
      <c r="B26" s="4" t="inlineStr">
        <is>
          <t>Leases The Company categorizes leases at their inception as either operating or capital leases. In the ordinary course of business, the Company enters into non-cancelable operating leases, principally for office space. The Company recognizes lease costs on a straight-line basis and treats lease incentives as a reduction of rent expense over the term of the agreement. The difference between cash payments and rent expense is recorded as a deferred rent liability in accrued expenses and other current liabilities and other long-term liabilities on the consolidated balance sheets. The Company has recorded assets under capital lease agreements for certain equipment. Amounts are included in property and equipment, net on the consolidated balance sheets, and are amortized over the period of the underlying lease. The present value of the minimum lease payments are included in accrued expenses and other current liabilities and other long-term liabilities on the consolidated balance sheets. See Note 9, Commitments and Contingencies, for further information.</t>
        </is>
      </c>
    </row>
    <row r="27">
      <c r="A27" s="4" t="inlineStr">
        <is>
          <t>Fair Value of Financial Instruments and Fair Value Measurements</t>
        </is>
      </c>
      <c r="B27" s="4" t="inlineStr">
        <is>
          <t>Fair Value of Financial Instruments and Fair Value Measurements The Company determines the fair value of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Unadjusted quoted prices for identical assets or liabilities in active markets. Level 2 Inputs: Quoted prices for similar assets or liabilities in active markets, quoted prices for identical or similar instruments in markets that are not active, and model derived valuations whose inputs are observable or whose significant value drivers are observable. Level 3 Inputs: Significant inputs into the valuation model are unobservable.</t>
        </is>
      </c>
    </row>
    <row r="28">
      <c r="A28" s="4" t="inlineStr">
        <is>
          <t>Income Taxes</t>
        </is>
      </c>
      <c r="B28" s="4" t="inlineStr">
        <is>
          <t>Income Taxes Income tax expense includes U.S. (federal and state) and foreign income taxes. Deferred income tax balances reflect the effects of temporary differences between the carrying amounts of assets and liabilities and their tax bases, as well as net operating loss and tax credit carryforwards. Deferred tax assets represent amounts available to reduce income taxes payable in future periods. Deferred tax assets are evaluated for future realization and reduced by a valuation allowance to the extent the Company believes they will not be realized. The Company considers many factors when assessing the likelihood of future realization of deferred tax assets, including it's recent cumulative loss experience and expectations of future earnings, the carry-forward periods available for tax reporting purposes, and other relevant factors. The effects of the COVID-19 pandemic on the business make estimates of future earnings in relevant jurisdictions more challenging. Deferred income tax assets and liabilities are adjusted for the effects of changes in tax laws and tax rates on the date of enactment. The Company recognizes the tax benefit from an uncertain tax position only if it is more likely than not the tax position will be sustained on examination by the taxing authorities based on the technical merits of the position. The tax benefits are recognized from such positions based on the largest benefit that has a greater than 50% likelihood of being realized upon settlement. Interest and penalties related to unrecognized tax benefits are recognized within income tax expense.</t>
        </is>
      </c>
    </row>
    <row r="29">
      <c r="A29" s="4" t="inlineStr">
        <is>
          <t>Net Income (Loss) per Share</t>
        </is>
      </c>
      <c r="B29" s="4" t="inlineStr">
        <is>
          <t>Net Income (Loss) per ShareBasic net income (loss) per share attributable to common stockholders is calculated by dividing the net income (loss) attributable to common stockholders by the weighted average number of shares of common stock outstanding for the period. The diluted net income (loss) per share attributable to common stockholders is calculated after giving effect to all potentially dilutive securities outstanding for the period.</t>
        </is>
      </c>
    </row>
    <row r="30">
      <c r="A30" s="4" t="inlineStr">
        <is>
          <t>Recently Adopted Accounting Pronouncements and Accounting Pronouncements Issued but Not Yet Adopted</t>
        </is>
      </c>
      <c r="B30" s="4" t="inlineStr">
        <is>
          <t>Recently Adopted Accounting Pronouncements In October 2016, the FASB issued Accounting Standards Update ("ASU") 2016-16, Income Taxes (Topic 740): Intra-entity Transfers of Assets other than Inventory , which requires recognition of current and deferred income taxes resulting from an intra-entity transfer of any asset other than inventory when the transfer occurs. The Company adopted this guidance on January 1, 2020 and it did not have a material impact on the Company's consolidated financial statements. In June 2018, the FASB issued ASU 2018-07, Compensation-Stock Compensation, Improvements to Non employee Share-Based Payment Accounting, which expands the scope of ASC 718, Compensation—Stock Compensation to include share-based payment transactions for acquiring goods and services from non employees. This guidance provides for the following changes: (1) awards to non employees will be measured at the grant date fair value of equity instruments that the entity is obligated to issue, (2) performance-based awards to non employees will be measured based on the probability of the performance condition being met and (3) the need to reassess the classification (equity or liability) of awards to non employees upon vesting is eliminated. The Company adopted this guidance on January 1, 2020 and it did not have a material impact on the Company's consolidated financial statements. Accounting Pronouncements Issued but Not Yet Adopted In February 2016, the FASB issued ASU 2016-02, Leases (Topic 842), ("ASC 842") which requires lessees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Additional disclosures will be required to allow the user to assess the amount, timing and uncertainty of cash flows arising from leasing activities. A modified retrospective transition approach is required for leases existing at the time of adoption. On November 15, 2019, the FASB issued ASU 2019-10 which addresses challenges associated with the transition. Those challenges have been significantly amplified by the current business and capital market disruptions caused by the COVID-19 pandemic, and as such the effective date of the standard has been deferred to fiscal years beginning after December 15, 2021. The Company plans to adopt this standard as of January 1, 2021 using the modified retrospective approach of all leases entered into before the effective date. The impact of the Company's adoption of ASC 842 to its consolidated financial statements will be to recognize the majority of the operating lease commitments as operating lease liabilities and right-of-use assets upon adoption, which will result in an increase in the assets and liabilities recorded on the consolidated balance sheet. The Company is still finalizing the impact of adopting this new accounting standard on its consolidated financial statements. In June 2016, the FASB issued ASU 2016-13, Financial Instruments - Credit Losses (Topic 326): Measurement of Credit Losses on Financial Instruments. This standard changes the impairment model for most financial assets, including trade receivables and financial instruments. The Company will be required to use a forward-looking expected loss method, which may result in earlier recognition of allowances for losses and require expected credit losses to be reflected as allowances rather than reductions in the amortized cost basis of financial assets. For public entities, the standard is currently effective. However, as an EGC, the Company has elected to defer the adoption, so the standard is effective for fiscal years beginning after December 15, 2022, or earlier if the Company (i) is no longer an EGC or (ii) affirmatively and irrevocably opts out of the extended transition period provided in the JOBS Act. The Company is evaluating the impact this guidance will have on its consolidated financial statements. In December 2019, the FASB issued ASU 2019-12 , Income Taxes (Topic 740): Simplifying the Accounting for Income Taxes, which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and allocating consolidated income taxes to separate financial statements of entities not subject to income tax. The standard is effective for the Company for fiscal years beginning after December 15, 2021,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is currently evaluating the impact this guidance will have on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ummary of Allowance for Doubtful Accounts</t>
        </is>
      </c>
      <c r="B4" s="4" t="inlineStr">
        <is>
          <t xml:space="preserve">The following table summarizes the activity of the allowance for doubtful accounts (in thousands): Amount Balance as of December 31, 2017 $ 593 Provision for bad debt 2,603 Net deductions and other (1,116) Balance as of December 31, 2018 $ 2,080 Provision for bad debt 6,634 Net deductions and other (1,620) Balance as of December 31, 2019 $ 7,094 Provision for bad debt 6,217 Net deductions and other (7,826) Balance as of December 31, 2020 $ 5,4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ummary of Disaggregation Revenue</t>
        </is>
      </c>
      <c r="B4" s="4" t="inlineStr">
        <is>
          <t xml:space="preserve">The following table disaggregates revenue by service (in thousands): Year Ended December 31, 2020 Device Professional Subscription Total Recognized at a point in time $ 30,202 $ — $ — $ 30,202 Recognized over time — 3,257 485,326 488,583 Total $ 30,202 $ 3,257 $ 485,326 $ 518,785 Year Ended December 31, 2019 Device Professional Subscription Total Recognized at a point in time $ 44,052 $ — $ — $ 44,052 Recognized over time — 2,533 412,167 414,700 Total $ 44,052 $ 2,533 $ 412,167 $ 458,752 Year Ended December 31, 2018 Device Professional Subscription Total Recognized at a point in time $ 50,514 $ — $ — $ 50,514 Recognized over time — 3,444 333,397 336,841 Total $ 50,514 $ 3,444 $ 333,397 $ 387,355 </t>
        </is>
      </c>
    </row>
    <row r="5">
      <c r="A5" s="4" t="inlineStr">
        <is>
          <t>Summary of Disaggregation Revenue By Geography</t>
        </is>
      </c>
      <c r="B5" s="4" t="inlineStr">
        <is>
          <t xml:space="preserve">The following table summarizes sales to customers by geography (in thousands): Year Ended December 31, 2020 2019 2018 Revenue United States $ 376,350 $ 336,946 $ 297,207 International 142,435 121,806 90,148 Total $ 518,785 $ 458,752 $ 387,355 </t>
        </is>
      </c>
    </row>
    <row r="6">
      <c r="A6" s="4" t="inlineStr">
        <is>
          <t>Summary of Contract Liability and Contract Asset</t>
        </is>
      </c>
      <c r="B6" s="4" t="inlineStr">
        <is>
          <t xml:space="preserve">The following table summarizes the activity of the Company's contract asset balances (in thousands): Amount Balance as of December 31, 2018 $ 5,337 Contract assets earned 15,859 Contract assets invoiced (6,970) Foreign currency translation 5 Balance as of December 31, 2019 $ 14,231 Contract assets earned 12,574 Contract assets invoiced (11,198) Foreign currency translation 19 Balance as of December 31, 2020 $ 15,626 The following table summarizes the activity of the Company's current and noncurrent deferred revenue balances (in thousands): Amount Balance at December 31, 2018 $ 35,929 Deferred revenue recognized (60,903) Amounts deferred 53,125 Foreign currency translation (99) Balance at December 31, 2019 $ 28,052 Deferred revenue recognized (59,266) Amounts deferred 58,131 Foreign currency translation 168 Balance at December 31, 2020 $ 27,085 </t>
        </is>
      </c>
    </row>
    <row r="7">
      <c r="A7" s="4" t="inlineStr">
        <is>
          <t>Summary of Contract Acquisition Costs</t>
        </is>
      </c>
      <c r="B7" s="4" t="inlineStr">
        <is>
          <t xml:space="preserve">The following table summarizes the activity of contract acquisition costs (in thousands): Amount Balance as of December 31, 2018 $ 21,000 Capitalization of contract acquisition costs 22,990 Amortization of contract acquisition costs (8,174) Foreign currency translation 75 Balance as of December 31, 2019 $ 35,891 Capitalization of contract acquisition costs 23,360 Amortization of contract acquisition costs (11,656) Foreign currency translation 596 Balance as of December 31, 2020 $ 48,1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ummary of Composition of Inventories</t>
        </is>
      </c>
      <c r="B4" s="4" t="inlineStr">
        <is>
          <t xml:space="preserve">At December 31, 2020 and 2019, inventory, net of the reserves for obsolescence, consisted of the following (in thousands): December 31, 2020 2019 Components $ 8,914 $ 9,045 Work in progress 580 1,449 Finished goods 4,317 1,921 Total inventory $ 13,811 $ 12,4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Summary of Prepaid and Other Current Assets</t>
        </is>
      </c>
      <c r="B4" s="4" t="inlineStr">
        <is>
          <t xml:space="preserve">At December 31, 2020 and 2019, prepaid expenses and other current assets consisted of the following (in thousands): December 31, 2020 2019 Contract assets $ 7,714 $ 6,484 Prepaid software and cloud computing arrangements 6,363 4,583 Prepaid insurance 5,692 265 Inventory deposits 2,769 3,087 Other 5,778 5,966 Total $ 28,316 $ 20,3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ummary of Property and Equipment, Net</t>
        </is>
      </c>
      <c r="B4" s="4" t="inlineStr">
        <is>
          <t>At December 31, 2020 and 2019, property and equipment, net consisted of the following (in thousands): Estimated December 31, 2020 2019 Servers 3-5 $ 96,048 $ 67,420 Leasehold improvements (a) 32,455 29,567 Computer equipment 3-5 14,977 13,502 Internally developed software 3 7,811 5,479 Furniture and fixtures 5 6,305 5,955 Purchased software 3 999 900 Vehicles 5 103 100 Total property and equipment 158,698 122,923 Less: accumulated depreciation and amortization (66,822) (42,177) Total property and equipment, net $ 91,876 $ 80,746 (a) The shorter of the remaining lease term or useful lif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Net (Tables)</t>
        </is>
      </c>
      <c r="B1" s="2" t="inlineStr">
        <is>
          <t>12 Months Ended</t>
        </is>
      </c>
    </row>
    <row r="2">
      <c r="B2" s="2" t="inlineStr">
        <is>
          <t>Dec. 31, 2020</t>
        </is>
      </c>
    </row>
    <row r="3">
      <c r="A3" s="3" t="inlineStr">
        <is>
          <t>Goodwill and Intangible Assets Disclosure [Abstract]</t>
        </is>
      </c>
    </row>
    <row r="4">
      <c r="A4" s="4" t="inlineStr">
        <is>
          <t>Schedule of Intangible Assets Subject to Amortization</t>
        </is>
      </c>
      <c r="B4" s="4" t="inlineStr">
        <is>
          <t xml:space="preserve">The following table sets forth the gross carrying value and net carrying value of definite-lived intangible assets (in thousands): December 31, 2020 Gross Carrying Value Accumulated Net Weighted Technology $ 84,628 $ (25,918) $ 58,710 11.6 Tradenames 126,759 (20,707) 106,052 16.8 Partner relationships 172,331 (49,698) 122,633 10.9 Total $ 383,718 $ (96,323) $ 287,395 December 31, 2019 Gross Carrying Value Accumulated Net Weighted Technology $ 82,007 $ (20,888) $ 61,119 12.9 Tradenames 126,757 (14,243) 112,514 17.8 Partner relationships 170,461 (37,409) 133,052 11.9 Total $ 379,225 $ (72,540) $ 306,685 </t>
        </is>
      </c>
    </row>
    <row r="5">
      <c r="A5" s="4" t="inlineStr">
        <is>
          <t>Schedule of Amortization Expense for Intangible Assets</t>
        </is>
      </c>
      <c r="B5" s="4" t="inlineStr">
        <is>
          <t xml:space="preserve">As of December 31, 2020, estimated amortization expense for intangible assets is as follows (in thousands): Years Ending December 31, 2021 $ 22,933 2022 22,933 2023 22,933 2024 22,804 2025 22,433 Thereafter 173,359 $ 287,3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Rental Payments for Operating Leases</t>
        </is>
      </c>
      <c r="B4" s="4" t="inlineStr">
        <is>
          <t xml:space="preserve">The following represents the Company's future minimum payments under non-cancelable operating leases as of December 31, 2020 for each of the next five years and thereafter (in thousands): Years Ending December 31, in thousands 2021 $ 9,308 2022 8,592 2023 8,691 2024 7,623 2025 4,646 Thereafter 6,726 $ 45,5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 xml:space="preserve">At December 31, 2020 and 2019, accrued expenses and other current liabilities consisted of the following (in thousands): December 31, 2020 2019 Payroll and related expenses $ 21,516 $ 15,301 Operating costs 8,624 6,441 Taxes payable 5,452 4,906 Offering costs 684 1,885 Capital lease obligations 116 371 Other 3,069 5,005 Total accrued expenses and other current liabilities $ 39,461 $ 33,9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0</t>
        </is>
      </c>
    </row>
    <row r="3">
      <c r="A3" s="3" t="inlineStr">
        <is>
          <t>Other Liabilities Disclosure [Abstract]</t>
        </is>
      </c>
    </row>
    <row r="4">
      <c r="A4" s="4" t="inlineStr">
        <is>
          <t>Other Long-term Liabilities</t>
        </is>
      </c>
      <c r="B4" s="4" t="inlineStr">
        <is>
          <t xml:space="preserve">At December 31, 2020 and 2019, other long-term liabilities consisted of the following (in thousands): December 31, 2020 2019 Deferred rent and related accruals $ 8,659 $ 9,718 Deferred payroll tax - CARES Act 2,819 — Other 258 142 Total other long-term liabilities $ 11,736 $ 9,8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5" t="n">
        <v>518785</v>
      </c>
      <c r="C4" s="5" t="n">
        <v>458752</v>
      </c>
      <c r="D4" s="5" t="n">
        <v>387355</v>
      </c>
    </row>
    <row r="5">
      <c r="A5" s="3" t="inlineStr">
        <is>
          <t>Cost of revenue:</t>
        </is>
      </c>
    </row>
    <row r="6">
      <c r="A6" s="4" t="inlineStr">
        <is>
          <t>Depreciation and amortization</t>
        </is>
      </c>
      <c r="B6" s="6" t="n">
        <v>21890</v>
      </c>
      <c r="C6" s="6" t="n">
        <v>15745</v>
      </c>
      <c r="D6" s="6" t="n">
        <v>12923</v>
      </c>
    </row>
    <row r="7">
      <c r="A7" s="4" t="inlineStr">
        <is>
          <t>Total cost of revenue</t>
        </is>
      </c>
      <c r="B7" s="6" t="n">
        <v>150204</v>
      </c>
      <c r="C7" s="6" t="n">
        <v>157307</v>
      </c>
      <c r="D7" s="6" t="n">
        <v>139871</v>
      </c>
    </row>
    <row r="8">
      <c r="A8" s="4" t="inlineStr">
        <is>
          <t>Gross profit</t>
        </is>
      </c>
      <c r="B8" s="6" t="n">
        <v>368581</v>
      </c>
      <c r="C8" s="6" t="n">
        <v>301445</v>
      </c>
      <c r="D8" s="6" t="n">
        <v>247484</v>
      </c>
    </row>
    <row r="9">
      <c r="A9" s="3" t="inlineStr">
        <is>
          <t>Operating expense:</t>
        </is>
      </c>
    </row>
    <row r="10">
      <c r="A10" s="4" t="inlineStr">
        <is>
          <t>Sales and marketing</t>
        </is>
      </c>
      <c r="B10" s="6" t="n">
        <v>115790</v>
      </c>
      <c r="C10" s="6" t="n">
        <v>110441</v>
      </c>
      <c r="D10" s="6" t="n">
        <v>98183</v>
      </c>
    </row>
    <row r="11">
      <c r="A11" s="4" t="inlineStr">
        <is>
          <t>Research and development</t>
        </is>
      </c>
      <c r="B11" s="6" t="n">
        <v>78932</v>
      </c>
      <c r="C11" s="6" t="n">
        <v>60459</v>
      </c>
      <c r="D11" s="6" t="n">
        <v>54017</v>
      </c>
    </row>
    <row r="12">
      <c r="A12" s="4" t="inlineStr">
        <is>
          <t>General and administrative</t>
        </is>
      </c>
      <c r="B12" s="6" t="n">
        <v>85668</v>
      </c>
      <c r="C12" s="6" t="n">
        <v>73903</v>
      </c>
      <c r="D12" s="6" t="n">
        <v>57913</v>
      </c>
    </row>
    <row r="13">
      <c r="A13" s="4" t="inlineStr">
        <is>
          <t>Depreciation and amortization</t>
        </is>
      </c>
      <c r="B13" s="6" t="n">
        <v>27223</v>
      </c>
      <c r="C13" s="6" t="n">
        <v>27417</v>
      </c>
      <c r="D13" s="6" t="n">
        <v>28953</v>
      </c>
    </row>
    <row r="14">
      <c r="A14" s="4" t="inlineStr">
        <is>
          <t>Total operating expense</t>
        </is>
      </c>
      <c r="B14" s="6" t="n">
        <v>307613</v>
      </c>
      <c r="C14" s="6" t="n">
        <v>272220</v>
      </c>
      <c r="D14" s="6" t="n">
        <v>239066</v>
      </c>
    </row>
    <row r="15">
      <c r="A15" s="4" t="inlineStr">
        <is>
          <t>Income from operations</t>
        </is>
      </c>
      <c r="B15" s="6" t="n">
        <v>60968</v>
      </c>
      <c r="C15" s="6" t="n">
        <v>29225</v>
      </c>
      <c r="D15" s="6" t="n">
        <v>8418</v>
      </c>
    </row>
    <row r="16">
      <c r="A16" s="3" t="inlineStr">
        <is>
          <t>Other expense:</t>
        </is>
      </c>
    </row>
    <row r="17">
      <c r="A17" s="4" t="inlineStr">
        <is>
          <t>Interest expense</t>
        </is>
      </c>
      <c r="B17" s="6" t="n">
        <v>25348</v>
      </c>
      <c r="C17" s="6" t="n">
        <v>43437</v>
      </c>
      <c r="D17" s="6" t="n">
        <v>55380</v>
      </c>
    </row>
    <row r="18">
      <c r="A18" s="4" t="inlineStr">
        <is>
          <t>Loss on extinguishment of debt</t>
        </is>
      </c>
      <c r="B18" s="6" t="n">
        <v>8488</v>
      </c>
      <c r="C18" s="6" t="n">
        <v>19231</v>
      </c>
      <c r="D18" s="6" t="n">
        <v>0</v>
      </c>
    </row>
    <row r="19">
      <c r="A19" s="4" t="inlineStr">
        <is>
          <t>Other (income) expense, net</t>
        </is>
      </c>
      <c r="B19" s="6" t="n">
        <v>-3428</v>
      </c>
      <c r="C19" s="6" t="n">
        <v>256</v>
      </c>
      <c r="D19" s="6" t="n">
        <v>802</v>
      </c>
    </row>
    <row r="20">
      <c r="A20" s="4" t="inlineStr">
        <is>
          <t>Total other expense</t>
        </is>
      </c>
      <c r="B20" s="6" t="n">
        <v>30408</v>
      </c>
      <c r="C20" s="6" t="n">
        <v>62924</v>
      </c>
      <c r="D20" s="6" t="n">
        <v>56182</v>
      </c>
    </row>
    <row r="21">
      <c r="A21" s="4" t="inlineStr">
        <is>
          <t>Income (loss) before income taxes</t>
        </is>
      </c>
      <c r="B21" s="6" t="n">
        <v>30560</v>
      </c>
      <c r="C21" s="6" t="n">
        <v>-33699</v>
      </c>
      <c r="D21" s="6" t="n">
        <v>-47764</v>
      </c>
    </row>
    <row r="22">
      <c r="A22" s="4" t="inlineStr">
        <is>
          <t>(Provision for) benefit from income taxes</t>
        </is>
      </c>
      <c r="B22" s="6" t="n">
        <v>-8062</v>
      </c>
      <c r="C22" s="6" t="n">
        <v>2511</v>
      </c>
      <c r="D22" s="6" t="n">
        <v>10041</v>
      </c>
    </row>
    <row r="23">
      <c r="A23" s="4" t="inlineStr">
        <is>
          <t>Net income (loss)</t>
        </is>
      </c>
      <c r="B23" s="5" t="n">
        <v>22498</v>
      </c>
      <c r="C23" s="5" t="n">
        <v>-31188</v>
      </c>
      <c r="D23" s="5" t="n">
        <v>-37723</v>
      </c>
    </row>
    <row r="24">
      <c r="A24" s="3" t="inlineStr">
        <is>
          <t>Net income (loss) per share attributable to common stockholders:</t>
        </is>
      </c>
    </row>
    <row r="25">
      <c r="A25" s="4" t="inlineStr">
        <is>
          <t>Basic (in usd per share)</t>
        </is>
      </c>
      <c r="B25" s="8" t="n">
        <v>0.16</v>
      </c>
      <c r="C25" s="8" t="n">
        <v>-0.23</v>
      </c>
      <c r="D25" s="8" t="n">
        <v>-0.28</v>
      </c>
    </row>
    <row r="26">
      <c r="A26" s="4" t="inlineStr">
        <is>
          <t>Diluted (in usd per share)</t>
        </is>
      </c>
      <c r="B26" s="8" t="n">
        <v>0.16</v>
      </c>
      <c r="C26" s="8" t="n">
        <v>-0.23</v>
      </c>
      <c r="D26" s="8" t="n">
        <v>-0.28</v>
      </c>
    </row>
    <row r="27">
      <c r="A27" s="3" t="inlineStr">
        <is>
          <t>Weighted average shares used in computing net income (loss) per share:</t>
        </is>
      </c>
    </row>
    <row r="28">
      <c r="A28" s="4" t="inlineStr">
        <is>
          <t>Basic (in shares)</t>
        </is>
      </c>
      <c r="B28" s="6" t="n">
        <v>140404763</v>
      </c>
      <c r="C28" s="6" t="n">
        <v>135212597</v>
      </c>
      <c r="D28" s="6" t="n">
        <v>135503359</v>
      </c>
    </row>
    <row r="29">
      <c r="A29" s="4" t="inlineStr">
        <is>
          <t>Diluted (in shares)</t>
        </is>
      </c>
      <c r="B29" s="6" t="n">
        <v>142514848</v>
      </c>
      <c r="C29" s="6" t="n">
        <v>135212597</v>
      </c>
      <c r="D29" s="6" t="n">
        <v>135503359</v>
      </c>
    </row>
    <row r="30">
      <c r="A30" s="4" t="inlineStr">
        <is>
          <t>Subscription</t>
        </is>
      </c>
    </row>
    <row r="31">
      <c r="A31" s="3" t="inlineStr">
        <is>
          <t>Revenue:</t>
        </is>
      </c>
    </row>
    <row r="32">
      <c r="A32" s="4" t="inlineStr">
        <is>
          <t>Total revenue</t>
        </is>
      </c>
      <c r="B32" s="5" t="n">
        <v>485326</v>
      </c>
      <c r="C32" s="5" t="n">
        <v>412167</v>
      </c>
      <c r="D32" s="5" t="n">
        <v>333397</v>
      </c>
    </row>
    <row r="33">
      <c r="A33" s="3" t="inlineStr">
        <is>
          <t>Cost of revenue:</t>
        </is>
      </c>
    </row>
    <row r="34">
      <c r="A34" s="4" t="inlineStr">
        <is>
          <t>Cost of revenue</t>
        </is>
      </c>
      <c r="B34" s="6" t="n">
        <v>84463</v>
      </c>
      <c r="C34" s="6" t="n">
        <v>82066</v>
      </c>
      <c r="D34" s="6" t="n">
        <v>72498</v>
      </c>
    </row>
    <row r="35">
      <c r="A35" s="4" t="inlineStr">
        <is>
          <t>Device</t>
        </is>
      </c>
    </row>
    <row r="36">
      <c r="A36" s="3" t="inlineStr">
        <is>
          <t>Revenue:</t>
        </is>
      </c>
    </row>
    <row r="37">
      <c r="A37" s="4" t="inlineStr">
        <is>
          <t>Total revenue</t>
        </is>
      </c>
      <c r="B37" s="6" t="n">
        <v>30202</v>
      </c>
      <c r="C37" s="6" t="n">
        <v>44052</v>
      </c>
      <c r="D37" s="6" t="n">
        <v>50514</v>
      </c>
    </row>
    <row r="38">
      <c r="A38" s="3" t="inlineStr">
        <is>
          <t>Cost of revenue:</t>
        </is>
      </c>
    </row>
    <row r="39">
      <c r="A39" s="4" t="inlineStr">
        <is>
          <t>Cost of revenue</t>
        </is>
      </c>
      <c r="B39" s="6" t="n">
        <v>37607</v>
      </c>
      <c r="C39" s="6" t="n">
        <v>53933</v>
      </c>
      <c r="D39" s="6" t="n">
        <v>50813</v>
      </c>
    </row>
    <row r="40">
      <c r="A40" s="4" t="inlineStr">
        <is>
          <t>Professional services and other</t>
        </is>
      </c>
    </row>
    <row r="41">
      <c r="A41" s="3" t="inlineStr">
        <is>
          <t>Revenue:</t>
        </is>
      </c>
    </row>
    <row r="42">
      <c r="A42" s="4" t="inlineStr">
        <is>
          <t>Total revenue</t>
        </is>
      </c>
      <c r="B42" s="6" t="n">
        <v>3257</v>
      </c>
      <c r="C42" s="6" t="n">
        <v>2533</v>
      </c>
      <c r="D42" s="6" t="n">
        <v>3444</v>
      </c>
    </row>
    <row r="43">
      <c r="A43" s="3" t="inlineStr">
        <is>
          <t>Cost of revenue:</t>
        </is>
      </c>
    </row>
    <row r="44">
      <c r="A44" s="4" t="inlineStr">
        <is>
          <t>Cost of revenue</t>
        </is>
      </c>
      <c r="B44" s="5" t="n">
        <v>6244</v>
      </c>
      <c r="C44" s="5" t="n">
        <v>5563</v>
      </c>
      <c r="D44" s="5" t="n">
        <v>363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Stock Option Activity</t>
        </is>
      </c>
      <c r="B4" s="4" t="inlineStr">
        <is>
          <t xml:space="preserve">The following table summarizes stock option activity for all plans during 2020: Number of Weighted Weighted Average Remaining Contractual Life ( Years ) Aggregate Intrinsic Value (in thousands) Options outstanding at December 31, 2019 9,623,400 $ 10.01 8.4 $ 43,227 Options granted 1,419,234 $ 12.80 Options exercised (529,302) $ 7.61 Options forfeited &amp; expired (958,250) $ 10.72 Options outstanding at December 31, 2020 9,555,082 $ 10.49 7.5 $ 157,800 Options vested and exercisable at December 31, 2020 4,347,655 $ 9.65 7.1 $ 75,438 </t>
        </is>
      </c>
    </row>
    <row r="5">
      <c r="A5" s="4" t="inlineStr">
        <is>
          <t>Summary of Fair Value of Options Granted</t>
        </is>
      </c>
      <c r="B5" s="4" t="inlineStr">
        <is>
          <t>The estimated grant-date fair value of stock options was calculated using the Black-Scholes option-pricing model, based on the following range of assumptions: Year Ended 2020 2019 2018 Expected dividend yield — % — % — % Expected volatility 65.0 % 45.0% - 50.0% 50.0% Expected term (years) 6.11 - 6.25 6.25 6.25 Risk-free interest rate 0.4 % 1.8% - 2.5% 2.0% Fair value of underlying common stock $22.17 - 22.64 $10.47 - 12.78 $10.00</t>
        </is>
      </c>
    </row>
    <row r="6">
      <c r="A6" s="4" t="inlineStr">
        <is>
          <t>Schedule of RSU Activity</t>
        </is>
      </c>
      <c r="B6" s="4" t="inlineStr">
        <is>
          <t xml:space="preserve">The following table summarizes RSU activity under all plans during 2020: Number of Weighted RSUs outstanding at December 31, 2019 — $ — RSUs granted 702,838 $ 26.73 RSUs forfeited (6,500) $ 26.73 RSUs outstanding at December 31, 2020 696,338 $ 26.73 </t>
        </is>
      </c>
    </row>
    <row r="7">
      <c r="A7" s="4" t="inlineStr">
        <is>
          <t>Summary of the Options Available for Future Grants</t>
        </is>
      </c>
      <c r="B7" s="4" t="inlineStr">
        <is>
          <t xml:space="preserve">The following table summarizes the shares available for future grants under the 2020 Plan as of December 31, 2020: Shares Available for Future Grants Shares reserved for issuance 20,868,874 Options and RSUs granted (679,400) Options and RSUs forfeited, expired and repurchased 6,500 Balance at December 31, 2020 20,195,974 </t>
        </is>
      </c>
    </row>
    <row r="8">
      <c r="A8" s="4" t="inlineStr">
        <is>
          <t>Summary of Stock-based Compensation Expense</t>
        </is>
      </c>
      <c r="B8" s="4" t="inlineStr">
        <is>
          <t xml:space="preserve">Stock-based compensation expense for all equity awards for 2020, 2019 and 2018 was as follows (in thousands): For the Year Ended 2020 2019 2018 Cost of revenue—subscription $ 4,092 $ 98 $ 140 Cost of revenue—device 203 — — Cost of revenue—professional services and other 418 — — Selling and marketing 6,614 2,946 764 Research and development 13,590 3,510 1,020 General and administrative 8,543 5,661 2,211 Total stock-based compensation expense $ 33,460 $ 12,215 $ 4,1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Consolidated Loss Before Income Taxes</t>
        </is>
      </c>
      <c r="B4" s="4" t="inlineStr">
        <is>
          <t>U.S. and foreign components of consolidated income (loss) before income taxes was as follows (in thousands): Year Ended December 31, 2020 2019 2018 United States $ 19,012 $ (49,035) $ (55,094) Foreign 11,548 15,336 7,330 Income (loss) before income taxes $ 30,560 $ (33,699) $ (47,764)</t>
        </is>
      </c>
    </row>
    <row r="5">
      <c r="A5" s="4" t="inlineStr">
        <is>
          <t>Schedule of Components of (Provision For) Benefit From Income Taxes</t>
        </is>
      </c>
      <c r="B5" s="4" t="inlineStr">
        <is>
          <t xml:space="preserve">The components of (provision for) benefit from income taxes for 2020, 2019 and 2018 were as follows (in thousands): For the Year Ended 2020 2019 2018 Current (provision for) benefit from income taxes: Federal $ — $ — $ — State (516) (167) (539) Foreign 224 (3,393) (1,345) Total current (provision for) benefit from income taxes (292) (3,560) (1,884) Deferred (provision for) benefit from income taxes: Federal (4,273) 8,160 8,998 State (2,613) (1,382) 2,519 Foreign (884) (707) 408 Total deferred (provision for) benefit from income taxes (7,770) 6,071 11,925 Total (provision for) benefit from income taxes $ (8,062) $ 2,511 $ 10,041 </t>
        </is>
      </c>
    </row>
    <row r="6">
      <c r="A6" s="4" t="inlineStr">
        <is>
          <t>Schedule of Reconciliation of the Statutory Federal Income Tax Rate</t>
        </is>
      </c>
      <c r="B6" s="4" t="inlineStr">
        <is>
          <t xml:space="preserve">The reconciliation of the U.S. federal statutory income tax rate to the Company's effective tax rate for the periods indicated is as follows: For the Year Ended 2020 2019 2018 U.S. federal statutory income tax rate 21.0 % 21.0 % 21.0 % State income tax, net of federal tax 5.0 4.0 1.3 State income tax rate change 1.8 (3.6) — Foreign operations, including foreign income tax rate differential (4.8) 0.5 — Income tax credits (9.2) 4.6 5.8 Non-deductible expenses 2.1 (2.7) (1.1) GILTI inclusion 0.6 (9.1) (1.5) Stock-based compensation 7.1 1.2 (1.8) Change in valuation allowance 0.9 (7.8) 0.8 Other 1.9 (0.6) (3.5) Effective tax rate 26.4 % 7.5 % 21.0 % </t>
        </is>
      </c>
    </row>
    <row r="7">
      <c r="A7" s="4" t="inlineStr">
        <is>
          <t>Schedule of Deferred Tax Assets and Liabilities</t>
        </is>
      </c>
      <c r="B7" s="4" t="inlineStr">
        <is>
          <t xml:space="preserve">Significant components of the Company’s deferred tax assets (liabilities) are as follows (in thousands): December 31, 2020 2019 Deferred income tax assets: Net operating loss carryforwards $ 39,775 $ 43,236 Tax credits (net of uncertain tax positions) 14,486 11,595 Deferred rent 2,428 2,393 Deferred revenue 3,160 3,183 Accrued expenses 3,104 1,044 Allowance for doubtful accounts 1,253 1,580 Interest expense limitation 7,484 18,182 Stock-based compensation 7,352 2,880 Other 185 158 Total gross deferred income tax assets 79,227 84,251 Less valuation allowance (1) (3,686) (3,396) Total deferred income tax assets $ 75,541 $ 80,855 Deferred income tax liabilities: Depreciation of property and equipment $ (17,420) $ (13,049) Contract acquisition costs (11,317) (8,210) Amortization of acquired intangible assets (65,751) (69,716) Total deferred tax liabilities (94,488) (90,975) Net deferred tax liabilities $ (18,947) $ (10,120) (1) Changes of valuation allowances relating to deferred tax assets were as follows (in thousands): 2020 2019 2018 Balance at January 1, $ 3,396 $ 768 $ 1,186 Increase recorded to income tax provision 543 2,628 — Decrease recorded to income tax provision (253) — (418) Balance at December 31, $ 3,686 $ 3,396 $ 768 </t>
        </is>
      </c>
    </row>
    <row r="8">
      <c r="A8" s="4" t="inlineStr">
        <is>
          <t>Summary of Valuation Allowance</t>
        </is>
      </c>
      <c r="B8" s="4" t="inlineStr">
        <is>
          <t xml:space="preserve">(1) Changes of valuation allowances relating to deferred tax assets were as follows (in thousands): 2020 2019 2018 Balance at January 1, $ 3,396 $ 768 $ 1,186 Increase recorded to income tax provision 543 2,628 — Decrease recorded to income tax provision (253) — (418) Balance at December 31, $ 3,686 $ 3,396 $ 768 </t>
        </is>
      </c>
    </row>
    <row r="9">
      <c r="A9" s="4" t="inlineStr">
        <is>
          <t>Schedule of Uncertain Tax Positions</t>
        </is>
      </c>
      <c r="B9" s="4" t="inlineStr">
        <is>
          <t xml:space="preserve">The following table summarizes the balance of unrecognized tax benefits, which is recorded as a component of deferred income taxes on the consolidated balance sheets as of December 31, 2020 and 2019 (in thousands): Amount Balance at December 31, 2018 $ 3,861 Additions (reductions) related to current year 473 Additions (reductions) related to prior years positions (492) Balance at December 31, 2019 $ 3,842 Additions (reductions) related to current year 931 Additions (reductions) related to prior years positions (12) Balance at December 31, 2020 $ 4,7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Loss) per Share (Tables)</t>
        </is>
      </c>
      <c r="B1" s="2" t="inlineStr">
        <is>
          <t>12 Months Ended</t>
        </is>
      </c>
    </row>
    <row r="2">
      <c r="B2" s="2" t="inlineStr">
        <is>
          <t>Dec. 31, 2020</t>
        </is>
      </c>
    </row>
    <row r="3">
      <c r="A3" s="3" t="inlineStr">
        <is>
          <t>Earnings Per Share [Abstract]</t>
        </is>
      </c>
    </row>
    <row r="4">
      <c r="A4" s="4" t="inlineStr">
        <is>
          <t>Summary of Net Income (Loss) per Share</t>
        </is>
      </c>
      <c r="B4" s="4" t="inlineStr">
        <is>
          <t xml:space="preserve">The calculation of basic and diluted income (loss) per share is as follows (in thousands, except share and per share amounts): Year Ended December 31, 2020 2019 2018 Numerator: Net income (loss) attributable to common stockholders $ 22,498 $ (31,188) $ (37,723) Denominator: Weighted average shares used in computing net income (loss) per share attributable to common stockholders Basic 140,404,763 135,212,597 135,503,359 Total dilutive effect of outstanding equity awards 2,110,085 — — Diluted 142,514,848 135,212,597 135,503,359 Net income (loss) per share attributable to common stockholders Basic $ 0.16 $ (0.23) $ (0.28) Diluted $ 0.16 $ (0.23) $ (0.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Registrant (Parent Company Only) (Tables)</t>
        </is>
      </c>
      <c r="B1" s="2" t="inlineStr">
        <is>
          <t>12 Months Ended</t>
        </is>
      </c>
    </row>
    <row r="2">
      <c r="B2" s="2" t="inlineStr">
        <is>
          <t>Dec. 31, 2020</t>
        </is>
      </c>
    </row>
    <row r="3">
      <c r="A3" s="3" t="inlineStr">
        <is>
          <t>Organization, Consolidation and Presentation of Financial Statements [Abstract]</t>
        </is>
      </c>
    </row>
    <row r="4">
      <c r="A4" s="4" t="inlineStr">
        <is>
          <t>Condensed Balance Sheets</t>
        </is>
      </c>
      <c r="B4" s="4" t="inlineStr">
        <is>
          <t xml:space="preserve">DATTO HOLDING CORP. Parent Company Only Condensed Balance Sheets (in thousands, except share amounts) December 31, 2020 2019 ASSETS Other assets 1,688,468 992,303 Total assets $ 1,688,468 $ 992,303 LIABILITIES AND STOCKHOLDERS’ EQUITY Total liabilities $ — $ — STOCKHOLDERS’ EQUITY Preferred stock, $0.001 par value; 50,000,000 authorized at December 31, 2020; no shares issued or outstanding at December 31, 2020; No preferred stock authorized, issued or outstanding at December 31, 2019 — — Common stock, $0.001 par value; 500,000,000 and 150,000,000 authorized at December 31, 2020 and 2019, respectively; 161,420,016 and 135,655,428 issued and outstanding (inclusive of treasury stock) at December 31, 2020 and 2019, respectively 136 136 Additional paid-in capital 1,755,412 1,083,082 Treasury stock, at cost; 362,126 shares outstanding at December 31, 2020 and 2019 (3,621) (3,621) Accumulated deficit (65,226) (87,724) Accumulated other comprehensive income 1,767 430 Total stockholders’ equity 1,688,468 992,303 Total liabilities and stockholders’ equity $ 1,688,468 $ 992,303 </t>
        </is>
      </c>
    </row>
    <row r="5">
      <c r="A5" s="4" t="inlineStr">
        <is>
          <t>Condensed Statements of Operations</t>
        </is>
      </c>
      <c r="B5" s="4" t="inlineStr">
        <is>
          <t>DATTO HOLDING CORP. Parent Company Only Condensed Statements of Operations (in thousands, except share and per share amounts) Year Ended December 31, 2020 2019 2018 Equity in net income (loss) of subsidiaries $ 22,498 $ (31,188) $ (37,723) Net income (loss) $ 22,498 $ (31,188) $ (37,723)</t>
        </is>
      </c>
    </row>
    <row r="6">
      <c r="A6" s="4" t="inlineStr">
        <is>
          <t>Condensed Statements of Comprehensive (Loss) Income</t>
        </is>
      </c>
      <c r="B6" s="4" t="inlineStr">
        <is>
          <t>DATTO HOLDING CORP. Parent Company Only Condensed Statements of Comprehensive (Loss) Income (in thousands) Year Ended December 31, 2020 2019 2018 Net income (loss) $ 22,498 $ (31,188) $ (37,723) Other comprehensive income: Subsidiaries' other comprehensive income (loss) 1,337 513 170 Total comprehensive income (loss) $ 23,835 $ (30,675) $ (37,55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Quarterly Financial Data</t>
        </is>
      </c>
      <c r="B4" s="4" t="inlineStr">
        <is>
          <t>The following tables contain selected unaudited consolidated statement of operations information for each quarter of 2020 and 2019. The following information reflects all normal recurring adjustments necessary for a fair presentation of the information for the periods presented. The operating results for any quarter are not necessarily indicative of results for any future period. Unaudited quarterly results are as follows (in thousands, except share and per share data): 2020 (in thousands, except share and per share amounts) First Second Third Fourth Year Revenue: Subscription $ 115,995 $ 117,600 $ 122,753 $ 128,978 $ 485,326 Device 8,081 6,053 6,964 9,104 30,202 Professional services and other 587 810 950 910 3,257 Total revenue 124,663 124,463 130,667 138,992 518,785 Cost of revenue: Subscription 21,766 20,105 18,915 23,677 84,463 Device 9,117 7,258 10,089 11,143 37,607 Professional services and other 1,538 1,529 1,332 1,845 6,244 Depreciation and amortization 4,994 5,226 5,526 6,144 21,890 Total cost of revenue 37,415 34,118 35,862 42,809 150,204 Gross profit 87,248 90,345 94,805 96,183 368,581 Total operating expenses 77,391 70,207 64,219 95,796 307,613 Total other expense 10,335 5,775 6,078 8,220 30,408 Net income (loss) $ 1,353 $ 8,767 $ 19,546 $ (7,168) $ 22,498 Net income (loss) per share attributable to common stockholders: Basic $ 0.01 $ 0.06 $ 0.14 $ (0.05) $ 0.16 Diluted $ 0.01 $ 0.06 $ 0.14 $ (0.05) $ 0.16 Weighted average shares used in computing net income (loss) per share: (1) Basic 135,386,420 135,548,740 135,553,097 154,968,918 140,404,763 Diluted 136,268,713 136,159,449 138,590,770 154,968,918 142,514,848 Stock-based compensation expense Cost of revenue—subscription $ 20 $ 21 $ 77 $ 3,974 $ 4,092 Cost of revenue—device — — — 203 203 Cost of revenue—professional services and other — — — 418 418 Selling and marketing 644 635 524 4,811 6,614 Research and development 310 311 494 12,475 13,590 General and administrative 940 891 1,694 5,018 8,543 Total stock-based compensation expense $ 1,914 $ 1,858 $ 2,789 $ 26,899 $ 33,460 2019 (in thousands, except share and per share amounts) First Second Third Fourth Year Revenue: Subscription $ 96,074 $ 99,863 $ 105,170 $ 111,060 $ 412,167 Device 8,705 8,929 11,948 14,470 44,052 Professional services and other 682 680 575 596 2,533 Total revenue 105,461 109,472 117,693 126,126 458,752 Cost of revenue: Subscription 19,376 20,281 20,815 21,594 82,066 Device 10,631 11,924 14,036 17,342 53,933 Professional services and other 1,168 1,268 1,438 1,689 5,563 Depreciation and amortization 3,434 3,672 4,150 4,489 15,745 Total cost of revenue 34,609 37,145 40,439 45,114 157,307 Gross profit 70,852 72,327 77,254 81,012 301,445 Total operating expenses 62,763 67,208 64,186 78,063 272,220 Total other expense 14,506 28,919 9,939 9,560 62,924 Net income (loss) $ (3,449) $ (22,234) $ 2,725 $ (8,230) $ (31,188) Net income (loss) per share attributable to common stockholders: Basic $ (0.03) $ (0.16) $ 0.02 $ (0.06) $ (0.23) Diluted $ (0.03) $ (0.16) $ 0.02 $ (0.06) $ (0.23) Weighted average shares used in computing net income (loss) per share: (1) Basic 135,195,800 135,195,800 135,195,800 135,262,441 135,212,597 Diluted 135,195,800 135,195,800 135,615,949 135,262,441 135,212,597 Stock-based compensation expense Cost of revenue—subscription $ 35 $ 22 $ 20 $ 21 $ 98 Cost of revenue—device — — — — — Cost of revenue—professional services and other — — — — — Selling and marketing 905 735 619 687 2,946 Research and development 2,179 638 234 459 3,510 General and administrative 1,755 1,419 893 1,594 5,661 Total stock-based compensation expense $ 4,874 $ 2,814 $ 1,766 $ 2,761 $ 12,215 (1) The sum of the income (loss) per share for the four quarters may differ from annual income (loss) per share as a result of the required method of computing the weighted average shares in interim period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 Additional information (Detail) - USD ($) $ / shares in Units, $ in Thousands</t>
        </is>
      </c>
      <c r="B1" s="2" t="inlineStr">
        <is>
          <t>Nov. 03, 2020</t>
        </is>
      </c>
      <c r="C1" s="2" t="inlineStr">
        <is>
          <t>Oct. 23, 2020</t>
        </is>
      </c>
      <c r="D1" s="2" t="inlineStr">
        <is>
          <t>Dec. 31, 2020</t>
        </is>
      </c>
      <c r="E1" s="2" t="inlineStr">
        <is>
          <t>Dec. 31, 2019</t>
        </is>
      </c>
      <c r="F1" s="2" t="inlineStr">
        <is>
          <t>Dec. 31, 2018</t>
        </is>
      </c>
    </row>
    <row r="2">
      <c r="A2" s="3" t="inlineStr">
        <is>
          <t>Nature Of Business [Line Items]</t>
        </is>
      </c>
    </row>
    <row r="3">
      <c r="A3" s="4" t="inlineStr">
        <is>
          <t>Common stock, shares authorized (in shares)</t>
        </is>
      </c>
      <c r="D3" s="6" t="n">
        <v>500000000</v>
      </c>
      <c r="E3" s="6" t="n">
        <v>150000000</v>
      </c>
    </row>
    <row r="4">
      <c r="A4" s="4" t="inlineStr">
        <is>
          <t>Common stock, par value (in usd per share)</t>
        </is>
      </c>
      <c r="D4" s="7" t="n">
        <v>0.001</v>
      </c>
      <c r="E4" s="7" t="n">
        <v>0.001</v>
      </c>
    </row>
    <row r="5">
      <c r="A5" s="4" t="inlineStr">
        <is>
          <t>Preferred stock, shares authorized (in shares)</t>
        </is>
      </c>
      <c r="D5" s="6" t="n">
        <v>50000000</v>
      </c>
      <c r="E5" s="6" t="n">
        <v>50000000</v>
      </c>
    </row>
    <row r="6">
      <c r="A6" s="4" t="inlineStr">
        <is>
          <t>Preferred stock, par value (in usd per share)</t>
        </is>
      </c>
      <c r="D6" s="7" t="n">
        <v>0.001</v>
      </c>
      <c r="E6" s="7" t="n">
        <v>0.001</v>
      </c>
    </row>
    <row r="7">
      <c r="A7" s="4" t="inlineStr">
        <is>
          <t>Cash</t>
        </is>
      </c>
      <c r="D7" s="5" t="n">
        <v>168877</v>
      </c>
      <c r="E7" s="5" t="n">
        <v>27597</v>
      </c>
      <c r="F7" s="5" t="n">
        <v>34559</v>
      </c>
    </row>
    <row r="8">
      <c r="A8" s="4" t="inlineStr">
        <is>
          <t>Repayments of debt</t>
        </is>
      </c>
      <c r="D8" s="6" t="n">
        <v>594727</v>
      </c>
      <c r="E8" s="6" t="n">
        <v>523523</v>
      </c>
      <c r="F8" s="6" t="n">
        <v>994</v>
      </c>
    </row>
    <row r="9">
      <c r="A9" s="4" t="inlineStr">
        <is>
          <t>Payments of stock issuance costs</t>
        </is>
      </c>
      <c r="D9" s="6" t="n">
        <v>5256</v>
      </c>
      <c r="E9" s="5" t="n">
        <v>0</v>
      </c>
      <c r="F9" s="5" t="n">
        <v>0</v>
      </c>
    </row>
    <row r="10">
      <c r="A10" s="4" t="inlineStr">
        <is>
          <t>Payments related to debt issuance costs</t>
        </is>
      </c>
      <c r="D10" s="5" t="n">
        <v>1200</v>
      </c>
    </row>
    <row r="11">
      <c r="A11" s="4" t="inlineStr">
        <is>
          <t>Merrit Holdco</t>
        </is>
      </c>
    </row>
    <row r="12">
      <c r="A12" s="3" t="inlineStr">
        <is>
          <t>Nature Of Business [Line Items]</t>
        </is>
      </c>
    </row>
    <row r="13">
      <c r="A13" s="4" t="inlineStr">
        <is>
          <t>Ownership percentage</t>
        </is>
      </c>
      <c r="D13" s="4" t="inlineStr">
        <is>
          <t>100.00%</t>
        </is>
      </c>
    </row>
    <row r="14">
      <c r="A14" s="4" t="inlineStr">
        <is>
          <t>Datto, Inc. | Merrit Holdco</t>
        </is>
      </c>
    </row>
    <row r="15">
      <c r="A15" s="3" t="inlineStr">
        <is>
          <t>Nature Of Business [Line Items]</t>
        </is>
      </c>
    </row>
    <row r="16">
      <c r="A16" s="4" t="inlineStr">
        <is>
          <t>Ownership percentage</t>
        </is>
      </c>
      <c r="D16" s="4" t="inlineStr">
        <is>
          <t>100.00%</t>
        </is>
      </c>
    </row>
    <row r="17">
      <c r="A17" s="4" t="inlineStr">
        <is>
          <t>Vista</t>
        </is>
      </c>
    </row>
    <row r="18">
      <c r="A18" s="3" t="inlineStr">
        <is>
          <t>Nature Of Business [Line Items]</t>
        </is>
      </c>
    </row>
    <row r="19">
      <c r="A19" s="4" t="inlineStr">
        <is>
          <t>Entity ownership percentage by parent</t>
        </is>
      </c>
      <c r="C19" s="4" t="inlineStr">
        <is>
          <t>70.60%</t>
        </is>
      </c>
    </row>
    <row r="20">
      <c r="A20" s="4" t="inlineStr">
        <is>
          <t>2019 Credit Agreement</t>
        </is>
      </c>
    </row>
    <row r="21">
      <c r="A21" s="3" t="inlineStr">
        <is>
          <t>Nature Of Business [Line Items]</t>
        </is>
      </c>
    </row>
    <row r="22">
      <c r="A22" s="4" t="inlineStr">
        <is>
          <t>Unamortized debt issuance costs</t>
        </is>
      </c>
      <c r="C22" s="5" t="n">
        <v>8500</v>
      </c>
    </row>
    <row r="23">
      <c r="A23" s="4" t="inlineStr">
        <is>
          <t>2020 Credit Agreement</t>
        </is>
      </c>
    </row>
    <row r="24">
      <c r="A24" s="3" t="inlineStr">
        <is>
          <t>Nature Of Business [Line Items]</t>
        </is>
      </c>
    </row>
    <row r="25">
      <c r="A25" s="4" t="inlineStr">
        <is>
          <t>Payments related to debt issuance costs</t>
        </is>
      </c>
      <c r="C25" s="6" t="n">
        <v>1200</v>
      </c>
    </row>
    <row r="26">
      <c r="A26" s="4" t="inlineStr">
        <is>
          <t>Term Loan Facility | 2019 Credit Agreement</t>
        </is>
      </c>
    </row>
    <row r="27">
      <c r="A27" s="3" t="inlineStr">
        <is>
          <t>Nature Of Business [Line Items]</t>
        </is>
      </c>
    </row>
    <row r="28">
      <c r="A28" s="4" t="inlineStr">
        <is>
          <t>Repayments of debt</t>
        </is>
      </c>
      <c r="C28" s="5" t="n">
        <v>590200</v>
      </c>
    </row>
    <row r="29">
      <c r="A29" s="4" t="inlineStr">
        <is>
          <t>IPO</t>
        </is>
      </c>
    </row>
    <row r="30">
      <c r="A30" s="3" t="inlineStr">
        <is>
          <t>Nature Of Business [Line Items]</t>
        </is>
      </c>
    </row>
    <row r="31">
      <c r="A31" s="4" t="inlineStr">
        <is>
          <t>Stock issued (in shares)</t>
        </is>
      </c>
      <c r="B31" s="6" t="n">
        <v>3300000</v>
      </c>
      <c r="C31" s="6" t="n">
        <v>22000000</v>
      </c>
    </row>
    <row r="32">
      <c r="A32" s="4" t="inlineStr">
        <is>
          <t>Shares issued (in usd per share)</t>
        </is>
      </c>
      <c r="B32" s="5" t="n">
        <v>27</v>
      </c>
      <c r="C32" s="5" t="n">
        <v>27</v>
      </c>
    </row>
    <row r="33">
      <c r="A33" s="4" t="inlineStr">
        <is>
          <t>Proceeds from sale of stock</t>
        </is>
      </c>
      <c r="B33" s="5" t="n">
        <v>83600</v>
      </c>
      <c r="C33" s="5" t="n">
        <v>558000</v>
      </c>
    </row>
    <row r="34">
      <c r="A34" s="4" t="inlineStr">
        <is>
          <t>Payments of stock issuance costs</t>
        </is>
      </c>
      <c r="C34" s="5" t="n">
        <v>53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ditional Information (Detail) - USD ($) $ in Millions</t>
        </is>
      </c>
      <c r="B1" s="2" t="inlineStr">
        <is>
          <t>12 Months Ended</t>
        </is>
      </c>
    </row>
    <row r="2">
      <c r="B2" s="2" t="inlineStr">
        <is>
          <t>Dec. 31, 2020</t>
        </is>
      </c>
      <c r="C2" s="2" t="inlineStr">
        <is>
          <t>Dec. 31, 2019</t>
        </is>
      </c>
      <c r="D2" s="2" t="inlineStr">
        <is>
          <t>Dec. 31, 2018</t>
        </is>
      </c>
    </row>
    <row r="3">
      <c r="A3" s="3" t="inlineStr">
        <is>
          <t>Change in Accounting Estimate [Line Items]</t>
        </is>
      </c>
    </row>
    <row r="4">
      <c r="A4" s="4" t="inlineStr">
        <is>
          <t>Income tax expense (benefit) from foreign currency translation</t>
        </is>
      </c>
      <c r="B4" s="9" t="n">
        <v>-3.1</v>
      </c>
      <c r="C4" s="9" t="n">
        <v>0.8</v>
      </c>
      <c r="D4" s="9" t="n">
        <v>1.6</v>
      </c>
    </row>
    <row r="5">
      <c r="A5" s="4" t="inlineStr">
        <is>
          <t>Offering costs</t>
        </is>
      </c>
      <c r="B5" s="10" t="n">
        <v>5.9</v>
      </c>
      <c r="C5" s="10" t="n">
        <v>1.9</v>
      </c>
    </row>
    <row r="6">
      <c r="A6" s="4" t="inlineStr">
        <is>
          <t>Unbilled accounts receivable current</t>
        </is>
      </c>
      <c r="B6" s="6" t="n">
        <v>3</v>
      </c>
      <c r="C6" s="10" t="n">
        <v>3.6</v>
      </c>
    </row>
    <row r="7">
      <c r="A7" s="4" t="inlineStr">
        <is>
          <t>Capitalized costs, cloud computing arrangements</t>
        </is>
      </c>
      <c r="B7" s="10" t="n">
        <v>3.1</v>
      </c>
      <c r="C7" s="10" t="n">
        <v>4.4</v>
      </c>
      <c r="D7" s="10" t="n">
        <v>2.6</v>
      </c>
    </row>
    <row r="8">
      <c r="A8" s="4" t="inlineStr">
        <is>
          <t>Deferred revenue, current, upgrade rights</t>
        </is>
      </c>
      <c r="B8" s="10" t="n">
        <v>8.199999999999999</v>
      </c>
      <c r="C8" s="10" t="n">
        <v>11.3</v>
      </c>
      <c r="D8" s="10" t="n">
        <v>10.9</v>
      </c>
    </row>
    <row r="9">
      <c r="A9" s="4" t="inlineStr">
        <is>
          <t>Advertising expense</t>
        </is>
      </c>
      <c r="B9" s="10" t="n">
        <v>7.3</v>
      </c>
      <c r="C9" s="10" t="n">
        <v>11.3</v>
      </c>
      <c r="D9" s="9" t="n">
        <v>12.2</v>
      </c>
    </row>
    <row r="10">
      <c r="A10" s="4" t="inlineStr">
        <is>
          <t>International</t>
        </is>
      </c>
    </row>
    <row r="11">
      <c r="A11" s="3" t="inlineStr">
        <is>
          <t>Change in Accounting Estimate [Line Items]</t>
        </is>
      </c>
    </row>
    <row r="12">
      <c r="A12" s="4" t="inlineStr">
        <is>
          <t>Cash and restricted cash</t>
        </is>
      </c>
      <c r="B12" s="9" t="n">
        <v>28.1</v>
      </c>
      <c r="C12" s="9" t="n">
        <v>12.6</v>
      </c>
    </row>
    <row r="13">
      <c r="A13" s="4" t="inlineStr">
        <is>
          <t>Minimum</t>
        </is>
      </c>
    </row>
    <row r="14">
      <c r="A14" s="3" t="inlineStr">
        <is>
          <t>Change in Accounting Estimate [Line Items]</t>
        </is>
      </c>
    </row>
    <row r="15">
      <c r="A15" s="4" t="inlineStr">
        <is>
          <t>Capitalized software development costs, estimated economic life</t>
        </is>
      </c>
      <c r="B15" s="4" t="inlineStr">
        <is>
          <t>2 years</t>
        </is>
      </c>
    </row>
    <row r="16">
      <c r="A16" s="4" t="inlineStr">
        <is>
          <t>Intangible assets, useful life</t>
        </is>
      </c>
      <c r="B16" s="4" t="inlineStr">
        <is>
          <t>5 years</t>
        </is>
      </c>
    </row>
    <row r="17">
      <c r="A17" s="4" t="inlineStr">
        <is>
          <t>Payment term</t>
        </is>
      </c>
      <c r="B17" s="4" t="inlineStr">
        <is>
          <t>30 days</t>
        </is>
      </c>
    </row>
    <row r="18">
      <c r="A18" s="4" t="inlineStr">
        <is>
          <t>Maximum</t>
        </is>
      </c>
    </row>
    <row r="19">
      <c r="A19" s="3" t="inlineStr">
        <is>
          <t>Change in Accounting Estimate [Line Items]</t>
        </is>
      </c>
    </row>
    <row r="20">
      <c r="A20" s="4" t="inlineStr">
        <is>
          <t>Capitalized software development costs, estimated economic life</t>
        </is>
      </c>
      <c r="B20" s="4" t="inlineStr">
        <is>
          <t>5 years</t>
        </is>
      </c>
    </row>
    <row r="21">
      <c r="A21" s="4" t="inlineStr">
        <is>
          <t>Intangible assets, useful life</t>
        </is>
      </c>
      <c r="B21" s="4" t="inlineStr">
        <is>
          <t>20 years</t>
        </is>
      </c>
    </row>
    <row r="22">
      <c r="A22" s="4" t="inlineStr">
        <is>
          <t>Payment term</t>
        </is>
      </c>
      <c r="B22" s="4" t="inlineStr">
        <is>
          <t>90 day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Allowance for Doubtful Accounts (Detail) - USD ($) $ in Thousand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eginning balance</t>
        </is>
      </c>
      <c r="B4" s="5" t="n">
        <v>7094</v>
      </c>
      <c r="C4" s="5" t="n">
        <v>2080</v>
      </c>
      <c r="D4" s="5" t="n">
        <v>593</v>
      </c>
    </row>
    <row r="5">
      <c r="A5" s="4" t="inlineStr">
        <is>
          <t>Provision for bad debt</t>
        </is>
      </c>
      <c r="B5" s="6" t="n">
        <v>6217</v>
      </c>
      <c r="C5" s="6" t="n">
        <v>6634</v>
      </c>
      <c r="D5" s="6" t="n">
        <v>2603</v>
      </c>
    </row>
    <row r="6">
      <c r="A6" s="4" t="inlineStr">
        <is>
          <t>Net deductions and other</t>
        </is>
      </c>
      <c r="B6" s="6" t="n">
        <v>-7826</v>
      </c>
      <c r="C6" s="6" t="n">
        <v>-1620</v>
      </c>
      <c r="D6" s="6" t="n">
        <v>-1116</v>
      </c>
    </row>
    <row r="7">
      <c r="A7" s="4" t="inlineStr">
        <is>
          <t>Ending balance</t>
        </is>
      </c>
      <c r="B7" s="5" t="n">
        <v>5485</v>
      </c>
      <c r="C7" s="5" t="n">
        <v>7094</v>
      </c>
      <c r="D7" s="5" t="n">
        <v>208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Revenue Recognition - Additional Information (Detail) - USD ($) $ in Thousands</t>
        </is>
      </c>
      <c r="B1" s="2" t="inlineStr">
        <is>
          <t>Dec. 31, 2020</t>
        </is>
      </c>
      <c r="C1" s="2" t="inlineStr">
        <is>
          <t>Dec. 31, 2019</t>
        </is>
      </c>
      <c r="D1" s="2" t="inlineStr">
        <is>
          <t>Dec. 31, 2018</t>
        </is>
      </c>
    </row>
    <row r="2">
      <c r="A2" s="3" t="inlineStr">
        <is>
          <t>Revenue from Contract with Customer [Abstract]</t>
        </is>
      </c>
    </row>
    <row r="3">
      <c r="A3" s="4" t="inlineStr">
        <is>
          <t>Contract assets</t>
        </is>
      </c>
      <c r="B3" s="5" t="n">
        <v>7714</v>
      </c>
      <c r="C3" s="5" t="n">
        <v>6484</v>
      </c>
      <c r="D3" s="5" t="n">
        <v>3600</v>
      </c>
    </row>
    <row r="4">
      <c r="A4" s="4" t="inlineStr">
        <is>
          <t>Contract with customer asset non current</t>
        </is>
      </c>
      <c r="B4" s="5" t="n">
        <v>7900</v>
      </c>
      <c r="C4" s="5" t="n">
        <v>7700</v>
      </c>
      <c r="D4" s="5" t="n">
        <v>17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ion Revenue by Service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t>
        </is>
      </c>
      <c r="B4" s="5" t="n">
        <v>138992</v>
      </c>
      <c r="C4" s="5" t="n">
        <v>130667</v>
      </c>
      <c r="D4" s="5" t="n">
        <v>124463</v>
      </c>
      <c r="E4" s="5" t="n">
        <v>124663</v>
      </c>
      <c r="F4" s="5" t="n">
        <v>126126</v>
      </c>
      <c r="G4" s="5" t="n">
        <v>117693</v>
      </c>
      <c r="H4" s="5" t="n">
        <v>109472</v>
      </c>
      <c r="I4" s="5" t="n">
        <v>105461</v>
      </c>
      <c r="J4" s="5" t="n">
        <v>518785</v>
      </c>
      <c r="K4" s="5" t="n">
        <v>458752</v>
      </c>
      <c r="L4" s="5" t="n">
        <v>387355</v>
      </c>
    </row>
    <row r="5">
      <c r="A5" s="4" t="inlineStr">
        <is>
          <t>Recognized at a point in time</t>
        </is>
      </c>
    </row>
    <row r="6">
      <c r="A6" s="3" t="inlineStr">
        <is>
          <t>Disaggregation of Revenue [Line Items]</t>
        </is>
      </c>
    </row>
    <row r="7">
      <c r="A7" s="4" t="inlineStr">
        <is>
          <t>Revenue</t>
        </is>
      </c>
      <c r="J7" s="6" t="n">
        <v>30202</v>
      </c>
      <c r="K7" s="6" t="n">
        <v>44052</v>
      </c>
      <c r="L7" s="6" t="n">
        <v>50514</v>
      </c>
    </row>
    <row r="8">
      <c r="A8" s="4" t="inlineStr">
        <is>
          <t>Recognized over time</t>
        </is>
      </c>
    </row>
    <row r="9">
      <c r="A9" s="3" t="inlineStr">
        <is>
          <t>Disaggregation of Revenue [Line Items]</t>
        </is>
      </c>
    </row>
    <row r="10">
      <c r="A10" s="4" t="inlineStr">
        <is>
          <t>Revenue</t>
        </is>
      </c>
      <c r="J10" s="6" t="n">
        <v>488583</v>
      </c>
      <c r="K10" s="6" t="n">
        <v>414700</v>
      </c>
      <c r="L10" s="6" t="n">
        <v>336841</v>
      </c>
    </row>
    <row r="11">
      <c r="A11" s="4" t="inlineStr">
        <is>
          <t>Device</t>
        </is>
      </c>
    </row>
    <row r="12">
      <c r="A12" s="3" t="inlineStr">
        <is>
          <t>Disaggregation of Revenue [Line Items]</t>
        </is>
      </c>
    </row>
    <row r="13">
      <c r="A13" s="4" t="inlineStr">
        <is>
          <t>Revenue</t>
        </is>
      </c>
      <c r="B13" s="6" t="n">
        <v>9104</v>
      </c>
      <c r="C13" s="6" t="n">
        <v>6964</v>
      </c>
      <c r="D13" s="6" t="n">
        <v>6053</v>
      </c>
      <c r="E13" s="6" t="n">
        <v>8081</v>
      </c>
      <c r="F13" s="6" t="n">
        <v>14470</v>
      </c>
      <c r="G13" s="6" t="n">
        <v>11948</v>
      </c>
      <c r="H13" s="6" t="n">
        <v>8929</v>
      </c>
      <c r="I13" s="6" t="n">
        <v>8705</v>
      </c>
      <c r="J13" s="6" t="n">
        <v>30202</v>
      </c>
      <c r="K13" s="6" t="n">
        <v>44052</v>
      </c>
      <c r="L13" s="6" t="n">
        <v>50514</v>
      </c>
    </row>
    <row r="14">
      <c r="A14" s="4" t="inlineStr">
        <is>
          <t>Device | Recognized at a point in time</t>
        </is>
      </c>
    </row>
    <row r="15">
      <c r="A15" s="3" t="inlineStr">
        <is>
          <t>Disaggregation of Revenue [Line Items]</t>
        </is>
      </c>
    </row>
    <row r="16">
      <c r="A16" s="4" t="inlineStr">
        <is>
          <t>Revenue</t>
        </is>
      </c>
      <c r="J16" s="6" t="n">
        <v>30202</v>
      </c>
      <c r="K16" s="6" t="n">
        <v>44052</v>
      </c>
      <c r="L16" s="6" t="n">
        <v>50514</v>
      </c>
    </row>
    <row r="17">
      <c r="A17" s="4" t="inlineStr">
        <is>
          <t>Device | Recognized over time</t>
        </is>
      </c>
    </row>
    <row r="18">
      <c r="A18" s="3" t="inlineStr">
        <is>
          <t>Disaggregation of Revenue [Line Items]</t>
        </is>
      </c>
    </row>
    <row r="19">
      <c r="A19" s="4" t="inlineStr">
        <is>
          <t>Revenue</t>
        </is>
      </c>
      <c r="J19" s="6" t="n">
        <v>0</v>
      </c>
      <c r="K19" s="6" t="n">
        <v>0</v>
      </c>
      <c r="L19" s="6" t="n">
        <v>0</v>
      </c>
    </row>
    <row r="20">
      <c r="A20" s="4" t="inlineStr">
        <is>
          <t>Professional Services and other</t>
        </is>
      </c>
    </row>
    <row r="21">
      <c r="A21" s="3" t="inlineStr">
        <is>
          <t>Disaggregation of Revenue [Line Items]</t>
        </is>
      </c>
    </row>
    <row r="22">
      <c r="A22" s="4" t="inlineStr">
        <is>
          <t>Revenue</t>
        </is>
      </c>
      <c r="J22" s="6" t="n">
        <v>3257</v>
      </c>
      <c r="K22" s="6" t="n">
        <v>2533</v>
      </c>
      <c r="L22" s="6" t="n">
        <v>3444</v>
      </c>
    </row>
    <row r="23">
      <c r="A23" s="4" t="inlineStr">
        <is>
          <t>Professional Services and other | Recognized at a point in time</t>
        </is>
      </c>
    </row>
    <row r="24">
      <c r="A24" s="3" t="inlineStr">
        <is>
          <t>Disaggregation of Revenue [Line Items]</t>
        </is>
      </c>
    </row>
    <row r="25">
      <c r="A25" s="4" t="inlineStr">
        <is>
          <t>Revenue</t>
        </is>
      </c>
      <c r="J25" s="6" t="n">
        <v>0</v>
      </c>
      <c r="K25" s="6" t="n">
        <v>0</v>
      </c>
      <c r="L25" s="6" t="n">
        <v>0</v>
      </c>
    </row>
    <row r="26">
      <c r="A26" s="4" t="inlineStr">
        <is>
          <t>Professional Services and other | Recognized over time</t>
        </is>
      </c>
    </row>
    <row r="27">
      <c r="A27" s="3" t="inlineStr">
        <is>
          <t>Disaggregation of Revenue [Line Items]</t>
        </is>
      </c>
    </row>
    <row r="28">
      <c r="A28" s="4" t="inlineStr">
        <is>
          <t>Revenue</t>
        </is>
      </c>
      <c r="J28" s="6" t="n">
        <v>3257</v>
      </c>
      <c r="K28" s="6" t="n">
        <v>2533</v>
      </c>
      <c r="L28" s="6" t="n">
        <v>3444</v>
      </c>
    </row>
    <row r="29">
      <c r="A29" s="4" t="inlineStr">
        <is>
          <t>Subscription</t>
        </is>
      </c>
    </row>
    <row r="30">
      <c r="A30" s="3" t="inlineStr">
        <is>
          <t>Disaggregation of Revenue [Line Items]</t>
        </is>
      </c>
    </row>
    <row r="31">
      <c r="A31" s="4" t="inlineStr">
        <is>
          <t>Revenue</t>
        </is>
      </c>
      <c r="B31" s="5" t="n">
        <v>128978</v>
      </c>
      <c r="C31" s="5" t="n">
        <v>122753</v>
      </c>
      <c r="D31" s="5" t="n">
        <v>117600</v>
      </c>
      <c r="E31" s="5" t="n">
        <v>115995</v>
      </c>
      <c r="F31" s="5" t="n">
        <v>111060</v>
      </c>
      <c r="G31" s="5" t="n">
        <v>105170</v>
      </c>
      <c r="H31" s="5" t="n">
        <v>99863</v>
      </c>
      <c r="I31" s="5" t="n">
        <v>96074</v>
      </c>
      <c r="J31" s="6" t="n">
        <v>485326</v>
      </c>
      <c r="K31" s="6" t="n">
        <v>412167</v>
      </c>
      <c r="L31" s="6" t="n">
        <v>333397</v>
      </c>
    </row>
    <row r="32">
      <c r="A32" s="4" t="inlineStr">
        <is>
          <t>Subscription | Recognized at a point in time</t>
        </is>
      </c>
    </row>
    <row r="33">
      <c r="A33" s="3" t="inlineStr">
        <is>
          <t>Disaggregation of Revenue [Line Items]</t>
        </is>
      </c>
    </row>
    <row r="34">
      <c r="A34" s="4" t="inlineStr">
        <is>
          <t>Revenue</t>
        </is>
      </c>
      <c r="J34" s="6" t="n">
        <v>0</v>
      </c>
      <c r="K34" s="6" t="n">
        <v>0</v>
      </c>
      <c r="L34" s="6" t="n">
        <v>0</v>
      </c>
    </row>
    <row r="35">
      <c r="A35" s="4" t="inlineStr">
        <is>
          <t>Subscription | Recognized over time</t>
        </is>
      </c>
    </row>
    <row r="36">
      <c r="A36" s="3" t="inlineStr">
        <is>
          <t>Disaggregation of Revenue [Line Items]</t>
        </is>
      </c>
    </row>
    <row r="37">
      <c r="A37" s="4" t="inlineStr">
        <is>
          <t>Revenue</t>
        </is>
      </c>
      <c r="J37" s="5" t="n">
        <v>485326</v>
      </c>
      <c r="K37" s="5" t="n">
        <v>412167</v>
      </c>
      <c r="L37" s="5" t="n">
        <v>333397</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Comprehensive Income (Los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tatement of Comprehensive Income [Abstract]</t>
        </is>
      </c>
    </row>
    <row r="4">
      <c r="A4" s="4" t="inlineStr">
        <is>
          <t>Net income (loss)</t>
        </is>
      </c>
      <c r="B4" s="5" t="n">
        <v>-7168</v>
      </c>
      <c r="C4" s="5" t="n">
        <v>19546</v>
      </c>
      <c r="D4" s="5" t="n">
        <v>8767</v>
      </c>
      <c r="E4" s="5" t="n">
        <v>1353</v>
      </c>
      <c r="F4" s="5" t="n">
        <v>-8230</v>
      </c>
      <c r="G4" s="5" t="n">
        <v>2725</v>
      </c>
      <c r="H4" s="5" t="n">
        <v>-22234</v>
      </c>
      <c r="I4" s="5" t="n">
        <v>-3449</v>
      </c>
      <c r="J4" s="5" t="n">
        <v>22498</v>
      </c>
      <c r="K4" s="5" t="n">
        <v>-31188</v>
      </c>
      <c r="L4" s="5" t="n">
        <v>-37723</v>
      </c>
    </row>
    <row r="5">
      <c r="A5" s="3" t="inlineStr">
        <is>
          <t>Other comprehensive income:</t>
        </is>
      </c>
    </row>
    <row r="6">
      <c r="A6" s="4" t="inlineStr">
        <is>
          <t>Cumulative translation adjustment</t>
        </is>
      </c>
      <c r="J6" s="6" t="n">
        <v>1337</v>
      </c>
      <c r="K6" s="6" t="n">
        <v>513</v>
      </c>
      <c r="L6" s="6" t="n">
        <v>170</v>
      </c>
    </row>
    <row r="7">
      <c r="A7" s="4" t="inlineStr">
        <is>
          <t>Total comprehensive income (loss)</t>
        </is>
      </c>
      <c r="J7" s="5" t="n">
        <v>23835</v>
      </c>
      <c r="K7" s="5" t="n">
        <v>-30675</v>
      </c>
      <c r="L7" s="5" t="n">
        <v>-37553</v>
      </c>
    </row>
  </sheetData>
  <mergeCells count="3">
    <mergeCell ref="A1:A2"/>
    <mergeCell ref="B1:I1"/>
    <mergeCell ref="J1:L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ion Revenue By Geography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t>
        </is>
      </c>
      <c r="B4" s="5" t="n">
        <v>138992</v>
      </c>
      <c r="C4" s="5" t="n">
        <v>130667</v>
      </c>
      <c r="D4" s="5" t="n">
        <v>124463</v>
      </c>
      <c r="E4" s="5" t="n">
        <v>124663</v>
      </c>
      <c r="F4" s="5" t="n">
        <v>126126</v>
      </c>
      <c r="G4" s="5" t="n">
        <v>117693</v>
      </c>
      <c r="H4" s="5" t="n">
        <v>109472</v>
      </c>
      <c r="I4" s="5" t="n">
        <v>105461</v>
      </c>
      <c r="J4" s="5" t="n">
        <v>518785</v>
      </c>
      <c r="K4" s="5" t="n">
        <v>458752</v>
      </c>
      <c r="L4" s="5" t="n">
        <v>387355</v>
      </c>
    </row>
    <row r="5">
      <c r="A5" s="4" t="inlineStr">
        <is>
          <t>United States</t>
        </is>
      </c>
    </row>
    <row r="6">
      <c r="A6" s="3" t="inlineStr">
        <is>
          <t>Disaggregation of Revenue [Line Items]</t>
        </is>
      </c>
    </row>
    <row r="7">
      <c r="A7" s="4" t="inlineStr">
        <is>
          <t>Revenue</t>
        </is>
      </c>
      <c r="J7" s="6" t="n">
        <v>376350</v>
      </c>
      <c r="K7" s="6" t="n">
        <v>336946</v>
      </c>
      <c r="L7" s="6" t="n">
        <v>297207</v>
      </c>
    </row>
    <row r="8">
      <c r="A8" s="4" t="inlineStr">
        <is>
          <t>International</t>
        </is>
      </c>
    </row>
    <row r="9">
      <c r="A9" s="3" t="inlineStr">
        <is>
          <t>Disaggregation of Revenue [Line Items]</t>
        </is>
      </c>
    </row>
    <row r="10">
      <c r="A10" s="4" t="inlineStr">
        <is>
          <t>Revenue</t>
        </is>
      </c>
      <c r="J10" s="5" t="n">
        <v>142435</v>
      </c>
      <c r="K10" s="5" t="n">
        <v>121806</v>
      </c>
      <c r="L10" s="5" t="n">
        <v>90148</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urrent and Noncurrent Deferred Revenue (Details) - USD ($) $ in Thousands</t>
        </is>
      </c>
      <c r="B1" s="2" t="inlineStr">
        <is>
          <t>12 Months Ended</t>
        </is>
      </c>
    </row>
    <row r="2">
      <c r="B2" s="2" t="inlineStr">
        <is>
          <t>Dec. 31, 2020</t>
        </is>
      </c>
      <c r="C2" s="2" t="inlineStr">
        <is>
          <t>Dec. 31, 2019</t>
        </is>
      </c>
    </row>
    <row r="3">
      <c r="A3" s="3" t="inlineStr">
        <is>
          <t>Contract with Customer, Liability [Roll Forward]</t>
        </is>
      </c>
    </row>
    <row r="4">
      <c r="A4" s="4" t="inlineStr">
        <is>
          <t>Beginning balance</t>
        </is>
      </c>
      <c r="B4" s="5" t="n">
        <v>28052</v>
      </c>
      <c r="C4" s="5" t="n">
        <v>35929</v>
      </c>
    </row>
    <row r="5">
      <c r="A5" s="4" t="inlineStr">
        <is>
          <t>Deferred revenue recognized</t>
        </is>
      </c>
      <c r="B5" s="6" t="n">
        <v>-59266</v>
      </c>
      <c r="C5" s="6" t="n">
        <v>-60903</v>
      </c>
    </row>
    <row r="6">
      <c r="A6" s="4" t="inlineStr">
        <is>
          <t>Amounts deferred</t>
        </is>
      </c>
      <c r="B6" s="6" t="n">
        <v>58131</v>
      </c>
      <c r="C6" s="6" t="n">
        <v>53125</v>
      </c>
    </row>
    <row r="7">
      <c r="A7" s="4" t="inlineStr">
        <is>
          <t>Foreign currency translation</t>
        </is>
      </c>
      <c r="B7" s="6" t="n">
        <v>168</v>
      </c>
      <c r="C7" s="6" t="n">
        <v>-99</v>
      </c>
    </row>
    <row r="8">
      <c r="A8" s="4" t="inlineStr">
        <is>
          <t>Ending balance</t>
        </is>
      </c>
      <c r="B8" s="5" t="n">
        <v>27085</v>
      </c>
      <c r="C8" s="5" t="n">
        <v>2805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Recognition - Contract Assets (Details) - USD ($) $ in Thousands</t>
        </is>
      </c>
      <c r="B1" s="2" t="inlineStr">
        <is>
          <t>12 Months Ended</t>
        </is>
      </c>
    </row>
    <row r="2">
      <c r="B2" s="2" t="inlineStr">
        <is>
          <t>Dec. 31, 2020</t>
        </is>
      </c>
      <c r="C2" s="2" t="inlineStr">
        <is>
          <t>Dec. 31, 2019</t>
        </is>
      </c>
    </row>
    <row r="3">
      <c r="A3" s="3" t="inlineStr">
        <is>
          <t>Contract with Customer, Asset [Roll Forward]</t>
        </is>
      </c>
    </row>
    <row r="4">
      <c r="A4" s="4" t="inlineStr">
        <is>
          <t>Beginning balance</t>
        </is>
      </c>
      <c r="B4" s="5" t="n">
        <v>14231</v>
      </c>
      <c r="C4" s="5" t="n">
        <v>5337</v>
      </c>
    </row>
    <row r="5">
      <c r="A5" s="4" t="inlineStr">
        <is>
          <t>Contract assets earned</t>
        </is>
      </c>
      <c r="B5" s="6" t="n">
        <v>12574</v>
      </c>
      <c r="C5" s="6" t="n">
        <v>15859</v>
      </c>
    </row>
    <row r="6">
      <c r="A6" s="4" t="inlineStr">
        <is>
          <t>Contract assets invoiced</t>
        </is>
      </c>
      <c r="B6" s="6" t="n">
        <v>-11198</v>
      </c>
      <c r="C6" s="6" t="n">
        <v>-6970</v>
      </c>
    </row>
    <row r="7">
      <c r="A7" s="4" t="inlineStr">
        <is>
          <t>Foreign currency translation</t>
        </is>
      </c>
      <c r="B7" s="6" t="n">
        <v>19</v>
      </c>
      <c r="C7" s="6" t="n">
        <v>5</v>
      </c>
    </row>
    <row r="8">
      <c r="A8" s="4" t="inlineStr">
        <is>
          <t>Ending balance</t>
        </is>
      </c>
      <c r="B8" s="5" t="n">
        <v>15626</v>
      </c>
      <c r="C8" s="5" t="n">
        <v>1423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ontract Acquisition Costs (Details) - USD ($) $ in Thousands</t>
        </is>
      </c>
      <c r="B1" s="2" t="inlineStr">
        <is>
          <t>12 Months Ended</t>
        </is>
      </c>
    </row>
    <row r="2">
      <c r="B2" s="2" t="inlineStr">
        <is>
          <t>Dec. 31, 2020</t>
        </is>
      </c>
      <c r="C2" s="2" t="inlineStr">
        <is>
          <t>Dec. 31, 2019</t>
        </is>
      </c>
    </row>
    <row r="3">
      <c r="A3" s="3" t="inlineStr">
        <is>
          <t>Capitalized Contract Costs [Roll Forward]</t>
        </is>
      </c>
    </row>
    <row r="4">
      <c r="A4" s="4" t="inlineStr">
        <is>
          <t>Beginning balance</t>
        </is>
      </c>
      <c r="B4" s="5" t="n">
        <v>35891</v>
      </c>
      <c r="C4" s="5" t="n">
        <v>21000</v>
      </c>
    </row>
    <row r="5">
      <c r="A5" s="4" t="inlineStr">
        <is>
          <t>Capitalization of contract acquisition costs</t>
        </is>
      </c>
      <c r="B5" s="6" t="n">
        <v>23360</v>
      </c>
      <c r="C5" s="6" t="n">
        <v>22990</v>
      </c>
    </row>
    <row r="6">
      <c r="A6" s="4" t="inlineStr">
        <is>
          <t>Amortization of contract acquisition costs</t>
        </is>
      </c>
      <c r="B6" s="6" t="n">
        <v>-11656</v>
      </c>
      <c r="C6" s="6" t="n">
        <v>-8174</v>
      </c>
    </row>
    <row r="7">
      <c r="A7" s="4" t="inlineStr">
        <is>
          <t>Foreign currency translation</t>
        </is>
      </c>
      <c r="B7" s="6" t="n">
        <v>596</v>
      </c>
      <c r="C7" s="6" t="n">
        <v>75</v>
      </c>
    </row>
    <row r="8">
      <c r="A8" s="4" t="inlineStr">
        <is>
          <t>Ending balance</t>
        </is>
      </c>
      <c r="B8" s="5" t="n">
        <v>48191</v>
      </c>
      <c r="C8" s="5" t="n">
        <v>3589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s (Detail) - Revenue, Remaining Performance Obligation, Expected Timing of Satisfaction, Start Date [Axis]: 2022-01-01 $ in Millions</t>
        </is>
      </c>
      <c r="B1" s="2" t="inlineStr">
        <is>
          <t>Dec. 31, 2020USD ($)</t>
        </is>
      </c>
    </row>
    <row r="2">
      <c r="A2" s="3" t="inlineStr">
        <is>
          <t>Revenue, Remaining Performance Obligation, Expected Timing of Satisfaction [Line Items]</t>
        </is>
      </c>
    </row>
    <row r="3">
      <c r="A3" s="4" t="inlineStr">
        <is>
          <t>Remaining unsatisfied performance obligations</t>
        </is>
      </c>
      <c r="B3" s="9" t="n">
        <v>305.4</v>
      </c>
    </row>
    <row r="4">
      <c r="A4" s="4" t="inlineStr">
        <is>
          <t>Remaining unsatisfied performance obligation, period</t>
        </is>
      </c>
      <c r="B4" s="4" t="inlineStr">
        <is>
          <t>12 months</t>
        </is>
      </c>
    </row>
    <row r="5">
      <c r="A5" s="4" t="inlineStr">
        <is>
          <t>Minimum</t>
        </is>
      </c>
    </row>
    <row r="6">
      <c r="A6" s="3" t="inlineStr">
        <is>
          <t>Revenue, Remaining Performance Obligation, Expected Timing of Satisfaction [Line Items]</t>
        </is>
      </c>
    </row>
    <row r="7">
      <c r="A7" s="4" t="inlineStr">
        <is>
          <t>Remaining unsatisfied performance obligations, percentage</t>
        </is>
      </c>
      <c r="B7" s="4" t="inlineStr">
        <is>
          <t>5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ummary of Composition of Inventories (Detail) - USD ($) $ in Thousands</t>
        </is>
      </c>
      <c r="B1" s="2" t="inlineStr">
        <is>
          <t>Dec. 31, 2020</t>
        </is>
      </c>
      <c r="C1" s="2" t="inlineStr">
        <is>
          <t>Dec. 31, 2019</t>
        </is>
      </c>
    </row>
    <row r="2">
      <c r="A2" s="3" t="inlineStr">
        <is>
          <t>Inventory Disclosure [Abstract]</t>
        </is>
      </c>
    </row>
    <row r="3">
      <c r="A3" s="4" t="inlineStr">
        <is>
          <t>Components</t>
        </is>
      </c>
      <c r="B3" s="5" t="n">
        <v>8914</v>
      </c>
      <c r="C3" s="5" t="n">
        <v>9045</v>
      </c>
    </row>
    <row r="4">
      <c r="A4" s="4" t="inlineStr">
        <is>
          <t>Work in progress</t>
        </is>
      </c>
      <c r="B4" s="6" t="n">
        <v>580</v>
      </c>
      <c r="C4" s="6" t="n">
        <v>1449</v>
      </c>
    </row>
    <row r="5">
      <c r="A5" s="4" t="inlineStr">
        <is>
          <t>Finished goods</t>
        </is>
      </c>
      <c r="B5" s="6" t="n">
        <v>4317</v>
      </c>
      <c r="C5" s="6" t="n">
        <v>1921</v>
      </c>
    </row>
    <row r="6">
      <c r="A6" s="4" t="inlineStr">
        <is>
          <t>Total inventory</t>
        </is>
      </c>
      <c r="B6" s="5" t="n">
        <v>13811</v>
      </c>
      <c r="C6" s="5" t="n">
        <v>124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epaid Expenses and Other Current Assets (Details) - USD ($) $ in Thousands</t>
        </is>
      </c>
      <c r="B1" s="2" t="inlineStr">
        <is>
          <t>Dec. 31, 2020</t>
        </is>
      </c>
      <c r="C1" s="2" t="inlineStr">
        <is>
          <t>Dec. 31, 2019</t>
        </is>
      </c>
      <c r="D1" s="2" t="inlineStr">
        <is>
          <t>Dec. 31, 2018</t>
        </is>
      </c>
    </row>
    <row r="2">
      <c r="A2" s="3" t="inlineStr">
        <is>
          <t>Deferred Costs, Capitalized, Prepaid, and Other Assets Disclosure [Abstract]</t>
        </is>
      </c>
    </row>
    <row r="3">
      <c r="A3" s="4" t="inlineStr">
        <is>
          <t>Contract assets</t>
        </is>
      </c>
      <c r="B3" s="5" t="n">
        <v>7714</v>
      </c>
      <c r="C3" s="5" t="n">
        <v>6484</v>
      </c>
      <c r="D3" s="5" t="n">
        <v>3600</v>
      </c>
    </row>
    <row r="4">
      <c r="A4" s="4" t="inlineStr">
        <is>
          <t>Prepaid software and cloud computing arrangements</t>
        </is>
      </c>
      <c r="B4" s="6" t="n">
        <v>6363</v>
      </c>
      <c r="C4" s="6" t="n">
        <v>4583</v>
      </c>
    </row>
    <row r="5">
      <c r="A5" s="4" t="inlineStr">
        <is>
          <t>Prepaid insurance</t>
        </is>
      </c>
      <c r="B5" s="6" t="n">
        <v>5692</v>
      </c>
      <c r="C5" s="6" t="n">
        <v>265</v>
      </c>
    </row>
    <row r="6">
      <c r="A6" s="4" t="inlineStr">
        <is>
          <t>Inventory deposits</t>
        </is>
      </c>
      <c r="B6" s="6" t="n">
        <v>2769</v>
      </c>
      <c r="C6" s="6" t="n">
        <v>3087</v>
      </c>
    </row>
    <row r="7">
      <c r="A7" s="4" t="inlineStr">
        <is>
          <t>Other</t>
        </is>
      </c>
      <c r="B7" s="6" t="n">
        <v>5778</v>
      </c>
      <c r="C7" s="6" t="n">
        <v>5966</v>
      </c>
    </row>
    <row r="8">
      <c r="A8" s="4" t="inlineStr">
        <is>
          <t>Total</t>
        </is>
      </c>
      <c r="B8" s="5" t="n">
        <v>28316</v>
      </c>
      <c r="C8" s="5" t="n">
        <v>2038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ummary of Property and Equipment, Net (Detail)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Total property and equipment</t>
        </is>
      </c>
      <c r="B4" s="5" t="n">
        <v>158698</v>
      </c>
      <c r="C4" s="5" t="n">
        <v>122923</v>
      </c>
    </row>
    <row r="5">
      <c r="A5" s="4" t="inlineStr">
        <is>
          <t>Less: accumulated depreciation and amortization</t>
        </is>
      </c>
      <c r="B5" s="6" t="n">
        <v>-66822</v>
      </c>
      <c r="C5" s="6" t="n">
        <v>-42177</v>
      </c>
    </row>
    <row r="6">
      <c r="A6" s="4" t="inlineStr">
        <is>
          <t>Total property and equipment, net</t>
        </is>
      </c>
      <c r="B6" s="6" t="n">
        <v>91876</v>
      </c>
      <c r="C6" s="6" t="n">
        <v>80746</v>
      </c>
    </row>
    <row r="7">
      <c r="A7" s="4" t="inlineStr">
        <is>
          <t>Servers</t>
        </is>
      </c>
    </row>
    <row r="8">
      <c r="A8" s="3" t="inlineStr">
        <is>
          <t>Property, Plant and Equipment [Line Items]</t>
        </is>
      </c>
    </row>
    <row r="9">
      <c r="A9" s="4" t="inlineStr">
        <is>
          <t>Total property and equipment</t>
        </is>
      </c>
      <c r="B9" s="5" t="n">
        <v>96048</v>
      </c>
      <c r="C9" s="6" t="n">
        <v>67420</v>
      </c>
    </row>
    <row r="10">
      <c r="A10" s="4" t="inlineStr">
        <is>
          <t>Servers | Minimum</t>
        </is>
      </c>
    </row>
    <row r="11">
      <c r="A11" s="3" t="inlineStr">
        <is>
          <t>Property, Plant and Equipment [Line Items]</t>
        </is>
      </c>
    </row>
    <row r="12">
      <c r="A12" s="4" t="inlineStr">
        <is>
          <t>Estimated useful lives</t>
        </is>
      </c>
      <c r="B12" s="4" t="inlineStr">
        <is>
          <t>3 years</t>
        </is>
      </c>
    </row>
    <row r="13">
      <c r="A13" s="4" t="inlineStr">
        <is>
          <t>Servers | Maximum</t>
        </is>
      </c>
    </row>
    <row r="14">
      <c r="A14" s="3" t="inlineStr">
        <is>
          <t>Property, Plant and Equipment [Line Items]</t>
        </is>
      </c>
    </row>
    <row r="15">
      <c r="A15" s="4" t="inlineStr">
        <is>
          <t>Estimated useful lives</t>
        </is>
      </c>
      <c r="B15" s="4" t="inlineStr">
        <is>
          <t>5 years</t>
        </is>
      </c>
    </row>
    <row r="16">
      <c r="A16" s="4" t="inlineStr">
        <is>
          <t>Leasehold improvements</t>
        </is>
      </c>
    </row>
    <row r="17">
      <c r="A17" s="3" t="inlineStr">
        <is>
          <t>Property, Plant and Equipment [Line Items]</t>
        </is>
      </c>
    </row>
    <row r="18">
      <c r="A18" s="4" t="inlineStr">
        <is>
          <t>Total property and equipment</t>
        </is>
      </c>
      <c r="B18" s="5" t="n">
        <v>32455</v>
      </c>
      <c r="C18" s="6" t="n">
        <v>29567</v>
      </c>
    </row>
    <row r="19">
      <c r="A19" s="4" t="inlineStr">
        <is>
          <t>Computer equipment</t>
        </is>
      </c>
    </row>
    <row r="20">
      <c r="A20" s="3" t="inlineStr">
        <is>
          <t>Property, Plant and Equipment [Line Items]</t>
        </is>
      </c>
    </row>
    <row r="21">
      <c r="A21" s="4" t="inlineStr">
        <is>
          <t>Total property and equipment</t>
        </is>
      </c>
      <c r="B21" s="5" t="n">
        <v>14977</v>
      </c>
      <c r="C21" s="6" t="n">
        <v>13502</v>
      </c>
    </row>
    <row r="22">
      <c r="A22" s="4" t="inlineStr">
        <is>
          <t>Computer equipment | Minimum</t>
        </is>
      </c>
    </row>
    <row r="23">
      <c r="A23" s="3" t="inlineStr">
        <is>
          <t>Property, Plant and Equipment [Line Items]</t>
        </is>
      </c>
    </row>
    <row r="24">
      <c r="A24" s="4" t="inlineStr">
        <is>
          <t>Estimated useful lives</t>
        </is>
      </c>
      <c r="B24" s="4" t="inlineStr">
        <is>
          <t>3 years</t>
        </is>
      </c>
    </row>
    <row r="25">
      <c r="A25" s="4" t="inlineStr">
        <is>
          <t>Computer equipment | Maximum</t>
        </is>
      </c>
    </row>
    <row r="26">
      <c r="A26" s="3" t="inlineStr">
        <is>
          <t>Property, Plant and Equipment [Line Items]</t>
        </is>
      </c>
    </row>
    <row r="27">
      <c r="A27" s="4" t="inlineStr">
        <is>
          <t>Estimated useful lives</t>
        </is>
      </c>
      <c r="B27" s="4" t="inlineStr">
        <is>
          <t>5 years</t>
        </is>
      </c>
    </row>
    <row r="28">
      <c r="A28" s="4" t="inlineStr">
        <is>
          <t>Internally developed software</t>
        </is>
      </c>
    </row>
    <row r="29">
      <c r="A29" s="3" t="inlineStr">
        <is>
          <t>Property, Plant and Equipment [Line Items]</t>
        </is>
      </c>
    </row>
    <row r="30">
      <c r="A30" s="4" t="inlineStr">
        <is>
          <t>Total property and equipment</t>
        </is>
      </c>
      <c r="B30" s="5" t="n">
        <v>7811</v>
      </c>
      <c r="C30" s="6" t="n">
        <v>5479</v>
      </c>
    </row>
    <row r="31">
      <c r="A31" s="4" t="inlineStr">
        <is>
          <t>Estimated useful lives</t>
        </is>
      </c>
      <c r="B31" s="4" t="inlineStr">
        <is>
          <t>3 years</t>
        </is>
      </c>
    </row>
    <row r="32">
      <c r="A32" s="4" t="inlineStr">
        <is>
          <t>Furniture and fixtures</t>
        </is>
      </c>
    </row>
    <row r="33">
      <c r="A33" s="3" t="inlineStr">
        <is>
          <t>Property, Plant and Equipment [Line Items]</t>
        </is>
      </c>
    </row>
    <row r="34">
      <c r="A34" s="4" t="inlineStr">
        <is>
          <t>Total property and equipment</t>
        </is>
      </c>
      <c r="B34" s="5" t="n">
        <v>6305</v>
      </c>
      <c r="C34" s="6" t="n">
        <v>5955</v>
      </c>
    </row>
    <row r="35">
      <c r="A35" s="4" t="inlineStr">
        <is>
          <t>Estimated useful lives</t>
        </is>
      </c>
      <c r="B35" s="4" t="inlineStr">
        <is>
          <t>5 years</t>
        </is>
      </c>
    </row>
    <row r="36">
      <c r="A36" s="4" t="inlineStr">
        <is>
          <t>Purchased software</t>
        </is>
      </c>
    </row>
    <row r="37">
      <c r="A37" s="3" t="inlineStr">
        <is>
          <t>Property, Plant and Equipment [Line Items]</t>
        </is>
      </c>
    </row>
    <row r="38">
      <c r="A38" s="4" t="inlineStr">
        <is>
          <t>Total property and equipment</t>
        </is>
      </c>
      <c r="B38" s="5" t="n">
        <v>999</v>
      </c>
      <c r="C38" s="6" t="n">
        <v>900</v>
      </c>
    </row>
    <row r="39">
      <c r="A39" s="4" t="inlineStr">
        <is>
          <t>Estimated useful lives</t>
        </is>
      </c>
      <c r="B39" s="4" t="inlineStr">
        <is>
          <t>3 years</t>
        </is>
      </c>
    </row>
    <row r="40">
      <c r="A40" s="4" t="inlineStr">
        <is>
          <t>Vehicles</t>
        </is>
      </c>
    </row>
    <row r="41">
      <c r="A41" s="3" t="inlineStr">
        <is>
          <t>Property, Plant and Equipment [Line Items]</t>
        </is>
      </c>
    </row>
    <row r="42">
      <c r="A42" s="4" t="inlineStr">
        <is>
          <t>Total property and equipment</t>
        </is>
      </c>
      <c r="B42" s="5" t="n">
        <v>103</v>
      </c>
      <c r="C42" s="5" t="n">
        <v>100</v>
      </c>
    </row>
    <row r="43">
      <c r="A43" s="4" t="inlineStr">
        <is>
          <t>Estimated useful lives</t>
        </is>
      </c>
      <c r="B43"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Capitalization of internally developed software costs</t>
        </is>
      </c>
      <c r="B4" s="9" t="n">
        <v>2.3</v>
      </c>
      <c r="C4" s="9" t="n">
        <v>1.6</v>
      </c>
    </row>
    <row r="5">
      <c r="A5" s="4" t="inlineStr">
        <is>
          <t>Depreciation, cost of revenue</t>
        </is>
      </c>
      <c r="B5" s="10" t="n">
        <v>16.9</v>
      </c>
      <c r="C5" s="6" t="n">
        <v>11</v>
      </c>
      <c r="D5" s="9" t="n">
        <v>7.9</v>
      </c>
    </row>
    <row r="6">
      <c r="A6" s="4" t="inlineStr">
        <is>
          <t>Depreciation, operating expense</t>
        </is>
      </c>
      <c r="B6" s="10" t="n">
        <v>9.5</v>
      </c>
      <c r="C6" s="10" t="n">
        <v>9.5</v>
      </c>
      <c r="D6" s="9" t="n">
        <v>8.5</v>
      </c>
    </row>
    <row r="7">
      <c r="A7" s="4" t="inlineStr">
        <is>
          <t>Capital leases, gross</t>
        </is>
      </c>
      <c r="B7" s="10" t="n">
        <v>3.2</v>
      </c>
      <c r="C7" s="10" t="n">
        <v>3.2</v>
      </c>
    </row>
    <row r="8">
      <c r="A8" s="4" t="inlineStr">
        <is>
          <t>Amortization</t>
        </is>
      </c>
      <c r="B8" s="5" t="n">
        <v>3</v>
      </c>
      <c r="C8" s="9" t="n">
        <v>2.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2" customWidth="1" min="1" max="1"/>
    <col width="27" customWidth="1" min="2" max="2"/>
    <col width="21" customWidth="1" min="3" max="3"/>
    <col width="21" customWidth="1" min="4" max="4"/>
    <col width="21" customWidth="1" min="5" max="5"/>
  </cols>
  <sheetData>
    <row r="1">
      <c r="A1" s="1" t="inlineStr">
        <is>
          <t>Acquisitions - Additional Information (Detail) $ in Thousands</t>
        </is>
      </c>
      <c r="B1" s="2" t="inlineStr">
        <is>
          <t>1 Months Ended</t>
        </is>
      </c>
      <c r="C1" s="2" t="inlineStr">
        <is>
          <t>12 Months Ended</t>
        </is>
      </c>
    </row>
    <row r="2">
      <c r="B2" s="2" t="inlineStr">
        <is>
          <t>Jul. 31, 2020USD ($)entity</t>
        </is>
      </c>
      <c r="C2" s="2" t="inlineStr">
        <is>
          <t>Dec. 31, 2020USD ($)</t>
        </is>
      </c>
      <c r="D2" s="2" t="inlineStr">
        <is>
          <t>Dec. 31, 2019USD ($)</t>
        </is>
      </c>
      <c r="E2" s="2" t="inlineStr">
        <is>
          <t>Dec. 31, 2018USD ($)</t>
        </is>
      </c>
    </row>
    <row r="3">
      <c r="A3" s="3" t="inlineStr">
        <is>
          <t>Acquisitions [Line Items]</t>
        </is>
      </c>
    </row>
    <row r="4">
      <c r="A4" s="4" t="inlineStr">
        <is>
          <t>Acquisitions purchase price</t>
        </is>
      </c>
      <c r="C4" s="5" t="n">
        <v>4371</v>
      </c>
      <c r="D4" s="5" t="n">
        <v>0</v>
      </c>
      <c r="E4" s="5" t="n">
        <v>0</v>
      </c>
    </row>
    <row r="5">
      <c r="A5" s="4" t="inlineStr">
        <is>
          <t>Goodwill</t>
        </is>
      </c>
      <c r="C5" s="6" t="n">
        <v>1120954</v>
      </c>
      <c r="D5" s="5" t="n">
        <v>1118856</v>
      </c>
    </row>
    <row r="6">
      <c r="A6" s="4" t="inlineStr">
        <is>
          <t>Gluh</t>
        </is>
      </c>
    </row>
    <row r="7">
      <c r="A7" s="3" t="inlineStr">
        <is>
          <t>Acquisitions [Line Items]</t>
        </is>
      </c>
    </row>
    <row r="8">
      <c r="A8" s="4" t="inlineStr">
        <is>
          <t>Number of business acquired | entity</t>
        </is>
      </c>
      <c r="B8" s="6" t="n">
        <v>2</v>
      </c>
    </row>
    <row r="9">
      <c r="A9" s="4" t="inlineStr">
        <is>
          <t>Acquisitions purchase price</t>
        </is>
      </c>
      <c r="B9" s="5" t="n">
        <v>4400</v>
      </c>
    </row>
    <row r="10">
      <c r="A10" s="4" t="inlineStr">
        <is>
          <t>Purchase price prior to certain closing adjustments</t>
        </is>
      </c>
      <c r="B10" s="6" t="n">
        <v>4000</v>
      </c>
    </row>
    <row r="11">
      <c r="A11" s="4" t="inlineStr">
        <is>
          <t>Goodwill</t>
        </is>
      </c>
      <c r="C11" s="5" t="n">
        <v>2000</v>
      </c>
    </row>
    <row r="12">
      <c r="A12" s="4" t="inlineStr">
        <is>
          <t>Technology | Gluh</t>
        </is>
      </c>
    </row>
    <row r="13">
      <c r="A13" s="3" t="inlineStr">
        <is>
          <t>Acquisitions [Line Items]</t>
        </is>
      </c>
    </row>
    <row r="14">
      <c r="A14" s="4" t="inlineStr">
        <is>
          <t>Acquired technology</t>
        </is>
      </c>
      <c r="B14" s="6" t="n">
        <v>2400</v>
      </c>
    </row>
    <row r="15">
      <c r="A15" s="4" t="inlineStr">
        <is>
          <t>Customer Relationships | Gluh</t>
        </is>
      </c>
    </row>
    <row r="16">
      <c r="A16" s="3" t="inlineStr">
        <is>
          <t>Acquisitions [Line Items]</t>
        </is>
      </c>
    </row>
    <row r="17">
      <c r="A17" s="4" t="inlineStr">
        <is>
          <t>Customer relationships</t>
        </is>
      </c>
      <c r="B17" s="5" t="n">
        <v>70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5" customWidth="1" min="5" max="5"/>
    <col width="27" customWidth="1" min="6" max="6"/>
    <col width="20" customWidth="1" min="7" max="7"/>
    <col width="69" customWidth="1" min="8" max="8"/>
    <col width="46" customWidth="1" min="9" max="9"/>
    <col width="80" customWidth="1" min="10" max="10"/>
  </cols>
  <sheetData>
    <row r="1">
      <c r="A1" s="1" t="inlineStr">
        <is>
          <t>Consolidated Statements of Changes in Stockholders' Equity - USD ($) $ in Thousands</t>
        </is>
      </c>
      <c r="B1" s="2" t="inlineStr">
        <is>
          <t>Total</t>
        </is>
      </c>
      <c r="C1" s="2" t="inlineStr">
        <is>
          <t>Cumulative Effect, Period of Adoption, Adjustment</t>
        </is>
      </c>
      <c r="D1" s="2" t="inlineStr">
        <is>
          <t>Common Stock</t>
        </is>
      </c>
      <c r="E1" s="2" t="inlineStr">
        <is>
          <t>Treasury Stock</t>
        </is>
      </c>
      <c r="F1" s="2" t="inlineStr">
        <is>
          <t>Additional Paid in Capital</t>
        </is>
      </c>
      <c r="G1" s="2" t="inlineStr">
        <is>
          <t>Accumulated Deficit</t>
        </is>
      </c>
      <c r="H1" s="2" t="inlineStr">
        <is>
          <t>Accumulated DeficitCumulative Effect, Period of Adoption, Adjustment</t>
        </is>
      </c>
      <c r="I1" s="2" t="inlineStr">
        <is>
          <t>Accumulated Other Comprehensive Income (Loss)</t>
        </is>
      </c>
      <c r="J1" s="2" t="inlineStr">
        <is>
          <t>Accumulated Other Comprehensive Income (Loss)Cumulative Effect, Period of Adoption, Adjustment</t>
        </is>
      </c>
    </row>
    <row r="2">
      <c r="A2" s="4" t="inlineStr">
        <is>
          <t>Beginning balance (in shares) at Dec. 31, 2017</t>
        </is>
      </c>
      <c r="D2" s="6" t="n">
        <v>135557926</v>
      </c>
    </row>
    <row r="3">
      <c r="A3" s="4" t="inlineStr">
        <is>
          <t>Balance at Dec. 31, 2017</t>
        </is>
      </c>
      <c r="B3" s="5" t="n">
        <v>1034366</v>
      </c>
      <c r="C3" s="5" t="n">
        <v>15050</v>
      </c>
      <c r="D3" s="5" t="n">
        <v>136</v>
      </c>
      <c r="E3" s="5" t="n">
        <v>0</v>
      </c>
      <c r="F3" s="5" t="n">
        <v>1068346</v>
      </c>
      <c r="G3" s="5" t="n">
        <v>-33918</v>
      </c>
      <c r="H3" s="5" t="n">
        <v>15105</v>
      </c>
      <c r="I3" s="5" t="n">
        <v>-198</v>
      </c>
      <c r="J3" s="5" t="n">
        <v>-55</v>
      </c>
    </row>
    <row r="4">
      <c r="A4" s="3" t="inlineStr">
        <is>
          <t>Increase (Decrease) in Stockholders' Equity [Roll Forward]</t>
        </is>
      </c>
    </row>
    <row r="5">
      <c r="A5" s="4" t="inlineStr">
        <is>
          <t>Settlement of stock-based payment awards</t>
        </is>
      </c>
      <c r="B5" s="6" t="n">
        <v>-567</v>
      </c>
      <c r="F5" s="6" t="n">
        <v>-567</v>
      </c>
    </row>
    <row r="6">
      <c r="A6" s="4" t="inlineStr">
        <is>
          <t>Repurchase of common stock</t>
        </is>
      </c>
      <c r="B6" s="6" t="n">
        <v>-3621</v>
      </c>
      <c r="E6" s="6" t="n">
        <v>-3621</v>
      </c>
      <c r="F6" s="4" t="inlineStr">
        <is>
          <t xml:space="preserve"> </t>
        </is>
      </c>
    </row>
    <row r="7">
      <c r="A7" s="4" t="inlineStr">
        <is>
          <t>Stock-based compensation</t>
        </is>
      </c>
      <c r="B7" s="6" t="n">
        <v>4135</v>
      </c>
      <c r="F7" s="6" t="n">
        <v>4135</v>
      </c>
    </row>
    <row r="8">
      <c r="A8" s="4" t="inlineStr">
        <is>
          <t>Other comprehensive income</t>
        </is>
      </c>
      <c r="B8" s="6" t="n">
        <v>170</v>
      </c>
      <c r="I8" s="6" t="n">
        <v>170</v>
      </c>
    </row>
    <row r="9">
      <c r="A9" s="4" t="inlineStr">
        <is>
          <t>Net income (loss)</t>
        </is>
      </c>
      <c r="B9" s="6" t="n">
        <v>-37723</v>
      </c>
      <c r="G9" s="6" t="n">
        <v>-37723</v>
      </c>
    </row>
    <row r="10">
      <c r="A10" s="4" t="inlineStr">
        <is>
          <t>Ending balance (in shares) at Dec. 31, 2018</t>
        </is>
      </c>
      <c r="D10" s="6" t="n">
        <v>135557926</v>
      </c>
    </row>
    <row r="11">
      <c r="A11" s="4" t="inlineStr">
        <is>
          <t>Balance at Dec. 31, 2018</t>
        </is>
      </c>
      <c r="B11" s="6" t="n">
        <v>1011810</v>
      </c>
      <c r="D11" s="5" t="n">
        <v>136</v>
      </c>
      <c r="E11" s="6" t="n">
        <v>-3621</v>
      </c>
      <c r="F11" s="6" t="n">
        <v>1071914</v>
      </c>
      <c r="G11" s="6" t="n">
        <v>-56536</v>
      </c>
      <c r="I11" s="6" t="n">
        <v>-83</v>
      </c>
    </row>
    <row r="12">
      <c r="A12" s="3" t="inlineStr">
        <is>
          <t>Increase (Decrease) in Stockholders' Equity [Roll Forward]</t>
        </is>
      </c>
    </row>
    <row r="13">
      <c r="A13" s="4" t="inlineStr">
        <is>
          <t>Settlement of stock-based payment awards</t>
        </is>
      </c>
      <c r="B13" s="6" t="n">
        <v>-1338</v>
      </c>
      <c r="F13" s="6" t="n">
        <v>-1338</v>
      </c>
    </row>
    <row r="14">
      <c r="A14" s="4" t="inlineStr">
        <is>
          <t>Stock-based compensation</t>
        </is>
      </c>
      <c r="B14" s="6" t="n">
        <v>12215</v>
      </c>
      <c r="F14" s="6" t="n">
        <v>12215</v>
      </c>
    </row>
    <row r="15">
      <c r="A15" s="4" t="inlineStr">
        <is>
          <t>Exercise and net share settlement of stock-based payment awards (in shares)</t>
        </is>
      </c>
      <c r="D15" s="6" t="n">
        <v>97502</v>
      </c>
    </row>
    <row r="16">
      <c r="A16" s="4" t="inlineStr">
        <is>
          <t>Exercise of common stock options</t>
        </is>
      </c>
      <c r="B16" s="6" t="n">
        <v>291</v>
      </c>
      <c r="F16" s="6" t="n">
        <v>291</v>
      </c>
    </row>
    <row r="17">
      <c r="A17" s="4" t="inlineStr">
        <is>
          <t>Other comprehensive income</t>
        </is>
      </c>
      <c r="B17" s="6" t="n">
        <v>513</v>
      </c>
      <c r="I17" s="6" t="n">
        <v>513</v>
      </c>
    </row>
    <row r="18">
      <c r="A18" s="4" t="inlineStr">
        <is>
          <t>Net income (loss)</t>
        </is>
      </c>
      <c r="B18" s="6" t="n">
        <v>-31188</v>
      </c>
      <c r="G18" s="6" t="n">
        <v>-31188</v>
      </c>
    </row>
    <row r="19">
      <c r="A19" s="4" t="inlineStr">
        <is>
          <t>Ending balance (in shares) at Dec. 31, 2019</t>
        </is>
      </c>
      <c r="D19" s="6" t="n">
        <v>135655428</v>
      </c>
    </row>
    <row r="20">
      <c r="A20" s="4" t="inlineStr">
        <is>
          <t>Balance at Dec. 31, 2019</t>
        </is>
      </c>
      <c r="B20" s="6" t="n">
        <v>992303</v>
      </c>
      <c r="D20" s="5" t="n">
        <v>136</v>
      </c>
      <c r="E20" s="6" t="n">
        <v>-3621</v>
      </c>
      <c r="F20" s="6" t="n">
        <v>1083082</v>
      </c>
      <c r="G20" s="6" t="n">
        <v>-87724</v>
      </c>
      <c r="I20" s="6" t="n">
        <v>430</v>
      </c>
    </row>
    <row r="21">
      <c r="A21" s="3" t="inlineStr">
        <is>
          <t>Increase (Decrease) in Stockholders' Equity [Roll Forward]</t>
        </is>
      </c>
    </row>
    <row r="22">
      <c r="A22" s="4" t="inlineStr">
        <is>
          <t>Issuance of common stock upon initial public offering, net of underwriting costs (in shares)</t>
        </is>
      </c>
      <c r="D22" s="6" t="n">
        <v>25300000</v>
      </c>
    </row>
    <row r="23">
      <c r="A23" s="4" t="inlineStr">
        <is>
          <t>Issuance of common stock upon initial public offering, net of underwriting costs</t>
        </is>
      </c>
      <c r="B23" s="6" t="n">
        <v>635703</v>
      </c>
      <c r="F23" s="6" t="n">
        <v>635703</v>
      </c>
    </row>
    <row r="24">
      <c r="A24" s="4" t="inlineStr">
        <is>
          <t>Stock-based compensation</t>
        </is>
      </c>
      <c r="B24" s="5" t="n">
        <v>33460</v>
      </c>
      <c r="F24" s="6" t="n">
        <v>33460</v>
      </c>
    </row>
    <row r="25">
      <c r="A25" s="4" t="inlineStr">
        <is>
          <t>Exercise and net share settlement of stock-based payment awards (in shares)</t>
        </is>
      </c>
      <c r="B25" s="6" t="n">
        <v>529302</v>
      </c>
      <c r="D25" s="6" t="n">
        <v>464588</v>
      </c>
    </row>
    <row r="26">
      <c r="A26" s="4" t="inlineStr">
        <is>
          <t>Exercise of common stock options</t>
        </is>
      </c>
      <c r="B26" s="5" t="n">
        <v>3167</v>
      </c>
      <c r="F26" s="6" t="n">
        <v>3167</v>
      </c>
    </row>
    <row r="27">
      <c r="A27" s="4" t="inlineStr">
        <is>
          <t>Other comprehensive income</t>
        </is>
      </c>
      <c r="B27" s="6" t="n">
        <v>1337</v>
      </c>
      <c r="I27" s="6" t="n">
        <v>1337</v>
      </c>
    </row>
    <row r="28">
      <c r="A28" s="4" t="inlineStr">
        <is>
          <t>Net income (loss)</t>
        </is>
      </c>
      <c r="B28" s="6" t="n">
        <v>22498</v>
      </c>
      <c r="G28" s="6" t="n">
        <v>22498</v>
      </c>
    </row>
    <row r="29">
      <c r="A29" s="4" t="inlineStr">
        <is>
          <t>Ending balance (in shares) at Dec. 31, 2020</t>
        </is>
      </c>
      <c r="D29" s="6" t="n">
        <v>161420016</v>
      </c>
    </row>
    <row r="30">
      <c r="A30" s="4" t="inlineStr">
        <is>
          <t>Balance at Dec. 31, 2020</t>
        </is>
      </c>
      <c r="B30" s="5" t="n">
        <v>1688468</v>
      </c>
      <c r="D30" s="5" t="n">
        <v>136</v>
      </c>
      <c r="E30" s="5" t="n">
        <v>-3621</v>
      </c>
      <c r="F30" s="5" t="n">
        <v>1755412</v>
      </c>
      <c r="G30" s="5" t="n">
        <v>-65226</v>
      </c>
      <c r="I30" s="5" t="n">
        <v>17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Additional Information (Details) - USD ($) $ in Million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Amortization expense, cost of revenue</t>
        </is>
      </c>
      <c r="B4" s="5" t="n">
        <v>5</v>
      </c>
      <c r="C4" s="9" t="n">
        <v>4.7</v>
      </c>
      <c r="D4" s="5" t="n">
        <v>5</v>
      </c>
    </row>
    <row r="5">
      <c r="A5" s="4" t="inlineStr">
        <is>
          <t>Amortization expense, operating expenses</t>
        </is>
      </c>
      <c r="B5" s="9" t="n">
        <v>17.7</v>
      </c>
      <c r="C5" s="9" t="n">
        <v>17.9</v>
      </c>
      <c r="D5" s="9" t="n">
        <v>20.5</v>
      </c>
    </row>
    <row r="6">
      <c r="A6" s="4" t="inlineStr">
        <is>
          <t>Minimum</t>
        </is>
      </c>
    </row>
    <row r="7">
      <c r="A7" s="3" t="inlineStr">
        <is>
          <t>Finite-Lived Intangible Assets [Line Items]</t>
        </is>
      </c>
    </row>
    <row r="8">
      <c r="A8" s="4" t="inlineStr">
        <is>
          <t>Intangible assets, useful life</t>
        </is>
      </c>
      <c r="B8" s="4" t="inlineStr">
        <is>
          <t>5 years</t>
        </is>
      </c>
    </row>
    <row r="9">
      <c r="A9" s="4" t="inlineStr">
        <is>
          <t>Maximum</t>
        </is>
      </c>
    </row>
    <row r="10">
      <c r="A10" s="3" t="inlineStr">
        <is>
          <t>Finite-Lived Intangible Assets [Line Items]</t>
        </is>
      </c>
    </row>
    <row r="11">
      <c r="A11" s="4" t="inlineStr">
        <is>
          <t>Intangible assets, useful life</t>
        </is>
      </c>
      <c r="B11" s="4" t="inlineStr">
        <is>
          <t>20 years</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Goodwill and Intangible Assets, Net - Intangible Assets Subject to Amortization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Gross Carrying Value</t>
        </is>
      </c>
      <c r="B4" s="5" t="n">
        <v>383718</v>
      </c>
      <c r="C4" s="5" t="n">
        <v>379225</v>
      </c>
    </row>
    <row r="5">
      <c r="A5" s="4" t="inlineStr">
        <is>
          <t>Accumulated Amortization</t>
        </is>
      </c>
      <c r="B5" s="6" t="n">
        <v>-96323</v>
      </c>
      <c r="C5" s="6" t="n">
        <v>-72540</v>
      </c>
    </row>
    <row r="6">
      <c r="A6" s="4" t="inlineStr">
        <is>
          <t>Net Carrying Value</t>
        </is>
      </c>
      <c r="B6" s="6" t="n">
        <v>287395</v>
      </c>
      <c r="C6" s="6" t="n">
        <v>306685</v>
      </c>
    </row>
    <row r="7">
      <c r="A7" s="4" t="inlineStr">
        <is>
          <t>Technology</t>
        </is>
      </c>
    </row>
    <row r="8">
      <c r="A8" s="3" t="inlineStr">
        <is>
          <t>Finite-Lived Intangible Assets [Line Items]</t>
        </is>
      </c>
    </row>
    <row r="9">
      <c r="A9" s="4" t="inlineStr">
        <is>
          <t>Gross Carrying Value</t>
        </is>
      </c>
      <c r="B9" s="6" t="n">
        <v>84628</v>
      </c>
      <c r="C9" s="6" t="n">
        <v>82007</v>
      </c>
    </row>
    <row r="10">
      <c r="A10" s="4" t="inlineStr">
        <is>
          <t>Accumulated Amortization</t>
        </is>
      </c>
      <c r="B10" s="6" t="n">
        <v>-25918</v>
      </c>
      <c r="C10" s="6" t="n">
        <v>-20888</v>
      </c>
    </row>
    <row r="11">
      <c r="A11" s="4" t="inlineStr">
        <is>
          <t>Net Carrying Value</t>
        </is>
      </c>
      <c r="B11" s="5" t="n">
        <v>58710</v>
      </c>
      <c r="C11" s="5" t="n">
        <v>61119</v>
      </c>
    </row>
    <row r="12">
      <c r="A12" s="4" t="inlineStr">
        <is>
          <t>Weighted Average Remaining Life</t>
        </is>
      </c>
      <c r="B12" s="4" t="inlineStr">
        <is>
          <t>11 years 7 months 6 days</t>
        </is>
      </c>
      <c r="C12" s="4" t="inlineStr">
        <is>
          <t>12 years 10 months 24 days</t>
        </is>
      </c>
    </row>
    <row r="13">
      <c r="A13" s="4" t="inlineStr">
        <is>
          <t>Tradenames</t>
        </is>
      </c>
    </row>
    <row r="14">
      <c r="A14" s="3" t="inlineStr">
        <is>
          <t>Finite-Lived Intangible Assets [Line Items]</t>
        </is>
      </c>
    </row>
    <row r="15">
      <c r="A15" s="4" t="inlineStr">
        <is>
          <t>Gross Carrying Value</t>
        </is>
      </c>
      <c r="B15" s="5" t="n">
        <v>126759</v>
      </c>
      <c r="C15" s="5" t="n">
        <v>126757</v>
      </c>
    </row>
    <row r="16">
      <c r="A16" s="4" t="inlineStr">
        <is>
          <t>Accumulated Amortization</t>
        </is>
      </c>
      <c r="B16" s="6" t="n">
        <v>-20707</v>
      </c>
      <c r="C16" s="6" t="n">
        <v>-14243</v>
      </c>
    </row>
    <row r="17">
      <c r="A17" s="4" t="inlineStr">
        <is>
          <t>Net Carrying Value</t>
        </is>
      </c>
      <c r="B17" s="5" t="n">
        <v>106052</v>
      </c>
      <c r="C17" s="5" t="n">
        <v>112514</v>
      </c>
    </row>
    <row r="18">
      <c r="A18" s="4" t="inlineStr">
        <is>
          <t>Weighted Average Remaining Life</t>
        </is>
      </c>
      <c r="B18" s="4" t="inlineStr">
        <is>
          <t>16 years 9 months 18 days</t>
        </is>
      </c>
      <c r="C18" s="4" t="inlineStr">
        <is>
          <t>17 years 9 months 18 days</t>
        </is>
      </c>
    </row>
    <row r="19">
      <c r="A19" s="4" t="inlineStr">
        <is>
          <t>Partner relationships</t>
        </is>
      </c>
    </row>
    <row r="20">
      <c r="A20" s="3" t="inlineStr">
        <is>
          <t>Finite-Lived Intangible Assets [Line Items]</t>
        </is>
      </c>
    </row>
    <row r="21">
      <c r="A21" s="4" t="inlineStr">
        <is>
          <t>Gross Carrying Value</t>
        </is>
      </c>
      <c r="B21" s="5" t="n">
        <v>172331</v>
      </c>
      <c r="C21" s="5" t="n">
        <v>170461</v>
      </c>
    </row>
    <row r="22">
      <c r="A22" s="4" t="inlineStr">
        <is>
          <t>Accumulated Amortization</t>
        </is>
      </c>
      <c r="B22" s="6" t="n">
        <v>-49698</v>
      </c>
      <c r="C22" s="6" t="n">
        <v>-37409</v>
      </c>
    </row>
    <row r="23">
      <c r="A23" s="4" t="inlineStr">
        <is>
          <t>Net Carrying Value</t>
        </is>
      </c>
      <c r="B23" s="5" t="n">
        <v>122633</v>
      </c>
      <c r="C23" s="5" t="n">
        <v>133052</v>
      </c>
    </row>
    <row r="24">
      <c r="A24" s="4" t="inlineStr">
        <is>
          <t>Weighted Average Remaining Life</t>
        </is>
      </c>
      <c r="B24" s="4" t="inlineStr">
        <is>
          <t>10 years 10 months 24 days</t>
        </is>
      </c>
      <c r="C24" s="4" t="inlineStr">
        <is>
          <t>11 years 10 months 24 day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Amortization Expense for Intangible Assets (Details) - USD ($) $ in Thousands</t>
        </is>
      </c>
      <c r="B1" s="2" t="inlineStr">
        <is>
          <t>Dec. 31, 2020</t>
        </is>
      </c>
      <c r="C1" s="2" t="inlineStr">
        <is>
          <t>Dec. 31, 2019</t>
        </is>
      </c>
    </row>
    <row r="2">
      <c r="A2" s="3" t="inlineStr">
        <is>
          <t>Goodwill and Intangible Assets Disclosure [Abstract]</t>
        </is>
      </c>
    </row>
    <row r="3">
      <c r="A3" s="4" t="inlineStr">
        <is>
          <t>2021</t>
        </is>
      </c>
      <c r="B3" s="5" t="n">
        <v>22933</v>
      </c>
    </row>
    <row r="4">
      <c r="A4" s="4" t="inlineStr">
        <is>
          <t>2022</t>
        </is>
      </c>
      <c r="B4" s="6" t="n">
        <v>22933</v>
      </c>
    </row>
    <row r="5">
      <c r="A5" s="4" t="inlineStr">
        <is>
          <t>2023</t>
        </is>
      </c>
      <c r="B5" s="6" t="n">
        <v>22933</v>
      </c>
    </row>
    <row r="6">
      <c r="A6" s="4" t="inlineStr">
        <is>
          <t>2024</t>
        </is>
      </c>
      <c r="B6" s="6" t="n">
        <v>22804</v>
      </c>
    </row>
    <row r="7">
      <c r="A7" s="4" t="inlineStr">
        <is>
          <t>2025</t>
        </is>
      </c>
      <c r="B7" s="6" t="n">
        <v>22433</v>
      </c>
    </row>
    <row r="8">
      <c r="A8" s="4" t="inlineStr">
        <is>
          <t>Thereafter</t>
        </is>
      </c>
      <c r="B8" s="6" t="n">
        <v>173359</v>
      </c>
    </row>
    <row r="9">
      <c r="A9" s="4" t="inlineStr">
        <is>
          <t>Net Carrying Value</t>
        </is>
      </c>
      <c r="B9" s="5" t="n">
        <v>287395</v>
      </c>
      <c r="C9" s="5" t="n">
        <v>30668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 and Contingencies - Additional Information (Details) - USD ($) $ in Millions</t>
        </is>
      </c>
      <c r="B1" s="2" t="inlineStr">
        <is>
          <t>12 Months Ended</t>
        </is>
      </c>
    </row>
    <row r="2">
      <c r="B2" s="2" t="inlineStr">
        <is>
          <t>Dec. 31, 2020</t>
        </is>
      </c>
      <c r="C2" s="2" t="inlineStr">
        <is>
          <t>Dec. 31, 2019</t>
        </is>
      </c>
      <c r="D2" s="2" t="inlineStr">
        <is>
          <t>Dec. 31, 2018</t>
        </is>
      </c>
    </row>
    <row r="3">
      <c r="A3" s="3" t="inlineStr">
        <is>
          <t>Commitments and Contingencies Disclosure [Abstract]</t>
        </is>
      </c>
    </row>
    <row r="4">
      <c r="A4" s="4" t="inlineStr">
        <is>
          <t>Operating leases, rent expense</t>
        </is>
      </c>
      <c r="B4" s="9" t="n">
        <v>9.4</v>
      </c>
      <c r="C4" s="5" t="n">
        <v>10</v>
      </c>
      <c r="D4" s="9" t="n">
        <v>9.4</v>
      </c>
    </row>
    <row r="5">
      <c r="A5" s="3" t="inlineStr">
        <is>
          <t>Unrecorded Unconditional Purchase Obligation, Fiscal Year Maturity [Abstract]</t>
        </is>
      </c>
    </row>
    <row r="6">
      <c r="A6" s="4" t="inlineStr">
        <is>
          <t>2021</t>
        </is>
      </c>
      <c r="B6" s="10" t="n">
        <v>35.4</v>
      </c>
    </row>
    <row r="7">
      <c r="A7" s="4" t="inlineStr">
        <is>
          <t>2022</t>
        </is>
      </c>
      <c r="B7" s="10" t="n">
        <v>13.2</v>
      </c>
    </row>
    <row r="8">
      <c r="A8" s="4" t="inlineStr">
        <is>
          <t>2023</t>
        </is>
      </c>
      <c r="B8" s="10" t="n">
        <v>9.300000000000001</v>
      </c>
    </row>
    <row r="9">
      <c r="A9" s="4" t="inlineStr">
        <is>
          <t>2024</t>
        </is>
      </c>
      <c r="B9" s="10" t="n">
        <v>7.3</v>
      </c>
    </row>
    <row r="10">
      <c r="A10" s="4" t="inlineStr">
        <is>
          <t>2025</t>
        </is>
      </c>
      <c r="B10" s="9" t="n">
        <v>3.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chedule of Future Minimum Rental Payments for Operating Leases (Details) $ in Thousands</t>
        </is>
      </c>
      <c r="B1" s="2" t="inlineStr">
        <is>
          <t>Dec. 31, 2020USD ($)</t>
        </is>
      </c>
    </row>
    <row r="2">
      <c r="A2" s="3" t="inlineStr">
        <is>
          <t>Commitments and Contingencies Disclosure [Abstract]</t>
        </is>
      </c>
    </row>
    <row r="3">
      <c r="A3" s="4" t="inlineStr">
        <is>
          <t>2021</t>
        </is>
      </c>
      <c r="B3" s="5" t="n">
        <v>9308</v>
      </c>
    </row>
    <row r="4">
      <c r="A4" s="4" t="inlineStr">
        <is>
          <t>2022</t>
        </is>
      </c>
      <c r="B4" s="6" t="n">
        <v>8592</v>
      </c>
    </row>
    <row r="5">
      <c r="A5" s="4" t="inlineStr">
        <is>
          <t>2023</t>
        </is>
      </c>
      <c r="B5" s="6" t="n">
        <v>8691</v>
      </c>
    </row>
    <row r="6">
      <c r="A6" s="4" t="inlineStr">
        <is>
          <t>2024</t>
        </is>
      </c>
      <c r="B6" s="6" t="n">
        <v>7623</v>
      </c>
    </row>
    <row r="7">
      <c r="A7" s="4" t="inlineStr">
        <is>
          <t>2025</t>
        </is>
      </c>
      <c r="B7" s="6" t="n">
        <v>4646</v>
      </c>
    </row>
    <row r="8">
      <c r="A8" s="4" t="inlineStr">
        <is>
          <t>Thereafter</t>
        </is>
      </c>
      <c r="B8" s="6" t="n">
        <v>6726</v>
      </c>
    </row>
    <row r="9">
      <c r="A9" s="4" t="inlineStr">
        <is>
          <t>Operating leases future minimum rental payments due, total</t>
        </is>
      </c>
      <c r="B9" s="5" t="n">
        <v>4558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0</t>
        </is>
      </c>
      <c r="C1" s="2" t="inlineStr">
        <is>
          <t>Dec. 31, 2019</t>
        </is>
      </c>
    </row>
    <row r="2">
      <c r="A2" s="3" t="inlineStr">
        <is>
          <t>Payables and Accruals [Abstract]</t>
        </is>
      </c>
    </row>
    <row r="3">
      <c r="A3" s="4" t="inlineStr">
        <is>
          <t>Payroll and related expenses</t>
        </is>
      </c>
      <c r="B3" s="5" t="n">
        <v>21516</v>
      </c>
      <c r="C3" s="5" t="n">
        <v>15301</v>
      </c>
    </row>
    <row r="4">
      <c r="A4" s="4" t="inlineStr">
        <is>
          <t>Operating costs</t>
        </is>
      </c>
      <c r="B4" s="6" t="n">
        <v>8624</v>
      </c>
      <c r="C4" s="6" t="n">
        <v>6441</v>
      </c>
    </row>
    <row r="5">
      <c r="A5" s="4" t="inlineStr">
        <is>
          <t>Taxes payable</t>
        </is>
      </c>
      <c r="B5" s="6" t="n">
        <v>5452</v>
      </c>
      <c r="C5" s="6" t="n">
        <v>4906</v>
      </c>
    </row>
    <row r="6">
      <c r="A6" s="4" t="inlineStr">
        <is>
          <t>Offering costs</t>
        </is>
      </c>
      <c r="B6" s="6" t="n">
        <v>684</v>
      </c>
      <c r="C6" s="6" t="n">
        <v>1885</v>
      </c>
    </row>
    <row r="7">
      <c r="A7" s="4" t="inlineStr">
        <is>
          <t>Capital lease obligations</t>
        </is>
      </c>
      <c r="B7" s="6" t="n">
        <v>116</v>
      </c>
      <c r="C7" s="6" t="n">
        <v>371</v>
      </c>
    </row>
    <row r="8">
      <c r="A8" s="4" t="inlineStr">
        <is>
          <t>Other</t>
        </is>
      </c>
      <c r="B8" s="6" t="n">
        <v>3069</v>
      </c>
      <c r="C8" s="6" t="n">
        <v>5005</v>
      </c>
    </row>
    <row r="9">
      <c r="A9" s="4" t="inlineStr">
        <is>
          <t>Total accrued expenses and other current liabilities</t>
        </is>
      </c>
      <c r="B9" s="5" t="n">
        <v>39461</v>
      </c>
      <c r="C9" s="5" t="n">
        <v>3390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 width="15" customWidth="1" min="6" max="6"/>
    <col width="14" customWidth="1" min="7" max="7"/>
    <col width="14" customWidth="1" min="8" max="8"/>
    <col width="14" customWidth="1" min="9" max="9"/>
    <col width="16" customWidth="1" min="10" max="10"/>
    <col width="14" customWidth="1" min="11" max="11"/>
  </cols>
  <sheetData>
    <row r="1">
      <c r="A1" s="1" t="inlineStr">
        <is>
          <t>Debt (Detail) - USD ($)</t>
        </is>
      </c>
      <c r="B1" s="2" t="inlineStr">
        <is>
          <t>Oct. 23, 2020</t>
        </is>
      </c>
      <c r="C1" s="2" t="inlineStr">
        <is>
          <t>Oct. 31, 2020</t>
        </is>
      </c>
      <c r="D1" s="2" t="inlineStr">
        <is>
          <t>Sep. 30, 2019</t>
        </is>
      </c>
      <c r="E1" s="2" t="inlineStr">
        <is>
          <t>Dec. 31, 2020</t>
        </is>
      </c>
      <c r="F1" s="2" t="inlineStr">
        <is>
          <t>Dec. 31, 2019</t>
        </is>
      </c>
      <c r="G1" s="2" t="inlineStr">
        <is>
          <t>Dec. 31, 2018</t>
        </is>
      </c>
      <c r="H1" s="2" t="inlineStr">
        <is>
          <t>Mar. 31, 2020</t>
        </is>
      </c>
      <c r="I1" s="2" t="inlineStr">
        <is>
          <t>Feb. 29, 2020</t>
        </is>
      </c>
      <c r="J1" s="2" t="inlineStr">
        <is>
          <t>Apr. 30, 2019</t>
        </is>
      </c>
      <c r="K1" s="2" t="inlineStr">
        <is>
          <t>Dec. 07, 2017</t>
        </is>
      </c>
    </row>
    <row r="2">
      <c r="A2" s="3" t="inlineStr">
        <is>
          <t>Line of Credit Facility [Line Items]</t>
        </is>
      </c>
    </row>
    <row r="3">
      <c r="A3" s="4" t="inlineStr">
        <is>
          <t>Payments related to debt issuance costs</t>
        </is>
      </c>
      <c r="E3" s="5" t="n">
        <v>-1200000</v>
      </c>
    </row>
    <row r="4">
      <c r="A4" s="4" t="inlineStr">
        <is>
          <t>Loss on extinguishment of debt</t>
        </is>
      </c>
      <c r="E4" s="5" t="n">
        <v>8488000</v>
      </c>
      <c r="F4" s="5" t="n">
        <v>19231000</v>
      </c>
      <c r="G4" s="5" t="n">
        <v>0</v>
      </c>
    </row>
    <row r="5">
      <c r="A5" s="4" t="inlineStr">
        <is>
          <t>2020 Credit Agreement</t>
        </is>
      </c>
    </row>
    <row r="6">
      <c r="A6" s="3" t="inlineStr">
        <is>
          <t>Line of Credit Facility [Line Items]</t>
        </is>
      </c>
    </row>
    <row r="7">
      <c r="A7" s="4" t="inlineStr">
        <is>
          <t>Payments related to debt issuance costs</t>
        </is>
      </c>
      <c r="B7" s="5" t="n">
        <v>-1200000</v>
      </c>
    </row>
    <row r="8">
      <c r="A8" s="4" t="inlineStr">
        <is>
          <t>2020 Credit Agreement | Minimum</t>
        </is>
      </c>
    </row>
    <row r="9">
      <c r="A9" s="3" t="inlineStr">
        <is>
          <t>Line of Credit Facility [Line Items]</t>
        </is>
      </c>
    </row>
    <row r="10">
      <c r="A10" s="4" t="inlineStr">
        <is>
          <t>Commitment fee, percent</t>
        </is>
      </c>
      <c r="E10" s="4" t="inlineStr">
        <is>
          <t>0.20%</t>
        </is>
      </c>
    </row>
    <row r="11">
      <c r="A11" s="4" t="inlineStr">
        <is>
          <t>2020 Credit Agreement | Maximum</t>
        </is>
      </c>
    </row>
    <row r="12">
      <c r="A12" s="3" t="inlineStr">
        <is>
          <t>Line of Credit Facility [Line Items]</t>
        </is>
      </c>
    </row>
    <row r="13">
      <c r="A13" s="4" t="inlineStr">
        <is>
          <t>Commitment fee, percent</t>
        </is>
      </c>
      <c r="E13" s="4" t="inlineStr">
        <is>
          <t>0.35%</t>
        </is>
      </c>
    </row>
    <row r="14">
      <c r="A14" s="4" t="inlineStr">
        <is>
          <t>2020 Credit Agreement | Federal Funds Effective Rate</t>
        </is>
      </c>
    </row>
    <row r="15">
      <c r="A15" s="3" t="inlineStr">
        <is>
          <t>Line of Credit Facility [Line Items]</t>
        </is>
      </c>
    </row>
    <row r="16">
      <c r="A16" s="4" t="inlineStr">
        <is>
          <t>Interest rate, percent</t>
        </is>
      </c>
      <c r="E16" s="4" t="inlineStr">
        <is>
          <t>0.50%</t>
        </is>
      </c>
    </row>
    <row r="17">
      <c r="A17" s="4" t="inlineStr">
        <is>
          <t>2020 Credit Agreement | LIBOR</t>
        </is>
      </c>
    </row>
    <row r="18">
      <c r="A18" s="3" t="inlineStr">
        <is>
          <t>Line of Credit Facility [Line Items]</t>
        </is>
      </c>
    </row>
    <row r="19">
      <c r="A19" s="4" t="inlineStr">
        <is>
          <t>Interest rate, percent</t>
        </is>
      </c>
      <c r="E19" s="4" t="inlineStr">
        <is>
          <t>1.00%</t>
        </is>
      </c>
    </row>
    <row r="20">
      <c r="A20" s="4" t="inlineStr">
        <is>
          <t>2020 Credit Agreement | LIBOR | Minimum</t>
        </is>
      </c>
    </row>
    <row r="21">
      <c r="A21" s="3" t="inlineStr">
        <is>
          <t>Line of Credit Facility [Line Items]</t>
        </is>
      </c>
    </row>
    <row r="22">
      <c r="A22" s="4" t="inlineStr">
        <is>
          <t>Interest rate, percent</t>
        </is>
      </c>
      <c r="E22" s="4" t="inlineStr">
        <is>
          <t>1.25%</t>
        </is>
      </c>
    </row>
    <row r="23">
      <c r="A23" s="4" t="inlineStr">
        <is>
          <t>2020 Credit Agreement | LIBOR | Maximum</t>
        </is>
      </c>
    </row>
    <row r="24">
      <c r="A24" s="3" t="inlineStr">
        <is>
          <t>Line of Credit Facility [Line Items]</t>
        </is>
      </c>
    </row>
    <row r="25">
      <c r="A25" s="4" t="inlineStr">
        <is>
          <t>Interest rate, percent</t>
        </is>
      </c>
      <c r="E25" s="4" t="inlineStr">
        <is>
          <t>2.00%</t>
        </is>
      </c>
    </row>
    <row r="26">
      <c r="A26" s="4" t="inlineStr">
        <is>
          <t>2020 Credit Agreement | Base Rate | Minimum</t>
        </is>
      </c>
    </row>
    <row r="27">
      <c r="A27" s="3" t="inlineStr">
        <is>
          <t>Line of Credit Facility [Line Items]</t>
        </is>
      </c>
    </row>
    <row r="28">
      <c r="A28" s="4" t="inlineStr">
        <is>
          <t>Interest rate, percent</t>
        </is>
      </c>
      <c r="E28" s="4" t="inlineStr">
        <is>
          <t>0.25%</t>
        </is>
      </c>
    </row>
    <row r="29">
      <c r="A29" s="4" t="inlineStr">
        <is>
          <t>2020 Credit Agreement | Base Rate | Maximum</t>
        </is>
      </c>
    </row>
    <row r="30">
      <c r="A30" s="3" t="inlineStr">
        <is>
          <t>Line of Credit Facility [Line Items]</t>
        </is>
      </c>
    </row>
    <row r="31">
      <c r="A31" s="4" t="inlineStr">
        <is>
          <t>Interest rate, percent</t>
        </is>
      </c>
      <c r="E31" s="4" t="inlineStr">
        <is>
          <t>1.00%</t>
        </is>
      </c>
    </row>
    <row r="32">
      <c r="A32" s="4" t="inlineStr">
        <is>
          <t>2017 Credit Agreement</t>
        </is>
      </c>
    </row>
    <row r="33">
      <c r="A33" s="3" t="inlineStr">
        <is>
          <t>Line of Credit Facility [Line Items]</t>
        </is>
      </c>
    </row>
    <row r="34">
      <c r="A34" s="4" t="inlineStr">
        <is>
          <t>Loss on extinguishment of debt</t>
        </is>
      </c>
      <c r="F34" s="5" t="n">
        <v>19200000</v>
      </c>
    </row>
    <row r="35">
      <c r="A35" s="4" t="inlineStr">
        <is>
          <t>Call premium, percent</t>
        </is>
      </c>
      <c r="F35" s="4" t="inlineStr">
        <is>
          <t>2.00%</t>
        </is>
      </c>
    </row>
    <row r="36">
      <c r="A36" s="4" t="inlineStr">
        <is>
          <t>Call premium</t>
        </is>
      </c>
      <c r="F36" s="5" t="n">
        <v>10400000</v>
      </c>
    </row>
    <row r="37">
      <c r="A37" s="4" t="inlineStr">
        <is>
          <t>Write off of debt issuance cost</t>
        </is>
      </c>
      <c r="F37" s="5" t="n">
        <v>8800000</v>
      </c>
    </row>
    <row r="38">
      <c r="A38" s="4" t="inlineStr">
        <is>
          <t>Term Loan Facility | 2019 Credit Agreement</t>
        </is>
      </c>
    </row>
    <row r="39">
      <c r="A39" s="3" t="inlineStr">
        <is>
          <t>Line of Credit Facility [Line Items]</t>
        </is>
      </c>
    </row>
    <row r="40">
      <c r="A40" s="4" t="inlineStr">
        <is>
          <t>Debt repaid</t>
        </is>
      </c>
      <c r="C40" s="5" t="n">
        <v>590200000</v>
      </c>
    </row>
    <row r="41">
      <c r="A41" s="4" t="inlineStr">
        <is>
          <t>Debt instrument, face amount</t>
        </is>
      </c>
      <c r="J41" s="5" t="n">
        <v>550000000</v>
      </c>
    </row>
    <row r="42">
      <c r="A42" s="4" t="inlineStr">
        <is>
          <t>Original issue discount</t>
        </is>
      </c>
      <c r="J42" s="6" t="n">
        <v>2750000</v>
      </c>
    </row>
    <row r="43">
      <c r="A43" s="4" t="inlineStr">
        <is>
          <t>Principal payment, percent</t>
        </is>
      </c>
      <c r="D43" s="4" t="inlineStr">
        <is>
          <t>0.25%</t>
        </is>
      </c>
    </row>
    <row r="44">
      <c r="A44" s="4" t="inlineStr">
        <is>
          <t>Annual principal payment</t>
        </is>
      </c>
      <c r="D44" s="5" t="n">
        <v>5500000</v>
      </c>
    </row>
    <row r="45">
      <c r="A45" s="4" t="inlineStr">
        <is>
          <t>Line of credit facility, interest rate at period end</t>
        </is>
      </c>
      <c r="F45" s="4" t="inlineStr">
        <is>
          <t>6.05%</t>
        </is>
      </c>
    </row>
    <row r="46">
      <c r="A46" s="4" t="inlineStr">
        <is>
          <t>Long-term debt</t>
        </is>
      </c>
      <c r="F46" s="5" t="n">
        <v>547250000</v>
      </c>
    </row>
    <row r="47">
      <c r="A47" s="4" t="inlineStr">
        <is>
          <t>Debt issuance costs</t>
        </is>
      </c>
      <c r="J47" s="6" t="n">
        <v>8800000</v>
      </c>
    </row>
    <row r="48">
      <c r="A48" s="4" t="inlineStr">
        <is>
          <t>Term Loan Facility | 2017 Credit Agreement</t>
        </is>
      </c>
    </row>
    <row r="49">
      <c r="A49" s="3" t="inlineStr">
        <is>
          <t>Line of Credit Facility [Line Items]</t>
        </is>
      </c>
    </row>
    <row r="50">
      <c r="A50" s="4" t="inlineStr">
        <is>
          <t>Debt instrument, face amount</t>
        </is>
      </c>
      <c r="K50" s="5" t="n">
        <v>520000000</v>
      </c>
    </row>
    <row r="51">
      <c r="A51" s="4" t="inlineStr">
        <is>
          <t>Revolving Credit Facility | 2020 Credit Agreement</t>
        </is>
      </c>
    </row>
    <row r="52">
      <c r="A52" s="3" t="inlineStr">
        <is>
          <t>Line of Credit Facility [Line Items]</t>
        </is>
      </c>
    </row>
    <row r="53">
      <c r="A53" s="4" t="inlineStr">
        <is>
          <t>Line of credit maximum borrowing capacity</t>
        </is>
      </c>
      <c r="B53" s="6" t="n">
        <v>200000000</v>
      </c>
    </row>
    <row r="54">
      <c r="A54" s="4" t="inlineStr">
        <is>
          <t>Letters of credit</t>
        </is>
      </c>
      <c r="E54" s="5" t="n">
        <v>1900000</v>
      </c>
    </row>
    <row r="55">
      <c r="A55" s="4" t="inlineStr">
        <is>
          <t>Revolving Credit Facility | 2019 Credit Agreement</t>
        </is>
      </c>
    </row>
    <row r="56">
      <c r="A56" s="3" t="inlineStr">
        <is>
          <t>Line of Credit Facility [Line Items]</t>
        </is>
      </c>
    </row>
    <row r="57">
      <c r="A57" s="4" t="inlineStr">
        <is>
          <t>Line of credit maximum borrowing capacity</t>
        </is>
      </c>
      <c r="J57" s="5" t="n">
        <v>50000000</v>
      </c>
    </row>
    <row r="58">
      <c r="A58" s="4" t="inlineStr">
        <is>
          <t>Commitment fee, percent</t>
        </is>
      </c>
      <c r="E58" s="4" t="inlineStr">
        <is>
          <t>0.50%</t>
        </is>
      </c>
    </row>
    <row r="59">
      <c r="A59" s="4" t="inlineStr">
        <is>
          <t>Letters of credit</t>
        </is>
      </c>
      <c r="F59" s="5" t="n">
        <v>2800000</v>
      </c>
    </row>
    <row r="60">
      <c r="A60" s="4" t="inlineStr">
        <is>
          <t>Line of credit facility, interest rate at period end</t>
        </is>
      </c>
      <c r="F60" s="4" t="inlineStr">
        <is>
          <t>5.52%</t>
        </is>
      </c>
    </row>
    <row r="61">
      <c r="A61" s="4" t="inlineStr">
        <is>
          <t>Long-term debt</t>
        </is>
      </c>
      <c r="F61" s="5" t="n">
        <v>15000000</v>
      </c>
      <c r="H61" s="5" t="n">
        <v>32100000</v>
      </c>
      <c r="I61" s="5" t="n">
        <v>32100000</v>
      </c>
    </row>
    <row r="62">
      <c r="A62" s="4" t="inlineStr">
        <is>
          <t>Amortization of debt issuance costs</t>
        </is>
      </c>
      <c r="E62" s="5" t="n">
        <v>1400000</v>
      </c>
      <c r="F62" s="5" t="n">
        <v>1900000</v>
      </c>
      <c r="G62" s="5" t="n">
        <v>2400000</v>
      </c>
    </row>
    <row r="63">
      <c r="A63" s="4" t="inlineStr">
        <is>
          <t>Revolving Credit Facility | 2017 Credit Agreement</t>
        </is>
      </c>
    </row>
    <row r="64">
      <c r="A64" s="3" t="inlineStr">
        <is>
          <t>Line of Credit Facility [Line Items]</t>
        </is>
      </c>
    </row>
    <row r="65">
      <c r="A65" s="4" t="inlineStr">
        <is>
          <t>Line of credit maximum borrowing capacity</t>
        </is>
      </c>
      <c r="K65" s="5" t="n">
        <v>35000000</v>
      </c>
    </row>
    <row r="66">
      <c r="A66" s="4" t="inlineStr">
        <is>
          <t>Letter of Credit | 2020 Credit Agreement</t>
        </is>
      </c>
    </row>
    <row r="67">
      <c r="A67" s="3" t="inlineStr">
        <is>
          <t>Line of Credit Facility [Line Items]</t>
        </is>
      </c>
    </row>
    <row r="68">
      <c r="A68" s="4" t="inlineStr">
        <is>
          <t>Line of credit maximum borrowing capacity</t>
        </is>
      </c>
      <c r="B68" s="6" t="n">
        <v>40000000</v>
      </c>
    </row>
    <row r="69">
      <c r="A69" s="4" t="inlineStr">
        <is>
          <t>Alternative Currency | 2020 Credit Agreement</t>
        </is>
      </c>
    </row>
    <row r="70">
      <c r="A70" s="3" t="inlineStr">
        <is>
          <t>Line of Credit Facility [Line Items]</t>
        </is>
      </c>
    </row>
    <row r="71">
      <c r="A71" s="4" t="inlineStr">
        <is>
          <t>Line of credit maximum borrowing capacity</t>
        </is>
      </c>
      <c r="B71" s="5" t="n">
        <v>100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Dec. 31, 2020</t>
        </is>
      </c>
      <c r="C1" s="2" t="inlineStr">
        <is>
          <t>Dec. 31, 2019</t>
        </is>
      </c>
    </row>
    <row r="2">
      <c r="A2" s="3" t="inlineStr">
        <is>
          <t>Other Liabilities Disclosure [Abstract]</t>
        </is>
      </c>
    </row>
    <row r="3">
      <c r="A3" s="4" t="inlineStr">
        <is>
          <t>Deferred rent and related accruals</t>
        </is>
      </c>
      <c r="B3" s="5" t="n">
        <v>8659</v>
      </c>
      <c r="C3" s="5" t="n">
        <v>9718</v>
      </c>
    </row>
    <row r="4">
      <c r="A4" s="4" t="inlineStr">
        <is>
          <t>Deferred payroll tax - CARES Act</t>
        </is>
      </c>
      <c r="B4" s="6" t="n">
        <v>2819</v>
      </c>
      <c r="C4" s="6" t="n">
        <v>0</v>
      </c>
    </row>
    <row r="5">
      <c r="A5" s="4" t="inlineStr">
        <is>
          <t>Other</t>
        </is>
      </c>
      <c r="B5" s="6" t="n">
        <v>258</v>
      </c>
      <c r="C5" s="6" t="n">
        <v>142</v>
      </c>
    </row>
    <row r="6">
      <c r="A6" s="4" t="inlineStr">
        <is>
          <t>Total other long-term liabilities</t>
        </is>
      </c>
      <c r="B6" s="5" t="n">
        <v>11736</v>
      </c>
      <c r="C6" s="5" t="n">
        <v>986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tockholders' Equity (Details) - USD ($) $ / shares in Units, $ in Thousands</t>
        </is>
      </c>
      <c r="B1" s="2" t="inlineStr">
        <is>
          <t>12 Months Ended</t>
        </is>
      </c>
    </row>
    <row r="2">
      <c r="B2" s="2" t="inlineStr">
        <is>
          <t>Dec. 31, 2018</t>
        </is>
      </c>
      <c r="C2" s="2" t="inlineStr">
        <is>
          <t>Dec. 31, 2020</t>
        </is>
      </c>
      <c r="D2" s="2" t="inlineStr">
        <is>
          <t>Dec. 31, 2019</t>
        </is>
      </c>
    </row>
    <row r="3">
      <c r="A3" s="3" t="inlineStr">
        <is>
          <t>Equity [Abstract]</t>
        </is>
      </c>
    </row>
    <row r="4">
      <c r="A4" s="4" t="inlineStr">
        <is>
          <t>Common stock, shares authorized (in shares)</t>
        </is>
      </c>
      <c r="C4" s="6" t="n">
        <v>500000000</v>
      </c>
      <c r="D4" s="6" t="n">
        <v>150000000</v>
      </c>
    </row>
    <row r="5">
      <c r="A5" s="4" t="inlineStr">
        <is>
          <t>Common stock, par value (in usd per share)</t>
        </is>
      </c>
      <c r="C5" s="7" t="n">
        <v>0.001</v>
      </c>
      <c r="D5" s="7" t="n">
        <v>0.001</v>
      </c>
    </row>
    <row r="6">
      <c r="A6" s="4" t="inlineStr">
        <is>
          <t>Preferred stock, shares authorized (in shares)</t>
        </is>
      </c>
      <c r="C6" s="6" t="n">
        <v>50000000</v>
      </c>
      <c r="D6" s="6" t="n">
        <v>50000000</v>
      </c>
    </row>
    <row r="7">
      <c r="A7" s="4" t="inlineStr">
        <is>
          <t>Preferred stock, par value (in usd per share)</t>
        </is>
      </c>
      <c r="C7" s="7" t="n">
        <v>0.001</v>
      </c>
      <c r="D7" s="7" t="n">
        <v>0.001</v>
      </c>
    </row>
    <row r="8">
      <c r="A8" s="4" t="inlineStr">
        <is>
          <t>Common stock, shares issued (in shares)</t>
        </is>
      </c>
      <c r="C8" s="6" t="n">
        <v>161420016</v>
      </c>
      <c r="D8" s="6" t="n">
        <v>135655428</v>
      </c>
    </row>
    <row r="9">
      <c r="A9" s="4" t="inlineStr">
        <is>
          <t>Treasury stock, purchased (in shares)</t>
        </is>
      </c>
      <c r="B9" s="6" t="n">
        <v>362126</v>
      </c>
    </row>
    <row r="10">
      <c r="A10" s="4" t="inlineStr">
        <is>
          <t>Repurchase of common stock</t>
        </is>
      </c>
      <c r="B10" s="5" t="n">
        <v>362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79" customWidth="1" min="1" max="1"/>
    <col width="42" customWidth="1" min="2" max="2"/>
    <col width="21" customWidth="1" min="3" max="3"/>
    <col width="21" customWidth="1" min="4" max="4"/>
    <col width="21" customWidth="1" min="5" max="5"/>
    <col width="37" customWidth="1" min="6" max="6"/>
    <col width="21" customWidth="1" min="7" max="7"/>
    <col width="21" customWidth="1" min="8" max="8"/>
    <col width="21" customWidth="1" min="9" max="9"/>
    <col width="52" customWidth="1" min="10" max="10"/>
    <col width="37" customWidth="1" min="11" max="11"/>
    <col width="31" customWidth="1" min="12" max="12"/>
    <col width="24" customWidth="1" min="13" max="13"/>
  </cols>
  <sheetData>
    <row r="1">
      <c r="A1" s="1" t="inlineStr">
        <is>
          <t>Stock-Based Compensation - Additional Information (Detail)</t>
        </is>
      </c>
      <c r="B1" s="2" t="inlineStr">
        <is>
          <t>3 Months Ended</t>
        </is>
      </c>
      <c r="J1" s="2" t="inlineStr">
        <is>
          <t>12 Months Ended</t>
        </is>
      </c>
    </row>
    <row r="2">
      <c r="B2" s="2" t="inlineStr">
        <is>
          <t>Dec. 31, 2020USD ($)stockOptionPlanshares</t>
        </is>
      </c>
      <c r="C2" s="2" t="inlineStr">
        <is>
          <t>Sep. 30, 2020USD ($)</t>
        </is>
      </c>
      <c r="D2" s="2" t="inlineStr">
        <is>
          <t>Jun. 30, 2020USD ($)</t>
        </is>
      </c>
      <c r="E2" s="2" t="inlineStr">
        <is>
          <t>Mar. 31, 2020USD ($)</t>
        </is>
      </c>
      <c r="F2" s="2" t="inlineStr">
        <is>
          <t>Dec. 31, 2019USD ($)$ / sharesshares</t>
        </is>
      </c>
      <c r="G2" s="2" t="inlineStr">
        <is>
          <t>Sep. 30, 2019USD ($)</t>
        </is>
      </c>
      <c r="H2" s="2" t="inlineStr">
        <is>
          <t>Jun. 30, 2019USD ($)</t>
        </is>
      </c>
      <c r="I2" s="2" t="inlineStr">
        <is>
          <t>Mar. 31, 2019USD ($)</t>
        </is>
      </c>
      <c r="J2" s="2" t="inlineStr">
        <is>
          <t>Dec. 31, 2020USD ($)stockOptionPlan$ / sharesshares</t>
        </is>
      </c>
      <c r="K2" s="2" t="inlineStr">
        <is>
          <t>Dec. 31, 2019USD ($)$ / sharesshares</t>
        </is>
      </c>
      <c r="L2" s="2" t="inlineStr">
        <is>
          <t>Dec. 31, 2018USD ($)$ / shares</t>
        </is>
      </c>
      <c r="M2" s="2" t="inlineStr">
        <is>
          <t>Oct. 23, 2020$ / shares</t>
        </is>
      </c>
    </row>
    <row r="3">
      <c r="A3" s="3" t="inlineStr">
        <is>
          <t>Share-based Compensation Arrangement by Share-based Payment Award [Line Items]</t>
        </is>
      </c>
    </row>
    <row r="4">
      <c r="A4" s="4" t="inlineStr">
        <is>
          <t>Options outstanding (in shares) | shares</t>
        </is>
      </c>
      <c r="B4" s="6" t="n">
        <v>9555082</v>
      </c>
      <c r="F4" s="6" t="n">
        <v>9623400</v>
      </c>
      <c r="J4" s="6" t="n">
        <v>9555082</v>
      </c>
      <c r="K4" s="6" t="n">
        <v>9623400</v>
      </c>
    </row>
    <row r="5">
      <c r="A5" s="4" t="inlineStr">
        <is>
          <t>Stock-based compensation expense</t>
        </is>
      </c>
      <c r="B5" s="5" t="n">
        <v>26899000</v>
      </c>
      <c r="C5" s="5" t="n">
        <v>2789000</v>
      </c>
      <c r="D5" s="5" t="n">
        <v>1858000</v>
      </c>
      <c r="E5" s="5" t="n">
        <v>1914000</v>
      </c>
      <c r="F5" s="5" t="n">
        <v>2761000</v>
      </c>
      <c r="G5" s="5" t="n">
        <v>1766000</v>
      </c>
      <c r="H5" s="5" t="n">
        <v>2814000</v>
      </c>
      <c r="I5" s="5" t="n">
        <v>4874000</v>
      </c>
      <c r="J5" s="5" t="n">
        <v>33460000</v>
      </c>
      <c r="K5" s="5" t="n">
        <v>12215000</v>
      </c>
      <c r="L5" s="5" t="n">
        <v>4135000</v>
      </c>
    </row>
    <row r="6">
      <c r="A6" s="4" t="inlineStr">
        <is>
          <t>Aggregate grant date fair value of stock options vested</t>
        </is>
      </c>
      <c r="J6" s="6" t="n">
        <v>23800000</v>
      </c>
      <c r="K6" s="6" t="n">
        <v>6900000</v>
      </c>
      <c r="L6" s="6" t="n">
        <v>6200000</v>
      </c>
    </row>
    <row r="7">
      <c r="A7" s="4" t="inlineStr">
        <is>
          <t>Aggregate intrinsic value of stock options exercised</t>
        </is>
      </c>
      <c r="J7" s="5" t="n">
        <v>6600000</v>
      </c>
      <c r="K7" s="5" t="n">
        <v>800000</v>
      </c>
      <c r="L7" s="5" t="n">
        <v>0</v>
      </c>
    </row>
    <row r="8">
      <c r="A8" s="4" t="inlineStr">
        <is>
          <t>Weighted average fair value of options granted (in usd per share) | $ / shares</t>
        </is>
      </c>
      <c r="J8" s="8" t="n">
        <v>15.42</v>
      </c>
      <c r="K8" s="8" t="n">
        <v>5.62</v>
      </c>
      <c r="L8" s="8" t="n">
        <v>5.09</v>
      </c>
    </row>
    <row r="9">
      <c r="A9" s="4" t="inlineStr">
        <is>
          <t>Share price (in usd per share) | $ / shares</t>
        </is>
      </c>
      <c r="F9" s="8" t="n">
        <v>14.5</v>
      </c>
      <c r="K9" s="8" t="n">
        <v>14.5</v>
      </c>
      <c r="M9" s="5" t="n">
        <v>27</v>
      </c>
    </row>
    <row r="10">
      <c r="A10" s="4" t="inlineStr">
        <is>
          <t>Unrecognized compensation expense</t>
        </is>
      </c>
      <c r="B10" s="5" t="n">
        <v>52600000</v>
      </c>
      <c r="J10" s="5" t="n">
        <v>52600000</v>
      </c>
    </row>
    <row r="11">
      <c r="A11" s="4" t="inlineStr">
        <is>
          <t>Recognized over the remaining weighted-average vesting term</t>
        </is>
      </c>
      <c r="J11" s="4" t="inlineStr">
        <is>
          <t>2 years 7 months 6 days</t>
        </is>
      </c>
    </row>
    <row r="12">
      <c r="A12" s="4" t="inlineStr">
        <is>
          <t>2020 Plan</t>
        </is>
      </c>
    </row>
    <row r="13">
      <c r="A13" s="3" t="inlineStr">
        <is>
          <t>Share-based Compensation Arrangement by Share-based Payment Award [Line Items]</t>
        </is>
      </c>
    </row>
    <row r="14">
      <c r="A14" s="4" t="inlineStr">
        <is>
          <t>Shares authorized (in shares) | shares</t>
        </is>
      </c>
      <c r="B14" s="6" t="n">
        <v>20868874</v>
      </c>
      <c r="J14" s="6" t="n">
        <v>20868874</v>
      </c>
    </row>
    <row r="15">
      <c r="A15" s="4" t="inlineStr">
        <is>
          <t>Restricted stock, units outstanding (in shares) | shares</t>
        </is>
      </c>
      <c r="B15" s="6" t="n">
        <v>672900</v>
      </c>
      <c r="J15" s="6" t="n">
        <v>672900</v>
      </c>
    </row>
    <row r="16">
      <c r="A16" s="4" t="inlineStr">
        <is>
          <t>2017 Plan</t>
        </is>
      </c>
    </row>
    <row r="17">
      <c r="A17" s="3" t="inlineStr">
        <is>
          <t>Share-based Compensation Arrangement by Share-based Payment Award [Line Items]</t>
        </is>
      </c>
    </row>
    <row r="18">
      <c r="A18" s="4" t="inlineStr">
        <is>
          <t>Options outstanding (in shares) | shares</t>
        </is>
      </c>
      <c r="B18" s="6" t="n">
        <v>9173109</v>
      </c>
      <c r="J18" s="6" t="n">
        <v>9173109</v>
      </c>
    </row>
    <row r="19">
      <c r="A19" s="4" t="inlineStr">
        <is>
          <t>Stock-based compensation expense</t>
        </is>
      </c>
      <c r="B19" s="5" t="n">
        <v>23100000</v>
      </c>
    </row>
    <row r="20">
      <c r="A20" s="4" t="inlineStr">
        <is>
          <t>Autotask Plan</t>
        </is>
      </c>
    </row>
    <row r="21">
      <c r="A21" s="3" t="inlineStr">
        <is>
          <t>Share-based Compensation Arrangement by Share-based Payment Award [Line Items]</t>
        </is>
      </c>
    </row>
    <row r="22">
      <c r="A22" s="4" t="inlineStr">
        <is>
          <t>Restricted stock, units outstanding (in shares) | shares</t>
        </is>
      </c>
      <c r="B22" s="6" t="n">
        <v>381973</v>
      </c>
      <c r="J22" s="6" t="n">
        <v>381973</v>
      </c>
    </row>
    <row r="23">
      <c r="A23" s="4" t="inlineStr">
        <is>
          <t>Stock Option Plans Prior to 2020 Plan Adoption</t>
        </is>
      </c>
    </row>
    <row r="24">
      <c r="A24" s="3" t="inlineStr">
        <is>
          <t>Share-based Compensation Arrangement by Share-based Payment Award [Line Items]</t>
        </is>
      </c>
    </row>
    <row r="25">
      <c r="A25" s="4" t="inlineStr">
        <is>
          <t>Restricted stock, units outstanding (in shares) | shares</t>
        </is>
      </c>
      <c r="B25" s="6" t="n">
        <v>23438</v>
      </c>
      <c r="J25" s="6" t="n">
        <v>23438</v>
      </c>
    </row>
    <row r="26">
      <c r="A26" s="4" t="inlineStr">
        <is>
          <t>Number of stock option plans | stockOptionPlan</t>
        </is>
      </c>
      <c r="B26" s="6" t="n">
        <v>2</v>
      </c>
      <c r="J26" s="6" t="n">
        <v>2</v>
      </c>
    </row>
    <row r="27">
      <c r="A27" s="4" t="inlineStr">
        <is>
          <t>Restricted Stock Units</t>
        </is>
      </c>
    </row>
    <row r="28">
      <c r="A28" s="3" t="inlineStr">
        <is>
          <t>Share-based Compensation Arrangement by Share-based Payment Award [Line Items]</t>
        </is>
      </c>
    </row>
    <row r="29">
      <c r="A29" s="4" t="inlineStr">
        <is>
          <t>Unrecognized compensation expense</t>
        </is>
      </c>
      <c r="B29" s="5" t="n">
        <v>17700000</v>
      </c>
      <c r="J29" s="5" t="n">
        <v>17700000</v>
      </c>
    </row>
    <row r="30">
      <c r="A30" s="4" t="inlineStr">
        <is>
          <t>Recognized over the remaining weighted-average vesting term</t>
        </is>
      </c>
      <c r="J30" s="4" t="inlineStr">
        <is>
          <t>3 years 9 months 18 days</t>
        </is>
      </c>
    </row>
    <row r="31">
      <c r="A31" s="4" t="inlineStr">
        <is>
          <t>Employee Stock Option</t>
        </is>
      </c>
    </row>
    <row r="32">
      <c r="A32" s="3" t="inlineStr">
        <is>
          <t>Share-based Compensation Arrangement by Share-based Payment Award [Line Items]</t>
        </is>
      </c>
    </row>
    <row r="33">
      <c r="A33" s="4" t="inlineStr">
        <is>
          <t>Settlement of certain awards for terminated employees</t>
        </is>
      </c>
      <c r="K33" s="5" t="n">
        <v>1300000</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0USD ($)</t>
        </is>
      </c>
      <c r="C2" s="2" t="inlineStr">
        <is>
          <t>Dec. 31, 2019USD ($)</t>
        </is>
      </c>
      <c r="D2" s="2" t="inlineStr">
        <is>
          <t>Dec. 31, 2018USD ($)</t>
        </is>
      </c>
    </row>
    <row r="3">
      <c r="A3" s="3" t="inlineStr">
        <is>
          <t>OPERATING ACTIVITIES</t>
        </is>
      </c>
    </row>
    <row r="4">
      <c r="A4" s="4" t="inlineStr">
        <is>
          <t>Net income (loss)</t>
        </is>
      </c>
      <c r="B4" s="5" t="n">
        <v>22498</v>
      </c>
      <c r="C4" s="5" t="n">
        <v>-31188</v>
      </c>
      <c r="D4" s="5" t="n">
        <v>-37723</v>
      </c>
    </row>
    <row r="5">
      <c r="A5" s="3" t="inlineStr">
        <is>
          <t>Adjustments to reconcile net income (loss) to net cash provided by (used in) operating activities:</t>
        </is>
      </c>
    </row>
    <row r="6">
      <c r="A6" s="4" t="inlineStr">
        <is>
          <t>Depreciation</t>
        </is>
      </c>
      <c r="B6" s="6" t="n">
        <v>26434</v>
      </c>
      <c r="C6" s="6" t="n">
        <v>20562</v>
      </c>
      <c r="D6" s="6" t="n">
        <v>16395</v>
      </c>
    </row>
    <row r="7">
      <c r="A7" s="4" t="inlineStr">
        <is>
          <t>Amortization of acquired intangible assets</t>
        </is>
      </c>
      <c r="B7" s="6" t="n">
        <v>22679</v>
      </c>
      <c r="C7" s="6" t="n">
        <v>22600</v>
      </c>
      <c r="D7" s="6" t="n">
        <v>25481</v>
      </c>
    </row>
    <row r="8">
      <c r="A8" s="4" t="inlineStr">
        <is>
          <t>Loss on extinguishment of debt</t>
        </is>
      </c>
      <c r="B8" s="6" t="n">
        <v>8488</v>
      </c>
      <c r="C8" s="6" t="n">
        <v>19231</v>
      </c>
      <c r="D8" s="6" t="n">
        <v>0</v>
      </c>
    </row>
    <row r="9">
      <c r="A9" s="4" t="inlineStr">
        <is>
          <t>Amortization of debt issuance costs</t>
        </is>
      </c>
      <c r="B9" s="6" t="n">
        <v>1428</v>
      </c>
      <c r="C9" s="6" t="n">
        <v>1879</v>
      </c>
      <c r="D9" s="6" t="n">
        <v>2398</v>
      </c>
    </row>
    <row r="10">
      <c r="A10" s="4" t="inlineStr">
        <is>
          <t>Reserve for inventory obsolescence</t>
        </is>
      </c>
      <c r="B10" s="6" t="n">
        <v>1517</v>
      </c>
      <c r="C10" s="6" t="n">
        <v>3168</v>
      </c>
      <c r="D10" s="6" t="n">
        <v>261</v>
      </c>
    </row>
    <row r="11">
      <c r="A11" s="4" t="inlineStr">
        <is>
          <t>Stock-based compensation</t>
        </is>
      </c>
      <c r="B11" s="6" t="n">
        <v>33460</v>
      </c>
      <c r="C11" s="6" t="n">
        <v>12215</v>
      </c>
      <c r="D11" s="6" t="n">
        <v>4135</v>
      </c>
    </row>
    <row r="12">
      <c r="A12" s="4" t="inlineStr">
        <is>
          <t>Provision for bad debt</t>
        </is>
      </c>
      <c r="B12" s="6" t="n">
        <v>6217</v>
      </c>
      <c r="C12" s="6" t="n">
        <v>6634</v>
      </c>
      <c r="D12" s="6" t="n">
        <v>2603</v>
      </c>
    </row>
    <row r="13">
      <c r="A13" s="4" t="inlineStr">
        <is>
          <t>Deferred income taxes</t>
        </is>
      </c>
      <c r="B13" s="6" t="n">
        <v>7770</v>
      </c>
      <c r="C13" s="6" t="n">
        <v>-6071</v>
      </c>
      <c r="D13" s="6" t="n">
        <v>-11925</v>
      </c>
    </row>
    <row r="14">
      <c r="A14" s="4" t="inlineStr">
        <is>
          <t>Unrealized foreign exchange</t>
        </is>
      </c>
      <c r="B14" s="6" t="n">
        <v>-1204</v>
      </c>
      <c r="C14" s="6" t="n">
        <v>-18</v>
      </c>
      <c r="D14" s="6" t="n">
        <v>850</v>
      </c>
    </row>
    <row r="15">
      <c r="A15" s="3" t="inlineStr">
        <is>
          <t>Changes in operating assets and liabilities:</t>
        </is>
      </c>
    </row>
    <row r="16">
      <c r="A16" s="4" t="inlineStr">
        <is>
          <t>Accounts receivable</t>
        </is>
      </c>
      <c r="B16" s="6" t="n">
        <v>769</v>
      </c>
      <c r="C16" s="6" t="n">
        <v>-10837</v>
      </c>
      <c r="D16" s="6" t="n">
        <v>-6355</v>
      </c>
    </row>
    <row r="17">
      <c r="A17" s="4" t="inlineStr">
        <is>
          <t>Inventory</t>
        </is>
      </c>
      <c r="B17" s="6" t="n">
        <v>-2826</v>
      </c>
      <c r="C17" s="6" t="n">
        <v>-3538</v>
      </c>
      <c r="D17" s="6" t="n">
        <v>-2586</v>
      </c>
    </row>
    <row r="18">
      <c r="A18" s="4" t="inlineStr">
        <is>
          <t>Prepaid expenses and other current assets</t>
        </is>
      </c>
      <c r="B18" s="6" t="n">
        <v>-7498</v>
      </c>
      <c r="C18" s="6" t="n">
        <v>-6073</v>
      </c>
      <c r="D18" s="6" t="n">
        <v>2629</v>
      </c>
    </row>
    <row r="19">
      <c r="A19" s="4" t="inlineStr">
        <is>
          <t>Other assets</t>
        </is>
      </c>
      <c r="B19" s="6" t="n">
        <v>-12952</v>
      </c>
      <c r="C19" s="6" t="n">
        <v>-24172</v>
      </c>
      <c r="D19" s="6" t="n">
        <v>-15917</v>
      </c>
    </row>
    <row r="20">
      <c r="A20" s="4" t="inlineStr">
        <is>
          <t>Accounts payable, accrued expenses and other</t>
        </is>
      </c>
      <c r="B20" s="6" t="n">
        <v>3073</v>
      </c>
      <c r="C20" s="6" t="n">
        <v>14786</v>
      </c>
      <c r="D20" s="6" t="n">
        <v>-4573</v>
      </c>
    </row>
    <row r="21">
      <c r="A21" s="4" t="inlineStr">
        <is>
          <t>Deferred revenue</t>
        </is>
      </c>
      <c r="B21" s="6" t="n">
        <v>-1155</v>
      </c>
      <c r="C21" s="6" t="n">
        <v>-7943</v>
      </c>
      <c r="D21" s="6" t="n">
        <v>13768</v>
      </c>
    </row>
    <row r="22">
      <c r="A22" s="4" t="inlineStr">
        <is>
          <t>Net cash provided by (used in) operating activities</t>
        </is>
      </c>
      <c r="B22" s="6" t="n">
        <v>108698</v>
      </c>
      <c r="C22" s="6" t="n">
        <v>11235</v>
      </c>
      <c r="D22" s="6" t="n">
        <v>-10559</v>
      </c>
    </row>
    <row r="23">
      <c r="A23" s="3" t="inlineStr">
        <is>
          <t>INVESTING ACTIVITIES</t>
        </is>
      </c>
    </row>
    <row r="24">
      <c r="A24" s="4" t="inlineStr">
        <is>
          <t>Purchase of property and equipment</t>
        </is>
      </c>
      <c r="B24" s="6" t="n">
        <v>-40466</v>
      </c>
      <c r="C24" s="6" t="n">
        <v>-38226</v>
      </c>
      <c r="D24" s="6" t="n">
        <v>-28199</v>
      </c>
    </row>
    <row r="25">
      <c r="A25" s="4" t="inlineStr">
        <is>
          <t>Acquisition of business, net of cash acquired</t>
        </is>
      </c>
      <c r="B25" s="6" t="n">
        <v>-4371</v>
      </c>
      <c r="C25" s="6" t="n">
        <v>0</v>
      </c>
      <c r="D25" s="6" t="n">
        <v>0</v>
      </c>
    </row>
    <row r="26">
      <c r="A26" s="4" t="inlineStr">
        <is>
          <t>Net cash used in investing activities</t>
        </is>
      </c>
      <c r="B26" s="6" t="n">
        <v>-44837</v>
      </c>
      <c r="C26" s="6" t="n">
        <v>-38226</v>
      </c>
      <c r="D26" s="6" t="n">
        <v>-28199</v>
      </c>
    </row>
    <row r="27">
      <c r="A27" s="3" t="inlineStr">
        <is>
          <t>FINANCING ACTIVITIES</t>
        </is>
      </c>
    </row>
    <row r="28">
      <c r="A28" s="4" t="inlineStr">
        <is>
          <t>Proceeds from debt</t>
        </is>
      </c>
      <c r="B28" s="6" t="n">
        <v>32100</v>
      </c>
      <c r="C28" s="6" t="n">
        <v>562250</v>
      </c>
      <c r="D28" s="6" t="n">
        <v>0</v>
      </c>
    </row>
    <row r="29">
      <c r="A29" s="4" t="inlineStr">
        <is>
          <t>Repayments of debt</t>
        </is>
      </c>
      <c r="B29" s="6" t="n">
        <v>-594727</v>
      </c>
      <c r="C29" s="6" t="n">
        <v>-523523</v>
      </c>
      <c r="D29" s="6" t="n">
        <v>-994</v>
      </c>
    </row>
    <row r="30">
      <c r="A30" s="4" t="inlineStr">
        <is>
          <t>Debt issuance costs</t>
        </is>
      </c>
      <c r="B30" s="6" t="n">
        <v>-1178</v>
      </c>
      <c r="C30" s="6" t="n">
        <v>-8775</v>
      </c>
      <c r="D30" s="6" t="n">
        <v>0</v>
      </c>
    </row>
    <row r="31">
      <c r="A31" s="4" t="inlineStr">
        <is>
          <t>Prepayment penalty on debt</t>
        </is>
      </c>
      <c r="B31" s="6" t="n">
        <v>0</v>
      </c>
      <c r="C31" s="6" t="n">
        <v>-10400</v>
      </c>
      <c r="D31" s="6" t="n">
        <v>0</v>
      </c>
    </row>
    <row r="32">
      <c r="A32" s="4" t="inlineStr">
        <is>
          <t>Proceeds from initial public offering, net of underwriting costs</t>
        </is>
      </c>
      <c r="B32" s="6" t="n">
        <v>641643</v>
      </c>
      <c r="C32" s="6" t="n">
        <v>0</v>
      </c>
      <c r="D32" s="6" t="n">
        <v>0</v>
      </c>
    </row>
    <row r="33">
      <c r="A33" s="4" t="inlineStr">
        <is>
          <t>Capitalized transaction costs</t>
        </is>
      </c>
      <c r="B33" s="6" t="n">
        <v>-5256</v>
      </c>
      <c r="C33" s="6" t="n">
        <v>0</v>
      </c>
      <c r="D33" s="6" t="n">
        <v>0</v>
      </c>
    </row>
    <row r="34">
      <c r="A34" s="4" t="inlineStr">
        <is>
          <t>Proceeds from stock option exercises</t>
        </is>
      </c>
      <c r="B34" s="6" t="n">
        <v>3150</v>
      </c>
      <c r="C34" s="6" t="n">
        <v>291</v>
      </c>
      <c r="D34" s="6" t="n">
        <v>0</v>
      </c>
    </row>
    <row r="35">
      <c r="A35" s="4" t="inlineStr">
        <is>
          <t>Repurchase of common stock and settlement of stock-based payment awards</t>
        </is>
      </c>
      <c r="B35" s="6" t="n">
        <v>-53</v>
      </c>
      <c r="C35" s="6" t="n">
        <v>-1338</v>
      </c>
      <c r="D35" s="6" t="n">
        <v>-4188</v>
      </c>
    </row>
    <row r="36">
      <c r="A36" s="4" t="inlineStr">
        <is>
          <t>Net cash provided by (used in) financing activities</t>
        </is>
      </c>
      <c r="B36" s="6" t="n">
        <v>75679</v>
      </c>
      <c r="C36" s="6" t="n">
        <v>18505</v>
      </c>
      <c r="D36" s="6" t="n">
        <v>-5182</v>
      </c>
    </row>
    <row r="37">
      <c r="A37" s="4" t="inlineStr">
        <is>
          <t>Effect of exchange rate changes on cash</t>
        </is>
      </c>
      <c r="B37" s="6" t="n">
        <v>1807</v>
      </c>
      <c r="C37" s="6" t="n">
        <v>294</v>
      </c>
      <c r="D37" s="6" t="n">
        <v>-367</v>
      </c>
    </row>
    <row r="38">
      <c r="A38" s="4" t="inlineStr">
        <is>
          <t>Net increase (decrease) in cash</t>
        </is>
      </c>
      <c r="B38" s="6" t="n">
        <v>141347</v>
      </c>
      <c r="C38" s="6" t="n">
        <v>-8192</v>
      </c>
      <c r="D38" s="6" t="n">
        <v>-44307</v>
      </c>
    </row>
    <row r="39">
      <c r="A39" s="4" t="inlineStr">
        <is>
          <t>Cash and restricted cash, beginning of year</t>
        </is>
      </c>
      <c r="B39" s="6" t="n">
        <v>29066</v>
      </c>
      <c r="C39" s="6" t="n">
        <v>37258</v>
      </c>
      <c r="D39" s="6" t="n">
        <v>81565</v>
      </c>
    </row>
    <row r="40">
      <c r="A40" s="4" t="inlineStr">
        <is>
          <t>Cash and restricted cash, end of year</t>
        </is>
      </c>
      <c r="B40" s="6" t="n">
        <v>170413</v>
      </c>
      <c r="C40" s="6" t="n">
        <v>29066</v>
      </c>
      <c r="D40" s="6" t="n">
        <v>37258</v>
      </c>
    </row>
    <row r="41">
      <c r="A41" s="3" t="inlineStr">
        <is>
          <t>Reconciliation of cash and restricted cash:</t>
        </is>
      </c>
    </row>
    <row r="42">
      <c r="A42" s="4" t="inlineStr">
        <is>
          <t>Cash</t>
        </is>
      </c>
      <c r="B42" s="6" t="n">
        <v>168877</v>
      </c>
      <c r="C42" s="6" t="n">
        <v>27597</v>
      </c>
      <c r="D42" s="6" t="n">
        <v>34559</v>
      </c>
    </row>
    <row r="43">
      <c r="A43" s="4" t="inlineStr">
        <is>
          <t>Restricted cash</t>
        </is>
      </c>
      <c r="B43" s="6" t="n">
        <v>1536</v>
      </c>
      <c r="C43" s="6" t="n">
        <v>1469</v>
      </c>
      <c r="D43" s="6" t="n">
        <v>2699</v>
      </c>
    </row>
    <row r="44">
      <c r="A44" s="3" t="inlineStr">
        <is>
          <t>SUPPLEMENTAL DISCLOSURE OF CASH FLOW INFORMATION</t>
        </is>
      </c>
    </row>
    <row r="45">
      <c r="A45" s="4" t="inlineStr">
        <is>
          <t>Cash paid for income taxes</t>
        </is>
      </c>
      <c r="B45" s="6" t="n">
        <v>890</v>
      </c>
      <c r="C45" s="6" t="n">
        <v>2333</v>
      </c>
      <c r="D45" s="6" t="n">
        <v>410</v>
      </c>
    </row>
    <row r="46">
      <c r="A46" s="4" t="inlineStr">
        <is>
          <t>Cash paid for interest</t>
        </is>
      </c>
      <c r="B46" s="6" t="n">
        <v>24037</v>
      </c>
      <c r="C46" s="6" t="n">
        <v>43624</v>
      </c>
      <c r="D46" s="6" t="n">
        <v>53750</v>
      </c>
    </row>
    <row r="47">
      <c r="A47" s="3" t="inlineStr">
        <is>
          <t>NON-CASH INVESTING AND FINANCING ACTIVITIES</t>
        </is>
      </c>
    </row>
    <row r="48">
      <c r="A48" s="4" t="inlineStr">
        <is>
          <t>Purchase of property and equipment included in accounts payable</t>
        </is>
      </c>
      <c r="B48" s="6" t="n">
        <v>17</v>
      </c>
      <c r="C48" s="6" t="n">
        <v>3051</v>
      </c>
      <c r="D48" s="6" t="n">
        <v>225</v>
      </c>
    </row>
    <row r="49">
      <c r="A49" s="4" t="inlineStr">
        <is>
          <t>Deferred initial public offering costs in accounts payable and accrued liabilities</t>
        </is>
      </c>
      <c r="B49" s="5" t="n">
        <v>684</v>
      </c>
      <c r="C49" s="5" t="n">
        <v>1885</v>
      </c>
      <c r="D49"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Based Compensation - Stock Option Activity (Detail) - USD ($) $ / shares in Units, $ in Thousands</t>
        </is>
      </c>
      <c r="B1" s="2" t="inlineStr">
        <is>
          <t>12 Months Ended</t>
        </is>
      </c>
    </row>
    <row r="2">
      <c r="B2" s="2" t="inlineStr">
        <is>
          <t>Dec. 31, 2020</t>
        </is>
      </c>
      <c r="C2" s="2" t="inlineStr">
        <is>
          <t>Dec. 31, 2019</t>
        </is>
      </c>
    </row>
    <row r="3">
      <c r="A3" s="3" t="inlineStr">
        <is>
          <t>Number of Shares</t>
        </is>
      </c>
    </row>
    <row r="4">
      <c r="A4" s="4" t="inlineStr">
        <is>
          <t>Options beginning balance (in shares)</t>
        </is>
      </c>
      <c r="B4" s="6" t="n">
        <v>9623400</v>
      </c>
    </row>
    <row r="5">
      <c r="A5" s="4" t="inlineStr">
        <is>
          <t>Options granted (in shares)</t>
        </is>
      </c>
      <c r="B5" s="6" t="n">
        <v>1419234</v>
      </c>
    </row>
    <row r="6">
      <c r="A6" s="4" t="inlineStr">
        <is>
          <t>Options exercised (in shares)</t>
        </is>
      </c>
      <c r="B6" s="6" t="n">
        <v>-529302</v>
      </c>
    </row>
    <row r="7">
      <c r="A7" s="4" t="inlineStr">
        <is>
          <t>Options forfeited and expired (in shares)</t>
        </is>
      </c>
      <c r="B7" s="6" t="n">
        <v>-958250</v>
      </c>
    </row>
    <row r="8">
      <c r="A8" s="4" t="inlineStr">
        <is>
          <t>Options ending balance (in shares)</t>
        </is>
      </c>
      <c r="B8" s="6" t="n">
        <v>9555082</v>
      </c>
      <c r="C8" s="6" t="n">
        <v>9623400</v>
      </c>
    </row>
    <row r="9">
      <c r="A9" s="4" t="inlineStr">
        <is>
          <t>Options vested and exercisable (in shares)</t>
        </is>
      </c>
      <c r="B9" s="6" t="n">
        <v>4347655</v>
      </c>
    </row>
    <row r="10">
      <c r="A10" s="3" t="inlineStr">
        <is>
          <t>Weighted Average Exercise Price</t>
        </is>
      </c>
    </row>
    <row r="11">
      <c r="A11" s="4" t="inlineStr">
        <is>
          <t>Options beginning balance (in usd per share)</t>
        </is>
      </c>
      <c r="B11" s="8" t="n">
        <v>10.01</v>
      </c>
    </row>
    <row r="12">
      <c r="A12" s="4" t="inlineStr">
        <is>
          <t>Options granted (in usd per share)</t>
        </is>
      </c>
      <c r="B12" s="11" t="n">
        <v>12.8</v>
      </c>
    </row>
    <row r="13">
      <c r="A13" s="4" t="inlineStr">
        <is>
          <t>Options exercised (in usd per share)</t>
        </is>
      </c>
      <c r="B13" s="11" t="n">
        <v>7.61</v>
      </c>
    </row>
    <row r="14">
      <c r="A14" s="4" t="inlineStr">
        <is>
          <t>Options forfeited and expired (in usd per share)</t>
        </is>
      </c>
      <c r="B14" s="11" t="n">
        <v>10.72</v>
      </c>
    </row>
    <row r="15">
      <c r="A15" s="4" t="inlineStr">
        <is>
          <t>Options ending balance (in usd per share)</t>
        </is>
      </c>
      <c r="B15" s="11" t="n">
        <v>10.49</v>
      </c>
      <c r="C15" s="8" t="n">
        <v>10.01</v>
      </c>
    </row>
    <row r="16">
      <c r="A16" s="4" t="inlineStr">
        <is>
          <t>Options vested and exercisable (in usd per share)</t>
        </is>
      </c>
      <c r="B16" s="8" t="n">
        <v>9.65</v>
      </c>
    </row>
    <row r="17">
      <c r="A17" s="4" t="inlineStr">
        <is>
          <t>Weighted Average Remaining Contractual Life (Years) Options outstanding</t>
        </is>
      </c>
      <c r="B17" s="4" t="inlineStr">
        <is>
          <t>7 years 6 months</t>
        </is>
      </c>
      <c r="C17" s="4" t="inlineStr">
        <is>
          <t>8 years 4 months 24 days</t>
        </is>
      </c>
    </row>
    <row r="18">
      <c r="A18" s="4" t="inlineStr">
        <is>
          <t>Weighted Average Remaining Contractual Life (Years) Options vested and exercisable</t>
        </is>
      </c>
      <c r="B18" s="4" t="inlineStr">
        <is>
          <t>7 years 1 month 6 days</t>
        </is>
      </c>
    </row>
    <row r="19">
      <c r="A19" s="4" t="inlineStr">
        <is>
          <t>Aggregate Intrinsic Value Options outstanding</t>
        </is>
      </c>
      <c r="B19" s="5" t="n">
        <v>157800</v>
      </c>
      <c r="C19" s="5" t="n">
        <v>43227</v>
      </c>
    </row>
    <row r="20">
      <c r="A20" s="4" t="inlineStr">
        <is>
          <t>Aggregate Intrinsic Value Options vested and exercisable</t>
        </is>
      </c>
      <c r="B20" s="5" t="n">
        <v>7543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23" customWidth="1" min="2" max="2"/>
    <col width="17" customWidth="1" min="3" max="3"/>
    <col width="17" customWidth="1" min="4" max="4"/>
  </cols>
  <sheetData>
    <row r="1">
      <c r="A1" s="1" t="inlineStr">
        <is>
          <t>Stock-Based Compensation - Fair Value Of Options Granted (Detail)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dividend yield</t>
        </is>
      </c>
      <c r="B4" s="4" t="inlineStr">
        <is>
          <t>0.00%</t>
        </is>
      </c>
      <c r="C4" s="4" t="inlineStr">
        <is>
          <t>0.00%</t>
        </is>
      </c>
      <c r="D4" s="4" t="inlineStr">
        <is>
          <t>0.00%</t>
        </is>
      </c>
    </row>
    <row r="5">
      <c r="A5" s="4" t="inlineStr">
        <is>
          <t>Expected volatility</t>
        </is>
      </c>
      <c r="B5" s="4" t="inlineStr">
        <is>
          <t>65.00%</t>
        </is>
      </c>
    </row>
    <row r="6">
      <c r="A6" s="4" t="inlineStr">
        <is>
          <t>Expected term (years)</t>
        </is>
      </c>
      <c r="C6" s="4" t="inlineStr">
        <is>
          <t>6 years 3 months</t>
        </is>
      </c>
      <c r="D6" s="4" t="inlineStr">
        <is>
          <t>6 years 3 months</t>
        </is>
      </c>
    </row>
    <row r="7">
      <c r="A7" s="4" t="inlineStr">
        <is>
          <t>Risk-free interest rate</t>
        </is>
      </c>
      <c r="B7" s="4" t="inlineStr">
        <is>
          <t>0.40%</t>
        </is>
      </c>
      <c r="D7" s="4" t="inlineStr">
        <is>
          <t>2.00%</t>
        </is>
      </c>
    </row>
    <row r="8">
      <c r="A8" s="4" t="inlineStr">
        <is>
          <t>Minimum</t>
        </is>
      </c>
    </row>
    <row r="9">
      <c r="A9" s="3" t="inlineStr">
        <is>
          <t>Share-based Compensation Arrangement by Share-based Payment Award [Line Items]</t>
        </is>
      </c>
    </row>
    <row r="10">
      <c r="A10" s="4" t="inlineStr">
        <is>
          <t>Expected volatility</t>
        </is>
      </c>
      <c r="C10" s="4" t="inlineStr">
        <is>
          <t>45.00%</t>
        </is>
      </c>
      <c r="D10" s="4" t="inlineStr">
        <is>
          <t>50.00%</t>
        </is>
      </c>
    </row>
    <row r="11">
      <c r="A11" s="4" t="inlineStr">
        <is>
          <t>Expected term (years)</t>
        </is>
      </c>
      <c r="B11" s="4" t="inlineStr">
        <is>
          <t>6 years 1 month 9 days</t>
        </is>
      </c>
    </row>
    <row r="12">
      <c r="A12" s="4" t="inlineStr">
        <is>
          <t>Risk-free interest rate</t>
        </is>
      </c>
      <c r="C12" s="4" t="inlineStr">
        <is>
          <t>1.80%</t>
        </is>
      </c>
    </row>
    <row r="13">
      <c r="A13" s="4" t="inlineStr">
        <is>
          <t>Fair value of common stock (in usd per share)</t>
        </is>
      </c>
      <c r="B13" s="8" t="n">
        <v>22.17</v>
      </c>
      <c r="C13" s="8" t="n">
        <v>10.47</v>
      </c>
      <c r="D13" s="5" t="n">
        <v>10</v>
      </c>
    </row>
    <row r="14">
      <c r="A14" s="4" t="inlineStr">
        <is>
          <t>Maximum</t>
        </is>
      </c>
    </row>
    <row r="15">
      <c r="A15" s="3" t="inlineStr">
        <is>
          <t>Share-based Compensation Arrangement by Share-based Payment Award [Line Items]</t>
        </is>
      </c>
    </row>
    <row r="16">
      <c r="A16" s="4" t="inlineStr">
        <is>
          <t>Expected volatility</t>
        </is>
      </c>
      <c r="C16" s="4" t="inlineStr">
        <is>
          <t>50.00%</t>
        </is>
      </c>
    </row>
    <row r="17">
      <c r="A17" s="4" t="inlineStr">
        <is>
          <t>Expected term (years)</t>
        </is>
      </c>
      <c r="B17" s="4" t="inlineStr">
        <is>
          <t>6 years 3 months</t>
        </is>
      </c>
    </row>
    <row r="18">
      <c r="A18" s="4" t="inlineStr">
        <is>
          <t>Risk-free interest rate</t>
        </is>
      </c>
      <c r="C18" s="4" t="inlineStr">
        <is>
          <t>2.50%</t>
        </is>
      </c>
    </row>
    <row r="19">
      <c r="A19" s="4" t="inlineStr">
        <is>
          <t>Fair value of common stock (in usd per share)</t>
        </is>
      </c>
      <c r="B19" s="8" t="n">
        <v>22.64</v>
      </c>
      <c r="C19" s="8" t="n">
        <v>12.7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s Activity (Detail) - Restricted Stock Units</t>
        </is>
      </c>
      <c r="B1" s="2" t="inlineStr">
        <is>
          <t>12 Months Ended</t>
        </is>
      </c>
    </row>
    <row r="2">
      <c r="B2" s="2" t="inlineStr">
        <is>
          <t>Dec. 31, 2020$ / sharesshares</t>
        </is>
      </c>
    </row>
    <row r="3">
      <c r="A3" s="3" t="inlineStr">
        <is>
          <t>Number of Shares</t>
        </is>
      </c>
    </row>
    <row r="4">
      <c r="A4" s="4" t="inlineStr">
        <is>
          <t>Non-vested RSUs beginning balance (in shares) | shares</t>
        </is>
      </c>
      <c r="B4" s="6" t="n">
        <v>0</v>
      </c>
    </row>
    <row r="5">
      <c r="A5" s="4" t="inlineStr">
        <is>
          <t>RSUs granted (in shares) | shares</t>
        </is>
      </c>
      <c r="B5" s="6" t="n">
        <v>702838</v>
      </c>
    </row>
    <row r="6">
      <c r="A6" s="4" t="inlineStr">
        <is>
          <t>RSUs forfeited (in shares) | shares</t>
        </is>
      </c>
      <c r="B6" s="6" t="n">
        <v>-6500</v>
      </c>
    </row>
    <row r="7">
      <c r="A7" s="4" t="inlineStr">
        <is>
          <t>Non-vested RSUs ending balance (in shares) | shares</t>
        </is>
      </c>
      <c r="B7" s="6" t="n">
        <v>696338</v>
      </c>
    </row>
    <row r="8">
      <c r="A8" s="3" t="inlineStr">
        <is>
          <t>Weighted Average Grant Date Fair Value</t>
        </is>
      </c>
    </row>
    <row r="9">
      <c r="A9" s="4" t="inlineStr">
        <is>
          <t>Non-vested RSUs beginning balance (in usd per share) | $ / shares</t>
        </is>
      </c>
      <c r="B9" s="5" t="n">
        <v>0</v>
      </c>
    </row>
    <row r="10">
      <c r="A10" s="4" t="inlineStr">
        <is>
          <t>RSUs granted (in usd per share) | $ / shares</t>
        </is>
      </c>
      <c r="B10" s="11" t="n">
        <v>26.73</v>
      </c>
    </row>
    <row r="11">
      <c r="A11" s="4" t="inlineStr">
        <is>
          <t>RSUs forfeited (in usd per share) | $ / shares</t>
        </is>
      </c>
      <c r="B11" s="11" t="n">
        <v>26.73</v>
      </c>
    </row>
    <row r="12">
      <c r="A12" s="4" t="inlineStr">
        <is>
          <t>Non-vested RSUs ending balance (in usd per share) | $ / shares</t>
        </is>
      </c>
      <c r="B12" s="8" t="n">
        <v>26.7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ummary Of The Options Available For Future Grants (Detail) - 2020 Plan</t>
        </is>
      </c>
      <c r="B1" s="2" t="inlineStr">
        <is>
          <t>12 Months Ended</t>
        </is>
      </c>
    </row>
    <row r="2">
      <c r="B2" s="2" t="inlineStr">
        <is>
          <t>Dec. 31, 2020shares</t>
        </is>
      </c>
    </row>
    <row r="3">
      <c r="A3" s="3" t="inlineStr">
        <is>
          <t>Share-based Compensation Arrangement by Share-based Payment Award [Line Items]</t>
        </is>
      </c>
    </row>
    <row r="4">
      <c r="A4" s="4" t="inlineStr">
        <is>
          <t>Shares reserved for issuance (in shares)</t>
        </is>
      </c>
      <c r="B4" s="6" t="n">
        <v>20868874</v>
      </c>
    </row>
    <row r="5">
      <c r="A5" s="4" t="inlineStr">
        <is>
          <t>Options and RSUs granted (in shares)</t>
        </is>
      </c>
      <c r="B5" s="6" t="n">
        <v>-679400</v>
      </c>
    </row>
    <row r="6">
      <c r="A6" s="4" t="inlineStr">
        <is>
          <t>Options and RSUs forfeited, expired and repurchased (in shares)</t>
        </is>
      </c>
      <c r="B6" s="6" t="n">
        <v>6500</v>
      </c>
    </row>
    <row r="7">
      <c r="A7" s="4" t="inlineStr">
        <is>
          <t>Balance at December 31, 2020 (in shares)</t>
        </is>
      </c>
      <c r="B7" s="6" t="n">
        <v>2019597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tock-Based Compensation - Stock-based Compensation Expense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hare-based Payment Arrangement, Expensed and Capitalized, Amount [Line Items]</t>
        </is>
      </c>
    </row>
    <row r="4">
      <c r="A4" s="4" t="inlineStr">
        <is>
          <t>Total stock-based compensation expense</t>
        </is>
      </c>
      <c r="B4" s="5" t="n">
        <v>26899</v>
      </c>
      <c r="C4" s="5" t="n">
        <v>2789</v>
      </c>
      <c r="D4" s="5" t="n">
        <v>1858</v>
      </c>
      <c r="E4" s="5" t="n">
        <v>1914</v>
      </c>
      <c r="F4" s="5" t="n">
        <v>2761</v>
      </c>
      <c r="G4" s="5" t="n">
        <v>1766</v>
      </c>
      <c r="H4" s="5" t="n">
        <v>2814</v>
      </c>
      <c r="I4" s="5" t="n">
        <v>4874</v>
      </c>
      <c r="J4" s="5" t="n">
        <v>33460</v>
      </c>
      <c r="K4" s="5" t="n">
        <v>12215</v>
      </c>
      <c r="L4" s="5" t="n">
        <v>4135</v>
      </c>
    </row>
    <row r="5">
      <c r="A5" s="4" t="inlineStr">
        <is>
          <t>Cost of Sales | Subscription</t>
        </is>
      </c>
    </row>
    <row r="6">
      <c r="A6" s="3" t="inlineStr">
        <is>
          <t>Share-based Payment Arrangement, Expensed and Capitalized, Amount [Line Items]</t>
        </is>
      </c>
    </row>
    <row r="7">
      <c r="A7" s="4" t="inlineStr">
        <is>
          <t>Total stock-based compensation expense</t>
        </is>
      </c>
      <c r="B7" s="6" t="n">
        <v>3974</v>
      </c>
      <c r="C7" s="6" t="n">
        <v>77</v>
      </c>
      <c r="D7" s="6" t="n">
        <v>21</v>
      </c>
      <c r="E7" s="6" t="n">
        <v>20</v>
      </c>
      <c r="F7" s="6" t="n">
        <v>21</v>
      </c>
      <c r="G7" s="6" t="n">
        <v>20</v>
      </c>
      <c r="H7" s="6" t="n">
        <v>22</v>
      </c>
      <c r="I7" s="6" t="n">
        <v>35</v>
      </c>
      <c r="J7" s="6" t="n">
        <v>4092</v>
      </c>
      <c r="K7" s="6" t="n">
        <v>98</v>
      </c>
      <c r="L7" s="6" t="n">
        <v>140</v>
      </c>
    </row>
    <row r="8">
      <c r="A8" s="4" t="inlineStr">
        <is>
          <t>Cost of Sales | Device</t>
        </is>
      </c>
    </row>
    <row r="9">
      <c r="A9" s="3" t="inlineStr">
        <is>
          <t>Share-based Payment Arrangement, Expensed and Capitalized, Amount [Line Items]</t>
        </is>
      </c>
    </row>
    <row r="10">
      <c r="A10" s="4" t="inlineStr">
        <is>
          <t>Total stock-based compensation expense</t>
        </is>
      </c>
      <c r="B10" s="6" t="n">
        <v>203</v>
      </c>
      <c r="C10" s="6" t="n">
        <v>0</v>
      </c>
      <c r="D10" s="6" t="n">
        <v>0</v>
      </c>
      <c r="E10" s="6" t="n">
        <v>0</v>
      </c>
      <c r="F10" s="6" t="n">
        <v>0</v>
      </c>
      <c r="G10" s="6" t="n">
        <v>0</v>
      </c>
      <c r="H10" s="6" t="n">
        <v>0</v>
      </c>
      <c r="I10" s="6" t="n">
        <v>0</v>
      </c>
      <c r="J10" s="6" t="n">
        <v>203</v>
      </c>
      <c r="K10" s="6" t="n">
        <v>0</v>
      </c>
      <c r="L10" s="6" t="n">
        <v>0</v>
      </c>
    </row>
    <row r="11">
      <c r="A11" s="4" t="inlineStr">
        <is>
          <t>Cost of Sales | Professional services and other</t>
        </is>
      </c>
    </row>
    <row r="12">
      <c r="A12" s="3" t="inlineStr">
        <is>
          <t>Share-based Payment Arrangement, Expensed and Capitalized, Amount [Line Items]</t>
        </is>
      </c>
    </row>
    <row r="13">
      <c r="A13" s="4" t="inlineStr">
        <is>
          <t>Total stock-based compensation expense</t>
        </is>
      </c>
      <c r="B13" s="6" t="n">
        <v>418</v>
      </c>
      <c r="C13" s="6" t="n">
        <v>0</v>
      </c>
      <c r="D13" s="6" t="n">
        <v>0</v>
      </c>
      <c r="E13" s="6" t="n">
        <v>0</v>
      </c>
      <c r="F13" s="6" t="n">
        <v>0</v>
      </c>
      <c r="G13" s="6" t="n">
        <v>0</v>
      </c>
      <c r="H13" s="6" t="n">
        <v>0</v>
      </c>
      <c r="I13" s="6" t="n">
        <v>0</v>
      </c>
      <c r="J13" s="6" t="n">
        <v>418</v>
      </c>
      <c r="K13" s="6" t="n">
        <v>0</v>
      </c>
      <c r="L13" s="6" t="n">
        <v>0</v>
      </c>
    </row>
    <row r="14">
      <c r="A14" s="4" t="inlineStr">
        <is>
          <t>Selling and marketing</t>
        </is>
      </c>
    </row>
    <row r="15">
      <c r="A15" s="3" t="inlineStr">
        <is>
          <t>Share-based Payment Arrangement, Expensed and Capitalized, Amount [Line Items]</t>
        </is>
      </c>
    </row>
    <row r="16">
      <c r="A16" s="4" t="inlineStr">
        <is>
          <t>Total stock-based compensation expense</t>
        </is>
      </c>
      <c r="B16" s="6" t="n">
        <v>4811</v>
      </c>
      <c r="C16" s="6" t="n">
        <v>524</v>
      </c>
      <c r="D16" s="6" t="n">
        <v>635</v>
      </c>
      <c r="E16" s="6" t="n">
        <v>644</v>
      </c>
      <c r="F16" s="6" t="n">
        <v>687</v>
      </c>
      <c r="G16" s="6" t="n">
        <v>619</v>
      </c>
      <c r="H16" s="6" t="n">
        <v>735</v>
      </c>
      <c r="I16" s="6" t="n">
        <v>905</v>
      </c>
      <c r="J16" s="6" t="n">
        <v>6614</v>
      </c>
      <c r="K16" s="6" t="n">
        <v>2946</v>
      </c>
      <c r="L16" s="6" t="n">
        <v>764</v>
      </c>
    </row>
    <row r="17">
      <c r="A17" s="4" t="inlineStr">
        <is>
          <t>Research and development</t>
        </is>
      </c>
    </row>
    <row r="18">
      <c r="A18" s="3" t="inlineStr">
        <is>
          <t>Share-based Payment Arrangement, Expensed and Capitalized, Amount [Line Items]</t>
        </is>
      </c>
    </row>
    <row r="19">
      <c r="A19" s="4" t="inlineStr">
        <is>
          <t>Total stock-based compensation expense</t>
        </is>
      </c>
      <c r="B19" s="6" t="n">
        <v>12475</v>
      </c>
      <c r="C19" s="6" t="n">
        <v>494</v>
      </c>
      <c r="D19" s="6" t="n">
        <v>311</v>
      </c>
      <c r="E19" s="6" t="n">
        <v>310</v>
      </c>
      <c r="F19" s="6" t="n">
        <v>459</v>
      </c>
      <c r="G19" s="6" t="n">
        <v>234</v>
      </c>
      <c r="H19" s="6" t="n">
        <v>638</v>
      </c>
      <c r="I19" s="6" t="n">
        <v>2179</v>
      </c>
      <c r="J19" s="6" t="n">
        <v>13590</v>
      </c>
      <c r="K19" s="6" t="n">
        <v>3510</v>
      </c>
      <c r="L19" s="6" t="n">
        <v>1020</v>
      </c>
    </row>
    <row r="20">
      <c r="A20" s="4" t="inlineStr">
        <is>
          <t>General and administrative</t>
        </is>
      </c>
    </row>
    <row r="21">
      <c r="A21" s="3" t="inlineStr">
        <is>
          <t>Share-based Payment Arrangement, Expensed and Capitalized, Amount [Line Items]</t>
        </is>
      </c>
    </row>
    <row r="22">
      <c r="A22" s="4" t="inlineStr">
        <is>
          <t>Total stock-based compensation expense</t>
        </is>
      </c>
      <c r="B22" s="5" t="n">
        <v>5018</v>
      </c>
      <c r="C22" s="5" t="n">
        <v>1694</v>
      </c>
      <c r="D22" s="5" t="n">
        <v>891</v>
      </c>
      <c r="E22" s="5" t="n">
        <v>940</v>
      </c>
      <c r="F22" s="5" t="n">
        <v>1594</v>
      </c>
      <c r="G22" s="5" t="n">
        <v>893</v>
      </c>
      <c r="H22" s="5" t="n">
        <v>1419</v>
      </c>
      <c r="I22" s="5" t="n">
        <v>1755</v>
      </c>
      <c r="J22" s="5" t="n">
        <v>8543</v>
      </c>
      <c r="K22" s="5" t="n">
        <v>5661</v>
      </c>
      <c r="L22" s="5" t="n">
        <v>2211</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Consolidated Loss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Loss) from Continuing Operations before Equity Method Investments, Income Taxes, Noncontrolling Interest [Abstract]</t>
        </is>
      </c>
    </row>
    <row r="4">
      <c r="A4" s="4" t="inlineStr">
        <is>
          <t>United States</t>
        </is>
      </c>
      <c r="B4" s="5" t="n">
        <v>19012</v>
      </c>
      <c r="C4" s="5" t="n">
        <v>-49035</v>
      </c>
      <c r="D4" s="5" t="n">
        <v>-55094</v>
      </c>
    </row>
    <row r="5">
      <c r="A5" s="4" t="inlineStr">
        <is>
          <t>Foreign</t>
        </is>
      </c>
      <c r="B5" s="6" t="n">
        <v>11548</v>
      </c>
      <c r="C5" s="6" t="n">
        <v>15336</v>
      </c>
      <c r="D5" s="6" t="n">
        <v>7330</v>
      </c>
    </row>
    <row r="6">
      <c r="A6" s="4" t="inlineStr">
        <is>
          <t>Income (loss) before income taxes</t>
        </is>
      </c>
      <c r="B6" s="5" t="n">
        <v>30560</v>
      </c>
      <c r="C6" s="5" t="n">
        <v>-33699</v>
      </c>
      <c r="D6" s="5" t="n">
        <v>-4776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Benefit From Income Taxes (Details) - USD ($) $ in Thousands</t>
        </is>
      </c>
      <c r="B1" s="2" t="inlineStr">
        <is>
          <t>12 Months Ended</t>
        </is>
      </c>
    </row>
    <row r="2">
      <c r="B2" s="2" t="inlineStr">
        <is>
          <t>Dec. 31, 2020</t>
        </is>
      </c>
      <c r="C2" s="2" t="inlineStr">
        <is>
          <t>Dec. 31, 2019</t>
        </is>
      </c>
      <c r="D2" s="2" t="inlineStr">
        <is>
          <t>Dec. 31, 2018</t>
        </is>
      </c>
    </row>
    <row r="3">
      <c r="A3" s="3" t="inlineStr">
        <is>
          <t>Current (provision for) benefit from income taxes:</t>
        </is>
      </c>
    </row>
    <row r="4">
      <c r="A4" s="4" t="inlineStr">
        <is>
          <t>Federal</t>
        </is>
      </c>
      <c r="B4" s="5" t="n">
        <v>0</v>
      </c>
      <c r="C4" s="5" t="n">
        <v>0</v>
      </c>
      <c r="D4" s="5" t="n">
        <v>0</v>
      </c>
    </row>
    <row r="5">
      <c r="A5" s="4" t="inlineStr">
        <is>
          <t>State</t>
        </is>
      </c>
      <c r="B5" s="6" t="n">
        <v>-516</v>
      </c>
      <c r="C5" s="6" t="n">
        <v>-167</v>
      </c>
      <c r="D5" s="6" t="n">
        <v>-539</v>
      </c>
    </row>
    <row r="6">
      <c r="A6" s="4" t="inlineStr">
        <is>
          <t>Foreign</t>
        </is>
      </c>
      <c r="B6" s="6" t="n">
        <v>224</v>
      </c>
      <c r="C6" s="6" t="n">
        <v>-3393</v>
      </c>
      <c r="D6" s="6" t="n">
        <v>-1345</v>
      </c>
    </row>
    <row r="7">
      <c r="A7" s="4" t="inlineStr">
        <is>
          <t>Total current (provision for) benefit from income taxes</t>
        </is>
      </c>
      <c r="B7" s="6" t="n">
        <v>-292</v>
      </c>
      <c r="C7" s="6" t="n">
        <v>-3560</v>
      </c>
      <c r="D7" s="6" t="n">
        <v>-1884</v>
      </c>
    </row>
    <row r="8">
      <c r="A8" s="3" t="inlineStr">
        <is>
          <t>Deferred (provision for) benefit from income taxes:</t>
        </is>
      </c>
    </row>
    <row r="9">
      <c r="A9" s="4" t="inlineStr">
        <is>
          <t>Federal</t>
        </is>
      </c>
      <c r="B9" s="6" t="n">
        <v>-4273</v>
      </c>
      <c r="C9" s="6" t="n">
        <v>8160</v>
      </c>
      <c r="D9" s="6" t="n">
        <v>8998</v>
      </c>
    </row>
    <row r="10">
      <c r="A10" s="4" t="inlineStr">
        <is>
          <t>State</t>
        </is>
      </c>
      <c r="B10" s="6" t="n">
        <v>-2613</v>
      </c>
      <c r="C10" s="6" t="n">
        <v>-1382</v>
      </c>
      <c r="D10" s="6" t="n">
        <v>2519</v>
      </c>
    </row>
    <row r="11">
      <c r="A11" s="4" t="inlineStr">
        <is>
          <t>Foreign</t>
        </is>
      </c>
      <c r="B11" s="6" t="n">
        <v>-884</v>
      </c>
      <c r="C11" s="6" t="n">
        <v>-707</v>
      </c>
      <c r="D11" s="6" t="n">
        <v>408</v>
      </c>
    </row>
    <row r="12">
      <c r="A12" s="4" t="inlineStr">
        <is>
          <t>Total deferred (provision for) benefit from income taxes</t>
        </is>
      </c>
      <c r="B12" s="6" t="n">
        <v>-7770</v>
      </c>
      <c r="C12" s="6" t="n">
        <v>6071</v>
      </c>
      <c r="D12" s="6" t="n">
        <v>11925</v>
      </c>
    </row>
    <row r="13">
      <c r="A13" s="4" t="inlineStr">
        <is>
          <t>Total (provision for) benefit from income taxes</t>
        </is>
      </c>
      <c r="B13" s="5" t="n">
        <v>-8062</v>
      </c>
      <c r="C13" s="5" t="n">
        <v>2511</v>
      </c>
      <c r="D13" s="5" t="n">
        <v>1004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Statutory Federal Income Tax Rate (Details)</t>
        </is>
      </c>
      <c r="B1" s="2" t="inlineStr">
        <is>
          <t>12 Months Ended</t>
        </is>
      </c>
    </row>
    <row r="2">
      <c r="B2" s="2" t="inlineStr">
        <is>
          <t>Dec. 31, 2020</t>
        </is>
      </c>
      <c r="C2" s="2" t="inlineStr">
        <is>
          <t>Dec. 31, 2019</t>
        </is>
      </c>
      <c r="D2" s="2" t="inlineStr">
        <is>
          <t>Dec. 31, 2018</t>
        </is>
      </c>
    </row>
    <row r="3">
      <c r="A3" s="3" t="inlineStr">
        <is>
          <t>Effective Income Tax Rate Reconciliation, Percent [Abstract]</t>
        </is>
      </c>
    </row>
    <row r="4">
      <c r="A4" s="4" t="inlineStr">
        <is>
          <t>U.S. federal statutory income tax rate</t>
        </is>
      </c>
      <c r="B4" s="4" t="inlineStr">
        <is>
          <t>21.00%</t>
        </is>
      </c>
      <c r="C4" s="4" t="inlineStr">
        <is>
          <t>21.00%</t>
        </is>
      </c>
      <c r="D4" s="4" t="inlineStr">
        <is>
          <t>21.00%</t>
        </is>
      </c>
    </row>
    <row r="5">
      <c r="A5" s="4" t="inlineStr">
        <is>
          <t>State income tax, net of federal tax</t>
        </is>
      </c>
      <c r="B5" s="4" t="inlineStr">
        <is>
          <t>5.00%</t>
        </is>
      </c>
      <c r="C5" s="4" t="inlineStr">
        <is>
          <t>4.00%</t>
        </is>
      </c>
      <c r="D5" s="4" t="inlineStr">
        <is>
          <t>1.30%</t>
        </is>
      </c>
    </row>
    <row r="6">
      <c r="A6" s="4" t="inlineStr">
        <is>
          <t>State income tax rate change</t>
        </is>
      </c>
      <c r="B6" s="4" t="inlineStr">
        <is>
          <t>1.80%</t>
        </is>
      </c>
      <c r="C6" s="4" t="inlineStr">
        <is>
          <t>(3.60%)</t>
        </is>
      </c>
      <c r="D6" s="4" t="inlineStr">
        <is>
          <t>0.00%</t>
        </is>
      </c>
    </row>
    <row r="7">
      <c r="A7" s="4" t="inlineStr">
        <is>
          <t>Foreign operations, including foreign income tax rate differential</t>
        </is>
      </c>
      <c r="B7" s="4" t="inlineStr">
        <is>
          <t>(4.80%)</t>
        </is>
      </c>
      <c r="C7" s="4" t="inlineStr">
        <is>
          <t>0.50%</t>
        </is>
      </c>
      <c r="D7" s="4" t="inlineStr">
        <is>
          <t>0.00%</t>
        </is>
      </c>
    </row>
    <row r="8">
      <c r="A8" s="4" t="inlineStr">
        <is>
          <t>Income tax credits</t>
        </is>
      </c>
      <c r="B8" s="4" t="inlineStr">
        <is>
          <t>(9.20%)</t>
        </is>
      </c>
      <c r="C8" s="4" t="inlineStr">
        <is>
          <t>4.60%</t>
        </is>
      </c>
      <c r="D8" s="4" t="inlineStr">
        <is>
          <t>5.80%</t>
        </is>
      </c>
    </row>
    <row r="9">
      <c r="A9" s="4" t="inlineStr">
        <is>
          <t>Non-deductible expenses</t>
        </is>
      </c>
      <c r="B9" s="4" t="inlineStr">
        <is>
          <t>2.10%</t>
        </is>
      </c>
      <c r="C9" s="4" t="inlineStr">
        <is>
          <t>(2.70%)</t>
        </is>
      </c>
      <c r="D9" s="4" t="inlineStr">
        <is>
          <t>(1.10%)</t>
        </is>
      </c>
    </row>
    <row r="10">
      <c r="A10" s="4" t="inlineStr">
        <is>
          <t>GILTI inclusion</t>
        </is>
      </c>
      <c r="B10" s="4" t="inlineStr">
        <is>
          <t>0.60%</t>
        </is>
      </c>
      <c r="C10" s="4" t="inlineStr">
        <is>
          <t>(9.10%)</t>
        </is>
      </c>
      <c r="D10" s="4" t="inlineStr">
        <is>
          <t>(1.50%)</t>
        </is>
      </c>
    </row>
    <row r="11">
      <c r="A11" s="4" t="inlineStr">
        <is>
          <t>Stock-based compensation</t>
        </is>
      </c>
      <c r="B11" s="4" t="inlineStr">
        <is>
          <t>7.10%</t>
        </is>
      </c>
      <c r="C11" s="4" t="inlineStr">
        <is>
          <t>1.20%</t>
        </is>
      </c>
      <c r="D11" s="4" t="inlineStr">
        <is>
          <t>(1.80%)</t>
        </is>
      </c>
    </row>
    <row r="12">
      <c r="A12" s="4" t="inlineStr">
        <is>
          <t>Change in valuation allowance</t>
        </is>
      </c>
      <c r="B12" s="4" t="inlineStr">
        <is>
          <t>0.90%</t>
        </is>
      </c>
      <c r="C12" s="4" t="inlineStr">
        <is>
          <t>(7.80%)</t>
        </is>
      </c>
      <c r="D12" s="4" t="inlineStr">
        <is>
          <t>0.80%</t>
        </is>
      </c>
    </row>
    <row r="13">
      <c r="A13" s="4" t="inlineStr">
        <is>
          <t>Other</t>
        </is>
      </c>
      <c r="B13" s="4" t="inlineStr">
        <is>
          <t>1.90%</t>
        </is>
      </c>
      <c r="C13" s="4" t="inlineStr">
        <is>
          <t>(0.60%)</t>
        </is>
      </c>
      <c r="D13" s="4" t="inlineStr">
        <is>
          <t>(3.50%)</t>
        </is>
      </c>
    </row>
    <row r="14">
      <c r="A14" s="4" t="inlineStr">
        <is>
          <t>Effective tax rate</t>
        </is>
      </c>
      <c r="B14" s="4" t="inlineStr">
        <is>
          <t>26.40%</t>
        </is>
      </c>
      <c r="C14" s="4" t="inlineStr">
        <is>
          <t>7.50%</t>
        </is>
      </c>
      <c r="D14" s="4" t="inlineStr">
        <is>
          <t>21.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s) - USD ($) $ in Thousands</t>
        </is>
      </c>
      <c r="B1" s="2" t="inlineStr">
        <is>
          <t>Dec. 31, 2020</t>
        </is>
      </c>
      <c r="C1" s="2" t="inlineStr">
        <is>
          <t>Dec. 31, 2019</t>
        </is>
      </c>
      <c r="D1" s="2" t="inlineStr">
        <is>
          <t>Dec. 31, 2018</t>
        </is>
      </c>
      <c r="E1" s="2" t="inlineStr">
        <is>
          <t>Dec. 31, 2017</t>
        </is>
      </c>
    </row>
    <row r="2">
      <c r="A2" s="3" t="inlineStr">
        <is>
          <t>Deferred income tax assets:</t>
        </is>
      </c>
    </row>
    <row r="3">
      <c r="A3" s="4" t="inlineStr">
        <is>
          <t>Net operating loss carryforwards</t>
        </is>
      </c>
      <c r="B3" s="5" t="n">
        <v>39775</v>
      </c>
      <c r="C3" s="5" t="n">
        <v>43236</v>
      </c>
    </row>
    <row r="4">
      <c r="A4" s="4" t="inlineStr">
        <is>
          <t>Tax credits (net of uncertain tax positions)</t>
        </is>
      </c>
      <c r="B4" s="6" t="n">
        <v>14486</v>
      </c>
      <c r="C4" s="6" t="n">
        <v>11595</v>
      </c>
    </row>
    <row r="5">
      <c r="A5" s="4" t="inlineStr">
        <is>
          <t>Deferred rent</t>
        </is>
      </c>
      <c r="B5" s="6" t="n">
        <v>2428</v>
      </c>
      <c r="C5" s="6" t="n">
        <v>2393</v>
      </c>
    </row>
    <row r="6">
      <c r="A6" s="4" t="inlineStr">
        <is>
          <t>Deferred revenue</t>
        </is>
      </c>
      <c r="B6" s="6" t="n">
        <v>3160</v>
      </c>
      <c r="C6" s="6" t="n">
        <v>3183</v>
      </c>
    </row>
    <row r="7">
      <c r="A7" s="4" t="inlineStr">
        <is>
          <t>Accrued expenses</t>
        </is>
      </c>
      <c r="B7" s="6" t="n">
        <v>3104</v>
      </c>
      <c r="C7" s="6" t="n">
        <v>1044</v>
      </c>
    </row>
    <row r="8">
      <c r="A8" s="4" t="inlineStr">
        <is>
          <t>Allowance for doubtful accounts</t>
        </is>
      </c>
      <c r="B8" s="6" t="n">
        <v>1253</v>
      </c>
      <c r="C8" s="6" t="n">
        <v>1580</v>
      </c>
    </row>
    <row r="9">
      <c r="A9" s="4" t="inlineStr">
        <is>
          <t>Interest expense limitation</t>
        </is>
      </c>
      <c r="B9" s="6" t="n">
        <v>7484</v>
      </c>
      <c r="C9" s="6" t="n">
        <v>18182</v>
      </c>
    </row>
    <row r="10">
      <c r="A10" s="4" t="inlineStr">
        <is>
          <t>Stock-based compensation</t>
        </is>
      </c>
      <c r="B10" s="6" t="n">
        <v>7352</v>
      </c>
      <c r="C10" s="6" t="n">
        <v>2880</v>
      </c>
    </row>
    <row r="11">
      <c r="A11" s="4" t="inlineStr">
        <is>
          <t>Other</t>
        </is>
      </c>
      <c r="B11" s="6" t="n">
        <v>185</v>
      </c>
      <c r="C11" s="6" t="n">
        <v>158</v>
      </c>
    </row>
    <row r="12">
      <c r="A12" s="4" t="inlineStr">
        <is>
          <t>Total gross deferred income tax assets</t>
        </is>
      </c>
      <c r="B12" s="6" t="n">
        <v>79227</v>
      </c>
      <c r="C12" s="6" t="n">
        <v>84251</v>
      </c>
    </row>
    <row r="13">
      <c r="A13" s="4" t="inlineStr">
        <is>
          <t>Less valuation allowance (1)</t>
        </is>
      </c>
      <c r="B13" s="6" t="n">
        <v>-3686</v>
      </c>
      <c r="C13" s="6" t="n">
        <v>-3396</v>
      </c>
      <c r="D13" s="5" t="n">
        <v>-768</v>
      </c>
      <c r="E13" s="5" t="n">
        <v>-1186</v>
      </c>
    </row>
    <row r="14">
      <c r="A14" s="4" t="inlineStr">
        <is>
          <t>Total deferred income tax assets</t>
        </is>
      </c>
      <c r="B14" s="6" t="n">
        <v>75541</v>
      </c>
      <c r="C14" s="6" t="n">
        <v>80855</v>
      </c>
    </row>
    <row r="15">
      <c r="A15" s="3" t="inlineStr">
        <is>
          <t>Deferred income tax liabilities:</t>
        </is>
      </c>
    </row>
    <row r="16">
      <c r="A16" s="4" t="inlineStr">
        <is>
          <t>Depreciation of property and equipment</t>
        </is>
      </c>
      <c r="B16" s="6" t="n">
        <v>-17420</v>
      </c>
      <c r="C16" s="6" t="n">
        <v>-13049</v>
      </c>
    </row>
    <row r="17">
      <c r="A17" s="4" t="inlineStr">
        <is>
          <t>Contract acquisition costs</t>
        </is>
      </c>
      <c r="B17" s="6" t="n">
        <v>-11317</v>
      </c>
      <c r="C17" s="6" t="n">
        <v>-8210</v>
      </c>
    </row>
    <row r="18">
      <c r="A18" s="4" t="inlineStr">
        <is>
          <t>Amortization of acquired intangible assets</t>
        </is>
      </c>
      <c r="B18" s="6" t="n">
        <v>-65751</v>
      </c>
      <c r="C18" s="6" t="n">
        <v>-69716</v>
      </c>
    </row>
    <row r="19">
      <c r="A19" s="4" t="inlineStr">
        <is>
          <t>Total deferred tax liabilities</t>
        </is>
      </c>
      <c r="B19" s="6" t="n">
        <v>-94488</v>
      </c>
      <c r="C19" s="6" t="n">
        <v>-90975</v>
      </c>
    </row>
    <row r="20">
      <c r="A20" s="4" t="inlineStr">
        <is>
          <t>Net deferred tax liabilities</t>
        </is>
      </c>
      <c r="B20" s="5" t="n">
        <v>-18947</v>
      </c>
      <c r="C20" s="5" t="n">
        <v>-1012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Valuation Allowance (Details) - USD ($) $ in Thousands</t>
        </is>
      </c>
      <c r="B1" s="2" t="inlineStr">
        <is>
          <t>12 Months Ended</t>
        </is>
      </c>
    </row>
    <row r="2">
      <c r="B2" s="2" t="inlineStr">
        <is>
          <t>Dec. 31, 2020</t>
        </is>
      </c>
      <c r="C2" s="2" t="inlineStr">
        <is>
          <t>Dec. 31, 2019</t>
        </is>
      </c>
      <c r="D2" s="2" t="inlineStr">
        <is>
          <t>Dec. 31, 2018</t>
        </is>
      </c>
    </row>
    <row r="3">
      <c r="A3" s="3" t="inlineStr">
        <is>
          <t>Deferred Tax Assets, Valuation Allowance [Roll Forward]</t>
        </is>
      </c>
    </row>
    <row r="4">
      <c r="A4" s="4" t="inlineStr">
        <is>
          <t>Balance at January 1,</t>
        </is>
      </c>
      <c r="B4" s="5" t="n">
        <v>3396</v>
      </c>
      <c r="C4" s="5" t="n">
        <v>768</v>
      </c>
      <c r="D4" s="5" t="n">
        <v>1186</v>
      </c>
    </row>
    <row r="5">
      <c r="A5" s="4" t="inlineStr">
        <is>
          <t>Increase recorded to income tax provision</t>
        </is>
      </c>
      <c r="B5" s="6" t="n">
        <v>543</v>
      </c>
      <c r="C5" s="6" t="n">
        <v>2628</v>
      </c>
      <c r="D5" s="6" t="n">
        <v>0</v>
      </c>
    </row>
    <row r="6">
      <c r="A6" s="4" t="inlineStr">
        <is>
          <t>Decrease recorded to income tax provision</t>
        </is>
      </c>
      <c r="B6" s="6" t="n">
        <v>-253</v>
      </c>
      <c r="C6" s="6" t="n">
        <v>0</v>
      </c>
      <c r="D6" s="6" t="n">
        <v>-418</v>
      </c>
    </row>
    <row r="7">
      <c r="A7" s="4" t="inlineStr">
        <is>
          <t>Balance at December 31,</t>
        </is>
      </c>
      <c r="B7" s="5" t="n">
        <v>3686</v>
      </c>
      <c r="C7" s="5" t="n">
        <v>3396</v>
      </c>
      <c r="D7" s="5" t="n">
        <v>76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0</t>
        </is>
      </c>
    </row>
    <row r="3">
      <c r="A3" s="3" t="inlineStr">
        <is>
          <t>Organization, Consolidation and Presentation of Financial Statements [Abstract]</t>
        </is>
      </c>
    </row>
    <row r="4">
      <c r="A4" s="4" t="inlineStr">
        <is>
          <t>Business</t>
        </is>
      </c>
      <c r="B4" s="4" t="inlineStr">
        <is>
          <t>Business Description of Business Datto Holding Corp. ("Datto Holding") through its operating subsidiaries, provides cloud-based software and technology solutions purpose-built for delivery through the managed service provider ("MSP") channel to small and medium-sized businesses (“SMB”). Unless the context otherwise indicates or requires, references to "Datto", “we,” “us,” “our” and “the Company” shall refer to Datto Holding and its wholly-owned subsidiaries as a combined entity. The Company’s platform enables its MSP partners to serve the SMB information technology market and includes mission critical cloud-based software and technologies that MSPs sell to SMBs, business management software to help MSPs scale their own businesses, and marketing tools, content, training and industry-leading events that cultivate an empowered and highly engaged MSP partner community. The Company typically has no contractual relationship with the SMBs and considers its MSP partners to be the customers. By selling through this MSP channel, the Company is able to cost-effectively scale the reach of the Company’s solutions and support the global requirements of SMBs without a direct-to-SMB sales and support model. Datto Holding owns 100% of Merritt Holdco, Inc. (“Merritt Holdco”), which owns 100% of Datto, Inc., the Company’s primary operating company. Datto Holding has no operations or significant assets or liabilities other than its investment in Merritt Holdco. Accordingly, Datto Holding is dependent upon distributions from Merritt Holdco to fund any activity, including the payment of dividends. All obligations under Datto’s 2020 Credit Agreement are guaranteed by Merritt Holdco. Initial Public Offering On October 23, 2020, the Company completed an initial public offering (“IPO”) of its common stock. As part of the IPO, the Company issued and sold 22,000,000 shares of its common stock at a public offering price of $27.00 per share. The Company received proceeds of approximately $558.0 million from the IPO, after deducting the underwriting discount. In addition, on November 3, 2020, the underwriters exercised their option in full to purchase 3,300,000 additional shares of common stock at a price of $27.00 per share, resulting in proceeds of approximately $83.6 million, after deducting the underwriting discount. The Company utilized the IPO proceeds to repay the outstanding principal balances under the 2019 Credit Agreement of $590.2 million, $5.3 million of IPO offering costs, and $1.2 million in debt issuance costs for the 2020 Credit Agreement, as defined in Note 11. Debt. Upon entering the 2020 Credit Agreement, the 2019 Credit Agreement was terminated, and the Company wrote-off approximately $8.5 million of unamortized debt issuance costs and original issue discount related to the 2019 Credit Agreement. As of December 31, 2020 Funds controlled by Vista Equity Partners ("Vista") owned approximately 70.6% of the Company’s outstanding common stock, excluding treasury shares. As a result, the Company is a “controlled company” under New York Stock Exchange ("NYSE") corporate governance rules. Emerging Growth Company Status The Company is an emerging growth company ("EGC"), as defined in the Jumpstart Our Business Startups Act of 2012 (the “JOBS Act”). Under the JOBS Act, EGC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GC or (ii) affirmatively and irrevocably opts out of the extended transition period provided in the JOBS Act. As a result, the Company’s consolidated financial statements may not be comparable to the financial statements of issuers who are required to comply with the effective dates for new or revised accounting standards based on public company effective dates. The Company will remain an EGC until the earliest of (i) the last day of the first fiscal year (a) following the fifth anniversary of the completion of the IPO, (b) in which the Company’s total annual gross revenue is at least $1.07 billion or (c) when the Company is deemed to be a large accelerated filer, which means the market value of the Company’s common stock that is held by non-affiliates exceeds $700.0 million as of June 30th of that fiscal year and (ii) the date on which the Company has issued more than $1.0 billion in non-convertible debt securities during the prior three-year perio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certain Tax Position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eginning balance</t>
        </is>
      </c>
      <c r="B4" s="5" t="n">
        <v>3842</v>
      </c>
      <c r="C4" s="5" t="n">
        <v>3861</v>
      </c>
    </row>
    <row r="5">
      <c r="A5" s="4" t="inlineStr">
        <is>
          <t>Additions (reductions) related to current year</t>
        </is>
      </c>
      <c r="B5" s="6" t="n">
        <v>931</v>
      </c>
      <c r="C5" s="6" t="n">
        <v>473</v>
      </c>
    </row>
    <row r="6">
      <c r="A6" s="4" t="inlineStr">
        <is>
          <t>Additions (reductions) related to prior years positions</t>
        </is>
      </c>
      <c r="B6" s="6" t="n">
        <v>-12</v>
      </c>
      <c r="C6" s="6" t="n">
        <v>-492</v>
      </c>
    </row>
    <row r="7">
      <c r="A7" s="4" t="inlineStr">
        <is>
          <t>Ending balance</t>
        </is>
      </c>
      <c r="B7" s="5" t="n">
        <v>4761</v>
      </c>
      <c r="C7" s="5" t="n">
        <v>384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Tax Cuts and Jobs Act, transition tax for accumulated foreign earnings</t>
        </is>
      </c>
      <c r="B4" s="9" t="n">
        <v>0.8</v>
      </c>
      <c r="C4" s="9" t="n">
        <v>14.7</v>
      </c>
      <c r="D4" s="9" t="n">
        <v>3.4</v>
      </c>
    </row>
    <row r="5">
      <c r="A5" s="4" t="inlineStr">
        <is>
          <t>Undistributed earnings of foreign subsidiaries</t>
        </is>
      </c>
      <c r="B5" s="10" t="n">
        <v>15.6</v>
      </c>
    </row>
    <row r="6">
      <c r="A6" s="4" t="inlineStr">
        <is>
          <t>Federal Jurisdiction</t>
        </is>
      </c>
    </row>
    <row r="7">
      <c r="A7" s="3" t="inlineStr">
        <is>
          <t>Operating Loss Carryforwards [Line Items</t>
        </is>
      </c>
    </row>
    <row r="8">
      <c r="A8" s="4" t="inlineStr">
        <is>
          <t>Operating loss carryforwards</t>
        </is>
      </c>
      <c r="B8" s="10" t="n">
        <v>160.9</v>
      </c>
      <c r="C8" s="10" t="n">
        <v>175.2</v>
      </c>
    </row>
    <row r="9">
      <c r="A9" s="4" t="inlineStr">
        <is>
          <t>Operating loss carryforwards, subject to expiration</t>
        </is>
      </c>
      <c r="B9" s="10" t="n">
        <v>152.5</v>
      </c>
    </row>
    <row r="10">
      <c r="A10" s="4" t="inlineStr">
        <is>
          <t>Federal Jurisdiction | Research and Development Credits</t>
        </is>
      </c>
    </row>
    <row r="11">
      <c r="A11" s="3" t="inlineStr">
        <is>
          <t>Operating Loss Carryforwards [Line Items</t>
        </is>
      </c>
    </row>
    <row r="12">
      <c r="A12" s="4" t="inlineStr">
        <is>
          <t>Tax credit carryforwards</t>
        </is>
      </c>
      <c r="B12" s="10" t="n">
        <v>14.2</v>
      </c>
      <c r="C12" s="10" t="n">
        <v>10.5</v>
      </c>
    </row>
    <row r="13">
      <c r="A13" s="4" t="inlineStr">
        <is>
          <t>Federal Jurisdiction | Tax Year 2018 and 2019</t>
        </is>
      </c>
    </row>
    <row r="14">
      <c r="A14" s="3" t="inlineStr">
        <is>
          <t>Operating Loss Carryforwards [Line Items</t>
        </is>
      </c>
    </row>
    <row r="15">
      <c r="A15" s="4" t="inlineStr">
        <is>
          <t>Operating loss carryforwards, not subject to expiration</t>
        </is>
      </c>
      <c r="B15" s="9" t="n">
        <v>8.4</v>
      </c>
    </row>
    <row r="16">
      <c r="A16" s="4" t="inlineStr">
        <is>
          <t>Operating loss carryforwards, limitation percent</t>
        </is>
      </c>
      <c r="B16" s="4" t="inlineStr">
        <is>
          <t>80.00%</t>
        </is>
      </c>
    </row>
    <row r="17">
      <c r="A17" s="4" t="inlineStr">
        <is>
          <t>State Jurisdiction</t>
        </is>
      </c>
    </row>
    <row r="18">
      <c r="A18" s="3" t="inlineStr">
        <is>
          <t>Operating Loss Carryforwards [Line Items</t>
        </is>
      </c>
    </row>
    <row r="19">
      <c r="A19" s="4" t="inlineStr">
        <is>
          <t>Operating loss carryforwards</t>
        </is>
      </c>
      <c r="B19" s="9" t="n">
        <v>76.7</v>
      </c>
      <c r="C19" s="10" t="n">
        <v>91.09999999999999</v>
      </c>
    </row>
    <row r="20">
      <c r="A20" s="4" t="inlineStr">
        <is>
          <t>Operating loss carryforwards, subject to expiration</t>
        </is>
      </c>
      <c r="B20" s="10" t="n">
        <v>7.4</v>
      </c>
    </row>
    <row r="21">
      <c r="A21" s="4" t="inlineStr">
        <is>
          <t>Tax credit carryforwards</t>
        </is>
      </c>
      <c r="B21" s="10" t="n">
        <v>8.9</v>
      </c>
      <c r="C21" s="10" t="n">
        <v>9.9</v>
      </c>
    </row>
    <row r="22">
      <c r="A22" s="4" t="inlineStr">
        <is>
          <t>State Jurisdiction | Research and Development Credits</t>
        </is>
      </c>
    </row>
    <row r="23">
      <c r="A23" s="3" t="inlineStr">
        <is>
          <t>Operating Loss Carryforwards [Line Items</t>
        </is>
      </c>
    </row>
    <row r="24">
      <c r="A24" s="4" t="inlineStr">
        <is>
          <t>Operating loss carryforwards, not subject to expiration</t>
        </is>
      </c>
      <c r="B24" s="10" t="n">
        <v>1.5</v>
      </c>
    </row>
    <row r="25">
      <c r="A25" s="4" t="inlineStr">
        <is>
          <t>Foreign Jurisdiction</t>
        </is>
      </c>
    </row>
    <row r="26">
      <c r="A26" s="3" t="inlineStr">
        <is>
          <t>Operating Loss Carryforwards [Line Items</t>
        </is>
      </c>
    </row>
    <row r="27">
      <c r="A27" s="4" t="inlineStr">
        <is>
          <t>Operating loss carryforwards</t>
        </is>
      </c>
      <c r="B27" s="6" t="n">
        <v>4</v>
      </c>
      <c r="C27" s="9" t="n">
        <v>3.1</v>
      </c>
    </row>
    <row r="28">
      <c r="A28" s="4" t="inlineStr">
        <is>
          <t>Operating loss carryforwards, subject to expiration</t>
        </is>
      </c>
      <c r="B28" s="10" t="n">
        <v>3.2</v>
      </c>
    </row>
    <row r="29">
      <c r="A29" s="4" t="inlineStr">
        <is>
          <t>Operating loss carryforwards, not subject to expiration</t>
        </is>
      </c>
      <c r="B29" s="9" t="n">
        <v>0.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Eligibility, service period, term</t>
        </is>
      </c>
      <c r="B4" s="4" t="inlineStr">
        <is>
          <t>90 days</t>
        </is>
      </c>
    </row>
    <row r="5">
      <c r="A5" s="4" t="inlineStr">
        <is>
          <t>Eligibility, minimum age</t>
        </is>
      </c>
      <c r="B5" s="4" t="inlineStr">
        <is>
          <t>21 years</t>
        </is>
      </c>
    </row>
    <row r="6">
      <c r="A6" s="4" t="inlineStr">
        <is>
          <t>Employer matching contribution, percent of match on first 3%</t>
        </is>
      </c>
      <c r="B6" s="4" t="inlineStr">
        <is>
          <t>100.00%</t>
        </is>
      </c>
    </row>
    <row r="7">
      <c r="A7" s="4" t="inlineStr">
        <is>
          <t>Maximum percentage of employee eligible compensation with 100% matching contributions by employer</t>
        </is>
      </c>
      <c r="B7" s="4" t="inlineStr">
        <is>
          <t>3.00%</t>
        </is>
      </c>
    </row>
    <row r="8">
      <c r="A8" s="4" t="inlineStr">
        <is>
          <t>Employer matching contribution, percent of match between 3% and 6%</t>
        </is>
      </c>
      <c r="B8" s="4" t="inlineStr">
        <is>
          <t>50.00%</t>
        </is>
      </c>
    </row>
    <row r="9">
      <c r="A9" s="4" t="inlineStr">
        <is>
          <t>Contributions</t>
        </is>
      </c>
      <c r="B9" s="9" t="n">
        <v>6.1</v>
      </c>
      <c r="C9" s="9" t="n">
        <v>4.8</v>
      </c>
      <c r="D9" s="9" t="n">
        <v>3.9</v>
      </c>
    </row>
    <row r="10">
      <c r="A10" s="4" t="inlineStr">
        <is>
          <t>Minimum</t>
        </is>
      </c>
    </row>
    <row r="11">
      <c r="A11" s="3" t="inlineStr">
        <is>
          <t>Defined Benefit Plan Disclosure [Line Items]</t>
        </is>
      </c>
    </row>
    <row r="12">
      <c r="A12" s="4" t="inlineStr">
        <is>
          <t>Percentage of employee eligible compensation with 50% matching contributions by employer</t>
        </is>
      </c>
      <c r="B12" s="4" t="inlineStr">
        <is>
          <t>3.00%</t>
        </is>
      </c>
    </row>
    <row r="13">
      <c r="A13" s="4" t="inlineStr">
        <is>
          <t>Maximum</t>
        </is>
      </c>
    </row>
    <row r="14">
      <c r="A14" s="3" t="inlineStr">
        <is>
          <t>Defined Benefit Plan Disclosure [Line Items]</t>
        </is>
      </c>
    </row>
    <row r="15">
      <c r="A15" s="4" t="inlineStr">
        <is>
          <t>Percentage of employee eligible compensation with 50% matching contributions by employer</t>
        </is>
      </c>
      <c r="B15" s="4" t="inlineStr">
        <is>
          <t>6.0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Loss) per Share - Summary of Net Income (Loss) per Share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 (loss) attributable to common stockholders</t>
        </is>
      </c>
      <c r="B4" s="5" t="n">
        <v>-7168</v>
      </c>
      <c r="C4" s="5" t="n">
        <v>19546</v>
      </c>
      <c r="D4" s="5" t="n">
        <v>8767</v>
      </c>
      <c r="E4" s="5" t="n">
        <v>1353</v>
      </c>
      <c r="F4" s="5" t="n">
        <v>-8230</v>
      </c>
      <c r="G4" s="5" t="n">
        <v>2725</v>
      </c>
      <c r="H4" s="5" t="n">
        <v>-22234</v>
      </c>
      <c r="I4" s="5" t="n">
        <v>-3449</v>
      </c>
      <c r="J4" s="5" t="n">
        <v>22498</v>
      </c>
      <c r="K4" s="5" t="n">
        <v>-31188</v>
      </c>
      <c r="L4" s="5" t="n">
        <v>-37723</v>
      </c>
    </row>
    <row r="5">
      <c r="A5" s="3" t="inlineStr">
        <is>
          <t>Weighted average shares used in computing net income (loss) per share attributable to common stockholders</t>
        </is>
      </c>
    </row>
    <row r="6">
      <c r="A6" s="4" t="inlineStr">
        <is>
          <t>Basic (in shares)</t>
        </is>
      </c>
      <c r="B6" s="6" t="n">
        <v>154968918</v>
      </c>
      <c r="C6" s="6" t="n">
        <v>135553097</v>
      </c>
      <c r="D6" s="6" t="n">
        <v>135548740</v>
      </c>
      <c r="E6" s="6" t="n">
        <v>135386420</v>
      </c>
      <c r="F6" s="6" t="n">
        <v>135262441</v>
      </c>
      <c r="G6" s="6" t="n">
        <v>135195800</v>
      </c>
      <c r="H6" s="6" t="n">
        <v>135195800</v>
      </c>
      <c r="I6" s="6" t="n">
        <v>135195800</v>
      </c>
      <c r="J6" s="6" t="n">
        <v>140404763</v>
      </c>
      <c r="K6" s="6" t="n">
        <v>135212597</v>
      </c>
      <c r="L6" s="6" t="n">
        <v>135503359</v>
      </c>
    </row>
    <row r="7">
      <c r="A7" s="4" t="inlineStr">
        <is>
          <t>Stock option and RSU dilutive impact (in shares)</t>
        </is>
      </c>
      <c r="J7" s="6" t="n">
        <v>2110085</v>
      </c>
      <c r="K7" s="6" t="n">
        <v>0</v>
      </c>
      <c r="L7" s="6" t="n">
        <v>0</v>
      </c>
    </row>
    <row r="8">
      <c r="A8" s="4" t="inlineStr">
        <is>
          <t>Diluted (in shares)</t>
        </is>
      </c>
      <c r="B8" s="6" t="n">
        <v>154968918</v>
      </c>
      <c r="C8" s="6" t="n">
        <v>138590770</v>
      </c>
      <c r="D8" s="6" t="n">
        <v>136159449</v>
      </c>
      <c r="E8" s="6" t="n">
        <v>136268713</v>
      </c>
      <c r="F8" s="6" t="n">
        <v>135262441</v>
      </c>
      <c r="G8" s="6" t="n">
        <v>135615949</v>
      </c>
      <c r="H8" s="6" t="n">
        <v>135195800</v>
      </c>
      <c r="I8" s="6" t="n">
        <v>135195800</v>
      </c>
      <c r="J8" s="6" t="n">
        <v>142514848</v>
      </c>
      <c r="K8" s="6" t="n">
        <v>135212597</v>
      </c>
      <c r="L8" s="6" t="n">
        <v>135503359</v>
      </c>
    </row>
    <row r="9">
      <c r="A9" s="3" t="inlineStr">
        <is>
          <t>Net income (loss) per share attributable to common stockholders</t>
        </is>
      </c>
    </row>
    <row r="10">
      <c r="A10" s="4" t="inlineStr">
        <is>
          <t>Basic (in usd per share)</t>
        </is>
      </c>
      <c r="B10" s="8" t="n">
        <v>-0.05</v>
      </c>
      <c r="C10" s="8" t="n">
        <v>0.14</v>
      </c>
      <c r="D10" s="8" t="n">
        <v>0.06</v>
      </c>
      <c r="E10" s="8" t="n">
        <v>0.01</v>
      </c>
      <c r="F10" s="8" t="n">
        <v>-0.06</v>
      </c>
      <c r="G10" s="8" t="n">
        <v>0.02</v>
      </c>
      <c r="H10" s="8" t="n">
        <v>-0.16</v>
      </c>
      <c r="I10" s="8" t="n">
        <v>-0.03</v>
      </c>
      <c r="J10" s="8" t="n">
        <v>0.16</v>
      </c>
      <c r="K10" s="8" t="n">
        <v>-0.23</v>
      </c>
      <c r="L10" s="8" t="n">
        <v>-0.28</v>
      </c>
    </row>
    <row r="11">
      <c r="A11" s="4" t="inlineStr">
        <is>
          <t>Diluted (in usd per share)</t>
        </is>
      </c>
      <c r="B11" s="8" t="n">
        <v>-0.05</v>
      </c>
      <c r="C11" s="8" t="n">
        <v>0.14</v>
      </c>
      <c r="D11" s="8" t="n">
        <v>0.06</v>
      </c>
      <c r="E11" s="8" t="n">
        <v>0.01</v>
      </c>
      <c r="F11" s="8" t="n">
        <v>-0.06</v>
      </c>
      <c r="G11" s="8" t="n">
        <v>0.02</v>
      </c>
      <c r="H11" s="8" t="n">
        <v>-0.16</v>
      </c>
      <c r="I11" s="8" t="n">
        <v>-0.03</v>
      </c>
      <c r="J11" s="8" t="n">
        <v>0.16</v>
      </c>
      <c r="K11" s="8" t="n">
        <v>-0.23</v>
      </c>
      <c r="L11" s="8" t="n">
        <v>-0.28</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Additional Information (Detail)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Antidilutive securities excluded from computation of earnings per share (in shares)</t>
        </is>
      </c>
      <c r="B4" s="6" t="n">
        <v>2456147</v>
      </c>
      <c r="C4" s="6" t="n">
        <v>6377560</v>
      </c>
      <c r="D4" s="6" t="n">
        <v>673350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Vista - USD ($) $ in Million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Revenue from related party</t>
        </is>
      </c>
      <c r="B4" s="9" t="n">
        <v>0.2</v>
      </c>
      <c r="C4" s="9" t="n">
        <v>0.1</v>
      </c>
      <c r="D4" s="9" t="n">
        <v>0.1</v>
      </c>
    </row>
    <row r="5">
      <c r="A5" s="4" t="inlineStr">
        <is>
          <t>Purchases from related party</t>
        </is>
      </c>
      <c r="B5" s="6" t="n">
        <v>1</v>
      </c>
      <c r="C5" s="10" t="n">
        <v>0.9</v>
      </c>
      <c r="D5" s="10" t="n">
        <v>0.4</v>
      </c>
    </row>
    <row r="6">
      <c r="A6" s="4" t="inlineStr">
        <is>
          <t>Consulting Services Executive Recruitment and Other Expenses</t>
        </is>
      </c>
    </row>
    <row r="7">
      <c r="A7" s="3" t="inlineStr">
        <is>
          <t>Related Party Transaction [Line Items]</t>
        </is>
      </c>
    </row>
    <row r="8">
      <c r="A8" s="4" t="inlineStr">
        <is>
          <t>Related party transactions</t>
        </is>
      </c>
      <c r="B8" s="9" t="n">
        <v>0.7</v>
      </c>
      <c r="C8" s="9" t="n">
        <v>1.1</v>
      </c>
      <c r="D8" s="5" t="n">
        <v>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Registrant (Parent Company Only) - Condensed Balance Sheets (Details) - USD ($) $ / shares in Units, $ in Thousands</t>
        </is>
      </c>
      <c r="B1" s="2" t="inlineStr">
        <is>
          <t>Dec. 31, 2020</t>
        </is>
      </c>
      <c r="C1" s="2" t="inlineStr">
        <is>
          <t>Dec. 31, 2019</t>
        </is>
      </c>
      <c r="D1" s="2" t="inlineStr">
        <is>
          <t>Dec. 31, 2018</t>
        </is>
      </c>
      <c r="E1" s="2" t="inlineStr">
        <is>
          <t>Dec. 31, 2017</t>
        </is>
      </c>
    </row>
    <row r="2">
      <c r="A2" s="3" t="inlineStr">
        <is>
          <t>ASSETS</t>
        </is>
      </c>
    </row>
    <row r="3">
      <c r="A3" s="4" t="inlineStr">
        <is>
          <t>Other assets</t>
        </is>
      </c>
      <c r="B3" s="5" t="n">
        <v>66560</v>
      </c>
      <c r="C3" s="5" t="n">
        <v>53298</v>
      </c>
    </row>
    <row r="4">
      <c r="A4" s="4" t="inlineStr">
        <is>
          <t>Total assets</t>
        </is>
      </c>
      <c r="B4" s="6" t="n">
        <v>1793271</v>
      </c>
      <c r="C4" s="6" t="n">
        <v>1642292</v>
      </c>
    </row>
    <row r="5">
      <c r="A5" s="3" t="inlineStr">
        <is>
          <t>LIABILITIES AND STOCKHOLDERS’ EQUITY</t>
        </is>
      </c>
    </row>
    <row r="6">
      <c r="A6" s="4" t="inlineStr">
        <is>
          <t>Total liabilities</t>
        </is>
      </c>
      <c r="B6" s="6" t="n">
        <v>104803</v>
      </c>
      <c r="C6" s="6" t="n">
        <v>649989</v>
      </c>
    </row>
    <row r="7">
      <c r="A7" s="3" t="inlineStr">
        <is>
          <t>STOCKHOLDERS’ EQUITY</t>
        </is>
      </c>
    </row>
    <row r="8">
      <c r="A8" s="4" t="inlineStr">
        <is>
          <t>Common stock, $0.001 par value; 500,000,000 and 150,000,000 authorized at December 31, 2020 and 2019, respectively; 161,420,016 and 135,655,428 issued and outstanding (inclusive of treasury stock) at December 31, 2020 and 2019, respectively</t>
        </is>
      </c>
      <c r="B8" s="6" t="n">
        <v>136</v>
      </c>
      <c r="C8" s="6" t="n">
        <v>136</v>
      </c>
    </row>
    <row r="9">
      <c r="A9" s="4" t="inlineStr">
        <is>
          <t>Preferred stock, $0.001 par value; 50,000,000 authorized at December 31, 2020; no shares issued or outstanding at December 31, 2020; No preferred stock authorized, issued or outstanding at December 31, 2019</t>
        </is>
      </c>
      <c r="B9" s="6" t="n">
        <v>0</v>
      </c>
      <c r="C9" s="6" t="n">
        <v>0</v>
      </c>
    </row>
    <row r="10">
      <c r="A10" s="4" t="inlineStr">
        <is>
          <t>Additional paid-in capital</t>
        </is>
      </c>
      <c r="B10" s="6" t="n">
        <v>1755412</v>
      </c>
      <c r="C10" s="6" t="n">
        <v>1083082</v>
      </c>
    </row>
    <row r="11">
      <c r="A11" s="4" t="inlineStr">
        <is>
          <t>Treasury stock, at cost; 362,126 shares outstanding at December 31, 2020 and 2019</t>
        </is>
      </c>
      <c r="B11" s="6" t="n">
        <v>-3621</v>
      </c>
      <c r="C11" s="6" t="n">
        <v>-3621</v>
      </c>
    </row>
    <row r="12">
      <c r="A12" s="4" t="inlineStr">
        <is>
          <t>Accumulated deficit</t>
        </is>
      </c>
      <c r="B12" s="6" t="n">
        <v>-65226</v>
      </c>
      <c r="C12" s="6" t="n">
        <v>-87724</v>
      </c>
    </row>
    <row r="13">
      <c r="A13" s="4" t="inlineStr">
        <is>
          <t>Accumulated other comprehensive income</t>
        </is>
      </c>
      <c r="B13" s="6" t="n">
        <v>1767</v>
      </c>
      <c r="C13" s="6" t="n">
        <v>430</v>
      </c>
    </row>
    <row r="14">
      <c r="A14" s="4" t="inlineStr">
        <is>
          <t>Total stockholders’ equity</t>
        </is>
      </c>
      <c r="B14" s="6" t="n">
        <v>1688468</v>
      </c>
      <c r="C14" s="6" t="n">
        <v>992303</v>
      </c>
      <c r="D14" s="5" t="n">
        <v>1011810</v>
      </c>
      <c r="E14" s="5" t="n">
        <v>1034366</v>
      </c>
    </row>
    <row r="15">
      <c r="A15" s="4" t="inlineStr">
        <is>
          <t>Total liabilities and stockholders’ equity</t>
        </is>
      </c>
      <c r="B15" s="5" t="n">
        <v>1793271</v>
      </c>
      <c r="C15" s="5" t="n">
        <v>1642292</v>
      </c>
    </row>
    <row r="16">
      <c r="A16" s="4" t="inlineStr">
        <is>
          <t>Preferred stock, par value (in usd per share)</t>
        </is>
      </c>
      <c r="B16" s="7" t="n">
        <v>0.001</v>
      </c>
      <c r="C16" s="7" t="n">
        <v>0.001</v>
      </c>
    </row>
    <row r="17">
      <c r="A17" s="4" t="inlineStr">
        <is>
          <t>Preferred stock, shares authorized (in shares)</t>
        </is>
      </c>
      <c r="B17" s="6" t="n">
        <v>50000000</v>
      </c>
      <c r="C17" s="6" t="n">
        <v>50000000</v>
      </c>
    </row>
    <row r="18">
      <c r="A18" s="4" t="inlineStr">
        <is>
          <t>Preferred stock, shares issued (in shares)</t>
        </is>
      </c>
      <c r="B18" s="6" t="n">
        <v>0</v>
      </c>
      <c r="C18" s="6" t="n">
        <v>0</v>
      </c>
    </row>
    <row r="19">
      <c r="A19" s="4" t="inlineStr">
        <is>
          <t>Preferred stock, shares outstanding (in shares)</t>
        </is>
      </c>
      <c r="B19" s="6" t="n">
        <v>0</v>
      </c>
      <c r="C19" s="6" t="n">
        <v>0</v>
      </c>
    </row>
    <row r="20">
      <c r="A20" s="4" t="inlineStr">
        <is>
          <t>Common stock, par value (in usd per share)</t>
        </is>
      </c>
      <c r="B20" s="7" t="n">
        <v>0.001</v>
      </c>
      <c r="C20" s="7" t="n">
        <v>0.001</v>
      </c>
    </row>
    <row r="21">
      <c r="A21" s="4" t="inlineStr">
        <is>
          <t>Common stock, shares authorized (in shares)</t>
        </is>
      </c>
      <c r="B21" s="6" t="n">
        <v>500000000</v>
      </c>
      <c r="C21" s="6" t="n">
        <v>150000000</v>
      </c>
    </row>
    <row r="22">
      <c r="A22" s="4" t="inlineStr">
        <is>
          <t>Common stock, shares issued (in shares)</t>
        </is>
      </c>
      <c r="B22" s="6" t="n">
        <v>161420016</v>
      </c>
      <c r="C22" s="6" t="n">
        <v>135655428</v>
      </c>
    </row>
    <row r="23">
      <c r="A23" s="4" t="inlineStr">
        <is>
          <t>Common stock, shares outstanding (in shares)</t>
        </is>
      </c>
      <c r="B23" s="6" t="n">
        <v>161420016</v>
      </c>
      <c r="C23" s="6" t="n">
        <v>135655428</v>
      </c>
    </row>
    <row r="24">
      <c r="A24" s="4" t="inlineStr">
        <is>
          <t>Treasury stock (in shares)</t>
        </is>
      </c>
      <c r="B24" s="6" t="n">
        <v>362126</v>
      </c>
      <c r="C24" s="6" t="n">
        <v>362126</v>
      </c>
    </row>
    <row r="25">
      <c r="A25" s="4" t="inlineStr">
        <is>
          <t>Parent Company</t>
        </is>
      </c>
    </row>
    <row r="26">
      <c r="A26" s="3" t="inlineStr">
        <is>
          <t>ASSETS</t>
        </is>
      </c>
    </row>
    <row r="27">
      <c r="A27" s="4" t="inlineStr">
        <is>
          <t>Other assets</t>
        </is>
      </c>
      <c r="B27" s="5" t="n">
        <v>1688468</v>
      </c>
      <c r="C27" s="5" t="n">
        <v>992303</v>
      </c>
    </row>
    <row r="28">
      <c r="A28" s="4" t="inlineStr">
        <is>
          <t>Total assets</t>
        </is>
      </c>
      <c r="B28" s="6" t="n">
        <v>1688468</v>
      </c>
      <c r="C28" s="6" t="n">
        <v>992303</v>
      </c>
    </row>
    <row r="29">
      <c r="A29" s="3" t="inlineStr">
        <is>
          <t>LIABILITIES AND STOCKHOLDERS’ EQUITY</t>
        </is>
      </c>
    </row>
    <row r="30">
      <c r="A30" s="4" t="inlineStr">
        <is>
          <t>Total liabilities</t>
        </is>
      </c>
      <c r="B30" s="6" t="n">
        <v>0</v>
      </c>
      <c r="C30" s="6" t="n">
        <v>0</v>
      </c>
    </row>
    <row r="31">
      <c r="A31" s="3" t="inlineStr">
        <is>
          <t>STOCKHOLDERS’ EQUITY</t>
        </is>
      </c>
    </row>
    <row r="32">
      <c r="A32" s="4" t="inlineStr">
        <is>
          <t>Common stock, $0.001 par value; 500,000,000 and 150,000,000 authorized at December 31, 2020 and 2019, respectively; 161,420,016 and 135,655,428 issued and outstanding (inclusive of treasury stock) at December 31, 2020 and 2019, respectively</t>
        </is>
      </c>
      <c r="B32" s="6" t="n">
        <v>136</v>
      </c>
      <c r="C32" s="6" t="n">
        <v>136</v>
      </c>
    </row>
    <row r="33">
      <c r="A33" s="4" t="inlineStr">
        <is>
          <t>Preferred stock, $0.001 par value; 50,000,000 authorized at December 31, 2020; no shares issued or outstanding at December 31, 2020; No preferred stock authorized, issued or outstanding at December 31, 2019</t>
        </is>
      </c>
      <c r="B33" s="6" t="n">
        <v>0</v>
      </c>
      <c r="C33" s="6" t="n">
        <v>0</v>
      </c>
    </row>
    <row r="34">
      <c r="A34" s="4" t="inlineStr">
        <is>
          <t>Additional paid-in capital</t>
        </is>
      </c>
      <c r="B34" s="6" t="n">
        <v>1755412</v>
      </c>
      <c r="C34" s="6" t="n">
        <v>1083082</v>
      </c>
    </row>
    <row r="35">
      <c r="A35" s="4" t="inlineStr">
        <is>
          <t>Treasury stock, at cost; 362,126 shares outstanding at December 31, 2020 and 2019</t>
        </is>
      </c>
      <c r="B35" s="6" t="n">
        <v>-3621</v>
      </c>
      <c r="C35" s="6" t="n">
        <v>-3621</v>
      </c>
    </row>
    <row r="36">
      <c r="A36" s="4" t="inlineStr">
        <is>
          <t>Accumulated deficit</t>
        </is>
      </c>
      <c r="B36" s="6" t="n">
        <v>-65226</v>
      </c>
      <c r="C36" s="6" t="n">
        <v>-87724</v>
      </c>
    </row>
    <row r="37">
      <c r="A37" s="4" t="inlineStr">
        <is>
          <t>Accumulated other comprehensive income</t>
        </is>
      </c>
      <c r="B37" s="6" t="n">
        <v>1767</v>
      </c>
      <c r="C37" s="6" t="n">
        <v>430</v>
      </c>
    </row>
    <row r="38">
      <c r="A38" s="4" t="inlineStr">
        <is>
          <t>Total stockholders’ equity</t>
        </is>
      </c>
      <c r="B38" s="6" t="n">
        <v>1688468</v>
      </c>
      <c r="C38" s="6" t="n">
        <v>992303</v>
      </c>
    </row>
    <row r="39">
      <c r="A39" s="4" t="inlineStr">
        <is>
          <t>Total liabilities and stockholders’ equity</t>
        </is>
      </c>
      <c r="B39" s="5" t="n">
        <v>1688468</v>
      </c>
      <c r="C39" s="5" t="n">
        <v>992303</v>
      </c>
    </row>
    <row r="40">
      <c r="A40" s="4" t="inlineStr">
        <is>
          <t>Preferred stock, par value (in usd per share)</t>
        </is>
      </c>
      <c r="B40" s="7" t="n">
        <v>0.001</v>
      </c>
      <c r="C40" s="7" t="n">
        <v>0.001</v>
      </c>
    </row>
    <row r="41">
      <c r="A41" s="4" t="inlineStr">
        <is>
          <t>Preferred stock, shares authorized (in shares)</t>
        </is>
      </c>
      <c r="B41" s="6" t="n">
        <v>50000000</v>
      </c>
      <c r="C41" s="6" t="n">
        <v>50000000</v>
      </c>
    </row>
    <row r="42">
      <c r="A42" s="4" t="inlineStr">
        <is>
          <t>Preferred stock, shares issued (in shares)</t>
        </is>
      </c>
      <c r="B42" s="6" t="n">
        <v>0</v>
      </c>
      <c r="C42" s="6" t="n">
        <v>0</v>
      </c>
    </row>
    <row r="43">
      <c r="A43" s="4" t="inlineStr">
        <is>
          <t>Preferred stock, shares outstanding (in shares)</t>
        </is>
      </c>
      <c r="B43" s="6" t="n">
        <v>0</v>
      </c>
      <c r="C43" s="6" t="n">
        <v>0</v>
      </c>
    </row>
    <row r="44">
      <c r="A44" s="4" t="inlineStr">
        <is>
          <t>Common stock, par value (in usd per share)</t>
        </is>
      </c>
      <c r="B44" s="7" t="n">
        <v>0.001</v>
      </c>
      <c r="C44" s="7" t="n">
        <v>0.001</v>
      </c>
    </row>
    <row r="45">
      <c r="A45" s="4" t="inlineStr">
        <is>
          <t>Common stock, shares authorized (in shares)</t>
        </is>
      </c>
      <c r="B45" s="6" t="n">
        <v>500000000</v>
      </c>
      <c r="C45" s="6" t="n">
        <v>150000000</v>
      </c>
    </row>
    <row r="46">
      <c r="A46" s="4" t="inlineStr">
        <is>
          <t>Common stock, shares issued (in shares)</t>
        </is>
      </c>
      <c r="B46" s="6" t="n">
        <v>161420016</v>
      </c>
      <c r="C46" s="6" t="n">
        <v>135655428</v>
      </c>
    </row>
    <row r="47">
      <c r="A47" s="4" t="inlineStr">
        <is>
          <t>Common stock, shares outstanding (in shares)</t>
        </is>
      </c>
      <c r="B47" s="6" t="n">
        <v>161420016</v>
      </c>
      <c r="C47" s="6" t="n">
        <v>135655428</v>
      </c>
    </row>
    <row r="48">
      <c r="A48" s="4" t="inlineStr">
        <is>
          <t>Treasury stock (in shares)</t>
        </is>
      </c>
      <c r="B48" s="6" t="n">
        <v>362126</v>
      </c>
      <c r="C48" s="6" t="n">
        <v>36212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Information of Registrant (Parent Company Only) - Condensed Statements of Opera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Financial Statements, Captions [Line Items]</t>
        </is>
      </c>
    </row>
    <row r="4">
      <c r="A4" s="4" t="inlineStr">
        <is>
          <t>Net income (loss)</t>
        </is>
      </c>
      <c r="B4" s="5" t="n">
        <v>-7168</v>
      </c>
      <c r="C4" s="5" t="n">
        <v>19546</v>
      </c>
      <c r="D4" s="5" t="n">
        <v>8767</v>
      </c>
      <c r="E4" s="5" t="n">
        <v>1353</v>
      </c>
      <c r="F4" s="5" t="n">
        <v>-8230</v>
      </c>
      <c r="G4" s="5" t="n">
        <v>2725</v>
      </c>
      <c r="H4" s="5" t="n">
        <v>-22234</v>
      </c>
      <c r="I4" s="5" t="n">
        <v>-3449</v>
      </c>
      <c r="J4" s="5" t="n">
        <v>22498</v>
      </c>
      <c r="K4" s="5" t="n">
        <v>-31188</v>
      </c>
      <c r="L4" s="5" t="n">
        <v>-37723</v>
      </c>
    </row>
    <row r="5">
      <c r="A5" s="4" t="inlineStr">
        <is>
          <t>Parent Company</t>
        </is>
      </c>
    </row>
    <row r="6">
      <c r="A6" s="3" t="inlineStr">
        <is>
          <t>Condensed Financial Statements, Captions [Line Items]</t>
        </is>
      </c>
    </row>
    <row r="7">
      <c r="A7" s="4" t="inlineStr">
        <is>
          <t>Net income (loss)</t>
        </is>
      </c>
      <c r="J7" s="5" t="n">
        <v>22498</v>
      </c>
      <c r="K7" s="5" t="n">
        <v>-31188</v>
      </c>
      <c r="L7" s="5" t="n">
        <v>-37723</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Information of Registrant (Parent Company Only) - Condensed Statements of Comprehensive (Loss)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Financial Statements, Captions [Line Items]</t>
        </is>
      </c>
    </row>
    <row r="4">
      <c r="A4" s="4" t="inlineStr">
        <is>
          <t>Net income (loss)</t>
        </is>
      </c>
      <c r="B4" s="5" t="n">
        <v>-7168</v>
      </c>
      <c r="C4" s="5" t="n">
        <v>19546</v>
      </c>
      <c r="D4" s="5" t="n">
        <v>8767</v>
      </c>
      <c r="E4" s="5" t="n">
        <v>1353</v>
      </c>
      <c r="F4" s="5" t="n">
        <v>-8230</v>
      </c>
      <c r="G4" s="5" t="n">
        <v>2725</v>
      </c>
      <c r="H4" s="5" t="n">
        <v>-22234</v>
      </c>
      <c r="I4" s="5" t="n">
        <v>-3449</v>
      </c>
      <c r="J4" s="5" t="n">
        <v>22498</v>
      </c>
      <c r="K4" s="5" t="n">
        <v>-31188</v>
      </c>
      <c r="L4" s="5" t="n">
        <v>-37723</v>
      </c>
    </row>
    <row r="5">
      <c r="A5" s="4" t="inlineStr">
        <is>
          <t>Other comprehensive income</t>
        </is>
      </c>
      <c r="J5" s="6" t="n">
        <v>1337</v>
      </c>
      <c r="K5" s="6" t="n">
        <v>513</v>
      </c>
      <c r="L5" s="6" t="n">
        <v>170</v>
      </c>
    </row>
    <row r="6">
      <c r="A6" s="4" t="inlineStr">
        <is>
          <t>Comprehensive Income (Loss), Net of Tax, Attributable to Parent</t>
        </is>
      </c>
      <c r="J6" s="6" t="n">
        <v>23835</v>
      </c>
      <c r="K6" s="6" t="n">
        <v>-30675</v>
      </c>
      <c r="L6" s="6" t="n">
        <v>-37553</v>
      </c>
    </row>
    <row r="7">
      <c r="A7" s="4" t="inlineStr">
        <is>
          <t>Parent Company</t>
        </is>
      </c>
    </row>
    <row r="8">
      <c r="A8" s="3" t="inlineStr">
        <is>
          <t>Condensed Financial Statements, Captions [Line Items]</t>
        </is>
      </c>
    </row>
    <row r="9">
      <c r="A9" s="4" t="inlineStr">
        <is>
          <t>Net income (loss)</t>
        </is>
      </c>
      <c r="J9" s="6" t="n">
        <v>22498</v>
      </c>
      <c r="K9" s="6" t="n">
        <v>-31188</v>
      </c>
      <c r="L9" s="6" t="n">
        <v>-37723</v>
      </c>
    </row>
    <row r="10">
      <c r="A10" s="4" t="inlineStr">
        <is>
          <t>Other comprehensive income</t>
        </is>
      </c>
      <c r="J10" s="6" t="n">
        <v>1337</v>
      </c>
      <c r="K10" s="6" t="n">
        <v>513</v>
      </c>
      <c r="L10" s="6" t="n">
        <v>170</v>
      </c>
    </row>
    <row r="11">
      <c r="A11" s="4" t="inlineStr">
        <is>
          <t>Comprehensive Income (Loss), Net of Tax, Attributable to Parent</t>
        </is>
      </c>
      <c r="J11" s="5" t="n">
        <v>23835</v>
      </c>
      <c r="K11" s="5" t="n">
        <v>-30675</v>
      </c>
      <c r="L11" s="5" t="n">
        <v>-37553</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Condensed Financial Information of Registrant (Parent Company Only) - Additional Information (Details)</t>
        </is>
      </c>
      <c r="B1" s="2" t="inlineStr">
        <is>
          <t>Dec. 31, 2020</t>
        </is>
      </c>
    </row>
    <row r="2">
      <c r="A2" s="4" t="inlineStr">
        <is>
          <t>Merrit Holdco</t>
        </is>
      </c>
    </row>
    <row r="3">
      <c r="A3" s="3" t="inlineStr">
        <is>
          <t>Condensed Financial Statements, Captions [Line Items]</t>
        </is>
      </c>
    </row>
    <row r="4">
      <c r="A4" s="4" t="inlineStr">
        <is>
          <t>Ownership percentage</t>
        </is>
      </c>
      <c r="B4" s="4" t="inlineStr">
        <is>
          <t>100.00%</t>
        </is>
      </c>
    </row>
    <row r="5">
      <c r="A5" s="4" t="inlineStr">
        <is>
          <t>Datto, Inc. | Merrit Holdco</t>
        </is>
      </c>
    </row>
    <row r="6">
      <c r="A6" s="3" t="inlineStr">
        <is>
          <t>Condensed Financial Statements, Captions [Line Items]</t>
        </is>
      </c>
    </row>
    <row r="7">
      <c r="A7" s="4" t="inlineStr">
        <is>
          <t>Ownership percentage</t>
        </is>
      </c>
      <c r="B7" s="4" t="inlineStr">
        <is>
          <t>100.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Basis of Presentation The consolidated financial statements and accompanying notes were prepared in accordance with accounting principles generally accepted in the United States (“U.S. GAAP”) and include the accounts of Datto and its wholly-owned subsidiaries. All intercompany balances and transactions have been eliminated in consolidation. Segmen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Chief Executive Officer is the CODM. The CODM reviews financial information presented on a consolidated basis for purposes of making operating decisions, allocating resources, and evaluating financial performance. As such, the Company has determined that it operates in one reporting unit within a single operating segment. During 2020, 2019, and 2018, the Company did not have a material balance of long-lived assets located outside of the United States.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On an ongoing basis, the Company evaluates its estimates and assumptions, including those related to revenue recognition, contract balances, contract acquisition costs, allowance for doubtful accounts, reserves for inventory obsolescence, useful lives and recoverability of long-lived assets, income taxes, stock-based compensation and contingencies. The Company bases its estimates on historical experience and on various other assumptions that are believed to be reasonable under the circumstances, including the uncertainty surrounding rapidly changing market and economic conditions from the coronavirus disease 2019, or COVID-19, pandemic. Actual results could materially differ from these estimates. Foreign Currency Translation The Company’s reporting currency is the U.S. Dollar. The functional currency of the Company's foreign subsidiaries is generally the local currency. Assets and liabilities are translated into U.S. Dollars at the exchange rates at the balance sheet date, equity accounts are translated at historical exchange rates and revenue, expenses, gains and losses are translated using average exchange rates for the period. Resulting foreign currency translation adjustments are recorded directly within accumulated other comprehensive income (loss), a separate component of stockholders’ equity. Transaction gains and losses that arise from exchange rate fluctuations on transactions denominated in a currency other than the functional currency are included in other (income) expense, net in the accompanying consolidated statements of operations. The Company recognized other income of $3.1 million for 2020 and other expense of $0.8 million and $1.6 million for foreign currency transaction activity for 2019 and 2018, respectively. Offering Costs Offering costs of $5.9 million, consisting of legal, accounting and other fees and costs relating to the IPO, were offset against the proceeds received upon the closing of the IPO when recorded in additional paid in capital on the consolidated balance sheets. As of December 31, 2019 $1.9 million of offering costs were deferred and recorded in other assets on the consolidated balance sheet. Cash, Cash Equivalents and Restricted Cash Cash is stated at fair value. As of December 31, 2020 and 2019 the U.S. dollar value of cash and restricted cash denominated in foreign currencies was $28.1 million and $12.6 million, respectively, and these balances were comprised principally of Euro, Canadian Dollars, Australian Dollars, and British Pounds. Cash equivalents consist of short-term, highly liquid investments with an original maturity of three months or earlier. The Company did not hold any cash equivalents as of December 31, 2020 or 2019. Restricted cash primarily includes amounts held by banks as security related to lease arrangements for office space. Accounts Receivable, Net Trade accounts receivable are recorded at the invoiced amount and do not bear interest. Accounts receivable are presented net of an estimated allowance for doubtful accounts. The Company maintains an allowance for doubtful accounts based upon an analysis of past credit history and the current financial condition of the Company's customers, as well as the consideration of expected trends based upon characteristics of the accounts and general economic conditions. The Company also considers other specific operational factors which may impact the Company's ability to collect past due amounts. During fiscal year 2020, the Company also considered the impact of COVID-19. Account balances are written off against the allowance after all means of collection have been exhausted and the potential for recovery is considered remote. The following table summarizes the activity of the allowance for doubtful accounts (in thousands): Amount Balance as of December 31, 2017 $ 593 Provision for bad debt 2,603 Net deductions and other (1,116) Balance as of December 31, 2018 $ 2,080 Provision for bad debt 6,634 Net deductions and other (1,620) Balance as of December 31, 2019 $ 7,094 Provision for bad debt 6,217 Net deductions and other (7,826) Balance as of December 31, 2020 $ 5,485 Unbilled accounts receivable are included in the accounts receivable balances and represent revenue earned, but the amount is not contractually billable as of the balance sheet date. The unbilled accounts receivable balance is principally invoiced within the following month. As of December 31, 2020 and 2019, unbilled accounts receivable was $3.0 million, and $3.6 million, respectively. Concentrations of Business and Credit Risk As of and for the years ended December 31, 2020, 2019 and 2018, no single customer represents over 10% of the Company's revenues or accounts receivable. The Company is exposed to concentrations of credit risk primarily through it's cash balances held by financial institutions. The Company deposits its cash with multiple financial institutions and the amount on deposit at each institution typically exceeds federally insured limits. Inventory Inventory consists of components, work in progress and finished goods, and are stated at the lower of cost (first-in, first-out method) or net realizable value. Components consist of hard drives, solid state memory and chassis, which are used in assembling the Company's devices. The Company also utilizes components in the assembly of servers which are deployed in its data centers, which are capitalized when deployed in the data center as property and equipment on the Company's consolidated balance sheets. The Company assesses the valuation of inventory and adjusts the value for estimated excess and obsolete inventory based upon estimates of future demand and market conditions, as well as damaged or otherwise impaired goods. Debt Issuance Costs The Company capitalizes costs incurred to obtain debt financing if certain criteria are met . Unamortized debt issuance costs are presented as a direct reduction of the carrying value of the debt or as other assets when no debt balances are outstanding. The capitalized costs are amortized over the term of the loan agreement using the effective interest method, as a component of interest expense in the consolidated statements of operations. Contract Acquisition Costs The Company capitalizes commission expenses paid to internal sales personnel, which are incremental to obtaining customer contracts, using a portfolio approach. These contract acquisition costs are deferred and recorded in other assets on the Company's consolidated balance sheets. The Company makes judgments in determining the amount of costs to be expensed in the period, including amounts which are expensed as incurred if the period of benefit is less than one year, and amounts which are capitalized and expensed over future periods if the expected period of benefit is beyond one year. The period of benefit often extends beyond the contract term, as the Company only pays a commission on the initial contract term and not upon renewal of the contract. Contract acquisition costs are allocated to each performance obligation within the contract and amortized on a straight-line basis over the expected period of benefit of the related performance obligation. Contract acquisition cost amortization is recorded as a component of sales and marketing expense in the Company's consolidated statements of operations. The Company has determined that the expected period of benefit is five years based on an evaluation of a number of factors, including customer attrition rates, weighted average useful lives of the Company's partner relationships and developed technology intangible assets, and market factors, including the overall competitive environment and the technology life utilized by competitors. The Company periodically reviews the capitalized contract acquisition costs for impairment. As of December 31, 2020 and 2019, the Company has not identified any potential indicators of impairment. Property and Equipment, Net Property and equipment are recorded at cost and presented net of accumulated depreciation and amortization. Significant additions or improvements extending the useful life of an asset are capitalized, while repairs and maintenance costs are expensed as incurred. Depreciation and amortization are computed using the straight-line method over the estimated useful lives of the related assets. Leasehold improvements are amortized over the shorter of the term of the lease or the useful life of the assets. Software Development Costs Internally developed software includes software developed to meet our internal needs to provide cloud-based subscription offerings to our partners and other software we develop to meet our specific operational needs. These capitalized costs for internal-use software consist of internal compensation related costs and third-party direct costs incurred during the application development stage and are amortized using the straight-line method over the useful life, which is generally two The costs to develop software that is embedded on our devices and thus marketed externally have not been capitalized as we believe our current software development process is essentially completed concurrent with the establishment of technological feasibility. As such, all related software development costs are expensed as incurred and included in research and development expense in our consolidated statements of operations. Capitalized Implementation Costs Costs to implement cloud computing arrangements that are service contracts are capitalized consistent with the accounting guidance for internal-use software. Capitalized costs include third-party and internal compensation related direct costs. During 2020, 2019 and 2018, the Company capitalized $3.1 million, $4.4 million, and $2.6 million, respectively, of costs associated with cloud computing arrangements related to the implementation and configuration of systems to manage certain financial operations, business processes and customer interactions. Capitalized costs are amortized using the straight-line method over the expected period of benefit, including periods which are reasonably expected to be renewed, as a component of cost of revenue or operating expenses, depending on the Company's utilization of the cloud computing arrangement. Capitalized costs, net of accumulated amortization, are included in prepaid expenses and other current assets and other assets based on the expected period of benefit. Costs capitalized are included as a component of net cash provided by (used in) operating activities in the consolidated statements of cash flows. Business Combinations The Company includes the results of operations of the businesses it acquires as of the respective dates of acquisition. The Company allocates the fair value of the purchase price of acquisitions to the tangible assets acquired, liabilities assumed, and intangible assets acquired, based on their estimated fair values. The excess of the purchase price over the fair values of these identifiable assets and liabilities is recorded as goodwill. Additional information existing as of the acquisition date but unknown to the Company may become known during the remainder of the measurement period, not to exceed months from the acquisition date, which may result in changes to the amounts and allocations recorded. Impairment of Goodwill, Intangible Assets and Other Long-Lived Assets Goodwill is evaluated for impairment on an annual basis in the fourth quarter of our fiscal year, and whenever events or changes in circumstances indicate the carrying amount of goodwill may not be recoverable. The Company has elected to first assess qualitative factors to determine whether it is more likely than not the fair value of its single reporting unit is less than the carrying amount, including goodwill. If the Company determines it is more likely than not the fair value of its single reporting unit is less than the carrying amount, then the quantitative impairment test is performed. Under the quantitative impairment test, if the carrying amount of the Company's single reporting unit exceeds its fair value, the Company recognizes an impairment loss in an amount equal to the excess, although the impairment loss is limited to the total amount of goodwill. The Company evaluates events and changes in circumstances that could indicate carrying amounts of intangible assets and other long-lived assets may not be recoverable. When such events or changes in circumstances occur, the Company assesses the recoverability of these assets by determining whether or not the carrying amount will be recovered through expected future undiscounted cash flows. If the total of the expected future undiscounted cash flows is less than the carrying amount of an asset, the Company records an impairment loss for the amount by which the carrying amount of the asset exceeds the fair value of the asset. The Company did not recognize any impairment losses on its goodwill, intangible assets or other long-lived assets during 2020, 2019 and 2018. Stock-Based Compensation The fair value of stock-based awards is measured at the grant date and is recognized as expense, net of actual forfeitures. The Company has issued stock-based awards with a time-based vesting condition, for which stock-based compensation expense is typically recognized on a straight-line basis over the requisite service period, which is generally the vesting period of the respective award. Prior to its IPO, the Company had issued certain awards which contained both a time-based and a performance-based vesting condition, which was the closing of an IPO ("IPO Contingent Options"). Since the closing on an IPO is not deemed probable until consummated, stock-based compensation expense for the IPO Contingent Options commenced during the fourth quarter of 2020 as a result of the Company's IPO, and is recognized using the accelerated attribution method. The fair value of stock options is determined using the Black-Scholes option pricing model. The fair value of restricted stock units ("RSUs") is determined based on the closing price of the Company's common stock on the NYSE as reported on the last trading day prior to the grant date. The Black-Scholes option pricing model requires the input of several variables and subjective assumptions, including the fair value of the Company's underlying common stock prior to the Company's IPO, the risk-free interest rate, the expected term of the award, the expected stock price volatility, and expected dividends. Fair Value of the Company's Underlying Common Stock : Prior to the Company's IPO, the fair value of the Company’s shares of common stock underlying equity awards was determined by the Board of Directors ( the "Board") with input from management and contemporaneous third-party valuations, as there was no public market for the Company's common stock. The Board determined the fair value of the common stock by considering a number of objective and subjective factors including: the valuation of comparable companies, the Company’s operating and financial performance, the likelihood of achieving a liquidity event, such as an IPO or sale of the Company given prevailing market conditions, and the general and industry specific economic outlook. After the IPO, the fair value of the Company’s shares of common stock underlying equity awards is based on the closing price of the Company's common stock on the NYSE as reported on the last trading day prior to the grant date. Risk-Free Interest Rate : The risk-free interest rate is based on the U.S. Treasury yield curve in effect at the time of grant for zero-coupon U.S. Treasury notes with maturities approximately equal to the stock option’s expected term. Expected Term of the Award : The expected term represents the period the stock-based awards are expected to be outstanding. The Company does not have sufficient historical exercise data to provide a reasonable basis upon which to estimate the expected term because of the limited period of time that a public market for its common stock has been available. As a result, for stock options with only a time-based vesting condition, the Company used the simplified method to calculate the estimate of the expected term of the award. Under the simplified method, the expected term is equal to the average of the stock-based award’s weighted average vesting period and its contractual term. For the IPO Contingent Options, the Company estimated the expected term based on the date the performance condition was satisfied, which was the Company's IPO. Expected Stock Price Volatility : Since the Company does not have a significant trading history of its common stock, the expected volatility is derived from the average historical stock volatilities of several unrelated public companies within its industry that management considers to be comparable to the Company's business, over a period equivalent to the expected term of the awards. The Company intends to continue to consistently apply this process to estimate the expected volatility until sufficient historical information regarding the volatility of the share price of it's common stock becomes available. Dividend Yield : The expected dividend yield is zero as the Company has never declared or paid cash dividends and has no current plans to do so in the foreseeable future. Revenue Recognition On January 1, 2018, the Company elected to early adopt the Financial Accounting Standard Board's (“FASB”) Accounting Standard Codification ("ASC") Topic 606, Revenue from Contracts with Customers (“ASC 606”) using the modified retrospective method. The results for the years ended December 31, 2020, 2019 and 2018 reflect the application of ASC 606. The Company recognizes revenue according to the following principles as defined in ASC 606: • Identify the contract with a customer • Identify the performance obligations in the contract • Determine the transaction price • Allocate the transaction price to the performance obligations in the contract • Recognize revenue when or as the Company satisfies a performance obligation Sales tax, value-added tax and goods and services tax collected from customers and remitted to governmental authorities is not included in revenue. Subscription revenue These services represent an MSP’s right to access software hosted by the Company in the cloud, as well as supporting services such as when-and-if-available updates and technical support, and are categorized as follows: • Unified continuity and networking solutions include an array of business continuity and disaster recovery (“BCDR”) capabilities including full image-based backup, virtualization, cloud replication and restoration of a customer’s full environment, as well as SaaS application backup and restore, and networking monitoring and management. These services typically include private cloud storage, technical support and online training and are sold under a recurring revenue model. • Business management solutions integrate a broad range of mission critical business systems, including professional services automation (“PSA”), customer relationship management, service desk, contract management, scheduling, project management, billing and reporting, and remote monitoring and management (“RMM”). The Company's subscription arrangements do not provide customers with the right to take possession of the software supporting the platform and, as a result, are accounted for as service arrangements. Revenue is generally recognized ratably over the contract term, although revenue for certain subscription services are based upon monthly usage. Device revenue Device revenue represents the delivery of physical hardware and embedded software the Company offers to facilitate recurring subscription services. This includes (i) BCDR devices, which enable business continuity and disaster recovery services to be provided to the MSP, and the proprietary software that is embedded on those devices enabling intelligent backup and (ii) networking devices, which refers to the Company's collection of integrated WiFi access points, switches, routers and managed power offerings that enable MSPs to efficiently offer highly performant and reliable cloud-managed networking to their SMB customers. The Company recognizes device revenue upon delivery to the customer. The Company's contracts allow for customers to return devices within 60 days of purchase for a full-refund. Returns have historically been immaterial. Professional services and other revenue Professional services and other revenue primarily consists of implementation and consulting services, including configuration, database merging and data migration related to the Company's PSA and RMM software. The majority of the Company's professional services are billed on a time and materials basis and revenue is recognized over time as the services are performed. For contracts billed on a fixed price basis, revenue is recognized over time based on the proportion of the professional services performed in relation to the total professional services expected to be performed. Contracts with multiple performance obligations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Contracts which contain multiple performance obligations include sales of devices and subscription services, and sales of business management solutions and implementation and consulting services.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 Upgrade rights Certain device sales provide the MSP with a one-time right to upgrade the equipment within three years of the initial purchase by returning their equipment in exchange for new equipment that has a higher associated monthly service price. Upon the exercise of the right, the MSP receives a full credit of the price paid for the original device towards the purchase of the new device. At December 31, 2020, 2019 and 2018, the Company has deferred revenue of $8.2 million, $11.3 million and $10.9 million, respectively, related to these upgrade rights, which is recorded within deferred revenue, current. Service warranty The Company's warranty policy requires the Company to repair or replace defective devices at no cost to the customer for a typical period of three to five years after purchase, as long as the customer maintains an active subscription for the device. The Company accounts for this policy as a service-type warranty performance obligation that is fulfilled over the same period of performance as the other subscription performance obligations and therefore recognizes the associated revenue over the same period as subscription revenue. Contract Balances The timing of revenue recognition may differ from the timing of invoicing to customers. The Company records a receivable when revenue is recognized prior to invoicing and payment will become due solely based on the passage of time, a contract asset when revenue is recognized prior to invoicing and payment is contingent upon transfer of control of another separate performance obligation, or deferred revenue when payment is received prior to the recognition of revenue. Deferred revenue that will be realized during the succeeding 12-month period is recorded as current, and the remaining balance of deferred revenue is recorded as non-current. Payment terms and conditions vary by contract type, although terms generally include a requirement of payment within 30 to 90 days from the date of invoice. In instances where the timing of revenue recognition differs from the timing of invoicing, the Company has determined its contracts generally do not include a significant financing component. Cost of Revenue The Company includes costs directly related to revenue as a component of cost of revenue. Personnel costs associated with cost of revenue consist of salaries, benefits, bonuses, payroll taxes and stock-based compensation expense. Subscription Subscription cost of revenue consists of costs directly related to the Company's subscription services, including personnel costs related to operating its data centers and customer support operations, hosting and data center related costs, third-party software licenses and allocated facilities and overhead costs. Device Device cost of revenue consists of hardware, manufacturing, shipping and logistics and personnel costs associated with delivering the Company's devices, as well as allocated facilities and overhead costs. Professional services and other Professional services and other cost of revenue consists primarily of personnel costs associated with delivering these services, as well as allocated facilities and overhead costs. Depreciation and amortization Cost of revenue includes depreciation of its data center infrastructure and amortization of the Company's technology acquired intangible assets. Operating expenses The Company's operating expenses consist of sales and marketing, research and development and general and administrative expenses, as well as depreciation and amortization. Personnel costs are the most significant component of operating expenses and consist of salaries, benefits, bonuses, sales commissions, payroll taxes and stock-based compensation expense, as well as the related overhead costs to support the Company's staff. Other significant components of operating expenses include events and travel, professional fees, allocated facilities and overhead costs, general marketing and promotional activities, payment processing fees and bad debt expense. Sales and marketing Sales and marketing expenses consist primarily of personnel costs and the related overhead costs to support the Company's staff, costs for events and travel, costs of general marketing and promotional activities, payment processing fees and allocated facilities and overhead costs. The Company expenses all advertising costs when incurred. The Company incurred advertising expense of $7.3 million, $11.3 million and $12.2 million during 2020, 2019 and 2018, respectively, as a component of sales and marketing expense. Research and development Research and development expenses consist primarily of personnel costs and the related overhead costs to support the Company's staff, third-party professional fees and allocated facilities and overhead costs. General and administrative General and administrative expenses consist primarily of personnel costs and the related overhead costs to support the Company's staff across the corporate functions of executive, finance, human resources, information technology, internal operations and legal, as well as third-party professional fees, bad debt expense, travel and facilities costs. Depreciation and amortization Depreciation and amortization expenses not included in cost of revenue consist of amortization of tradenames and partner relationship acquired intangible assets as well as depreciation of other property and equipment such as leasehold improvements, furniture and fixtures, and computer equipment. Leases The Company categorizes leases at their inception as either operating or capital leases. In the ordinary course of business, the Company enters into non-cancelable operating leases, principally for office space. The Company recognizes lease costs on a straight-line basis and treats lease incentives as a reduction of rent expense over the term of the agreement. The difference between cash payments and rent expense is recorded as a deferred rent liability in accrued expenses and other current liabilities and other long-term liabilities on the consolidated balance sheets. The Company has recorded assets under capital lease agreements for certain equipment. Amounts are included in property and equipment, net on the consolidated balance sheets, and are amortized over the period of the underlying lease. The present value of the minimum lease payments are included in accrued expenses and other current liabilities and other long-term liabilities on the consolidated balance sheets. See Note 9, Commitments and Contingencies, for further information. Fair Value of Financial Instruments and Fair Value Measurements The Company determines the fair value of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Unadjusted quoted prices for identical assets or liabilities in active markets. Level 2 Inputs: Quoted prices for similar assets or liabilities in active markets, quoted prices for identical or similar instruments in markets that are not active, and model derived valuations whose inputs are observable or whose significant value drivers are observable. Level 3 Inputs: Significant inputs into the valuation model are unobservable. The Company does not have any recurring assets or liabilities whose values are determined by Level 2 or Level 3 inputs. The recorded amounts of the Company's cash, accounts receivable, inventory, other assets, accounts payable, accrued expenses and other liabilities and deferred revenue approximate their fair values principally because of their short-term nature. Income Taxes Income tax expense includes U.S. (federal and state) and foreign income taxes. Deferred income tax balances reflect the effects of temporary differences between the carrying amounts of assets and liabilities and their tax bases, as well as net operating loss and tax credit carryforwards. Deferred tax assets represent amounts available to reduce income taxes payable in future periods. Deferred tax assets are evaluated for future realization and reduced by a valuation allowance to the extent the Company believes they will not be realized. The Company considers many factors when assessing the likelihood of future realization of deferred tax assets, including it's recent cumulative loss experience and expectations of future earnings, the carry-forward periods available for tax reporting purposes, and other relevant factors. The effects of the COVID-19 pandemic on the business make estimates of future earnings in relevant jurisdictions more challenging. Deferred income tax assets and liabilities are adjusted for the effects of changes in tax laws and tax rates on the date of enactment. The Company recognizes the tax benefit from an uncertain tax po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1" customWidth="1" min="2" max="2"/>
  </cols>
  <sheetData>
    <row r="1">
      <c r="A1" s="1" t="inlineStr">
        <is>
          <t>Restructuring - Additional information (Detail) $ in Millions</t>
        </is>
      </c>
      <c r="B1" s="2" t="inlineStr">
        <is>
          <t>3 Months Ended</t>
        </is>
      </c>
    </row>
    <row r="2">
      <c r="B2" s="2" t="inlineStr">
        <is>
          <t>Jun. 30, 2020USD ($)</t>
        </is>
      </c>
    </row>
    <row r="3">
      <c r="A3" s="3" t="inlineStr">
        <is>
          <t>Restructuring Charges</t>
        </is>
      </c>
    </row>
    <row r="4">
      <c r="A4" s="4" t="inlineStr">
        <is>
          <t>Restructuring charges</t>
        </is>
      </c>
      <c r="B4" s="9" t="n">
        <v>3.8</v>
      </c>
    </row>
    <row r="5">
      <c r="A5" s="4" t="inlineStr">
        <is>
          <t>Cost of Sales</t>
        </is>
      </c>
    </row>
    <row r="6">
      <c r="A6" s="3" t="inlineStr">
        <is>
          <t>Restructuring Charges</t>
        </is>
      </c>
    </row>
    <row r="7">
      <c r="A7" s="4" t="inlineStr">
        <is>
          <t>Restructuring charges</t>
        </is>
      </c>
      <c r="B7" s="10" t="n">
        <v>0.6</v>
      </c>
    </row>
    <row r="8">
      <c r="A8" s="4" t="inlineStr">
        <is>
          <t>Operating Expense</t>
        </is>
      </c>
    </row>
    <row r="9">
      <c r="A9" s="3" t="inlineStr">
        <is>
          <t>Restructuring Charges</t>
        </is>
      </c>
    </row>
    <row r="10">
      <c r="A10" s="4" t="inlineStr">
        <is>
          <t>Restructuring charges</t>
        </is>
      </c>
      <c r="B10" s="9" t="n">
        <v>3.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t>
        </is>
      </c>
    </row>
    <row r="4">
      <c r="A4" s="4" t="inlineStr">
        <is>
          <t>Total revenue</t>
        </is>
      </c>
      <c r="B4" s="5" t="n">
        <v>138992</v>
      </c>
      <c r="C4" s="5" t="n">
        <v>130667</v>
      </c>
      <c r="D4" s="5" t="n">
        <v>124463</v>
      </c>
      <c r="E4" s="5" t="n">
        <v>124663</v>
      </c>
      <c r="F4" s="5" t="n">
        <v>126126</v>
      </c>
      <c r="G4" s="5" t="n">
        <v>117693</v>
      </c>
      <c r="H4" s="5" t="n">
        <v>109472</v>
      </c>
      <c r="I4" s="5" t="n">
        <v>105461</v>
      </c>
      <c r="J4" s="5" t="n">
        <v>518785</v>
      </c>
      <c r="K4" s="5" t="n">
        <v>458752</v>
      </c>
      <c r="L4" s="5" t="n">
        <v>387355</v>
      </c>
    </row>
    <row r="5">
      <c r="A5" s="3" t="inlineStr">
        <is>
          <t>Cost of revenue:</t>
        </is>
      </c>
    </row>
    <row r="6">
      <c r="A6" s="4" t="inlineStr">
        <is>
          <t>Depreciation and amortization</t>
        </is>
      </c>
      <c r="B6" s="6" t="n">
        <v>6144</v>
      </c>
      <c r="C6" s="6" t="n">
        <v>5526</v>
      </c>
      <c r="D6" s="6" t="n">
        <v>5226</v>
      </c>
      <c r="E6" s="6" t="n">
        <v>4994</v>
      </c>
      <c r="F6" s="6" t="n">
        <v>4489</v>
      </c>
      <c r="G6" s="6" t="n">
        <v>4150</v>
      </c>
      <c r="H6" s="6" t="n">
        <v>3672</v>
      </c>
      <c r="I6" s="6" t="n">
        <v>3434</v>
      </c>
      <c r="J6" s="6" t="n">
        <v>21890</v>
      </c>
      <c r="K6" s="6" t="n">
        <v>15745</v>
      </c>
      <c r="L6" s="6" t="n">
        <v>12923</v>
      </c>
    </row>
    <row r="7">
      <c r="A7" s="4" t="inlineStr">
        <is>
          <t>Total cost of revenue</t>
        </is>
      </c>
      <c r="B7" s="6" t="n">
        <v>42809</v>
      </c>
      <c r="C7" s="6" t="n">
        <v>35862</v>
      </c>
      <c r="D7" s="6" t="n">
        <v>34118</v>
      </c>
      <c r="E7" s="6" t="n">
        <v>37415</v>
      </c>
      <c r="F7" s="6" t="n">
        <v>45114</v>
      </c>
      <c r="G7" s="6" t="n">
        <v>40439</v>
      </c>
      <c r="H7" s="6" t="n">
        <v>37145</v>
      </c>
      <c r="I7" s="6" t="n">
        <v>34609</v>
      </c>
      <c r="J7" s="6" t="n">
        <v>150204</v>
      </c>
      <c r="K7" s="6" t="n">
        <v>157307</v>
      </c>
      <c r="L7" s="6" t="n">
        <v>139871</v>
      </c>
    </row>
    <row r="8">
      <c r="A8" s="4" t="inlineStr">
        <is>
          <t>Gross profit</t>
        </is>
      </c>
      <c r="B8" s="6" t="n">
        <v>96183</v>
      </c>
      <c r="C8" s="6" t="n">
        <v>94805</v>
      </c>
      <c r="D8" s="6" t="n">
        <v>90345</v>
      </c>
      <c r="E8" s="6" t="n">
        <v>87248</v>
      </c>
      <c r="F8" s="6" t="n">
        <v>81012</v>
      </c>
      <c r="G8" s="6" t="n">
        <v>77254</v>
      </c>
      <c r="H8" s="6" t="n">
        <v>72327</v>
      </c>
      <c r="I8" s="6" t="n">
        <v>70852</v>
      </c>
      <c r="J8" s="6" t="n">
        <v>368581</v>
      </c>
      <c r="K8" s="6" t="n">
        <v>301445</v>
      </c>
      <c r="L8" s="6" t="n">
        <v>247484</v>
      </c>
    </row>
    <row r="9">
      <c r="A9" s="4" t="inlineStr">
        <is>
          <t>Total operating expenses</t>
        </is>
      </c>
      <c r="B9" s="6" t="n">
        <v>95796</v>
      </c>
      <c r="C9" s="6" t="n">
        <v>64219</v>
      </c>
      <c r="D9" s="6" t="n">
        <v>70207</v>
      </c>
      <c r="E9" s="6" t="n">
        <v>77391</v>
      </c>
      <c r="F9" s="6" t="n">
        <v>78063</v>
      </c>
      <c r="G9" s="6" t="n">
        <v>64186</v>
      </c>
      <c r="H9" s="6" t="n">
        <v>67208</v>
      </c>
      <c r="I9" s="6" t="n">
        <v>62763</v>
      </c>
      <c r="J9" s="6" t="n">
        <v>307613</v>
      </c>
      <c r="K9" s="6" t="n">
        <v>272220</v>
      </c>
      <c r="L9" s="6" t="n">
        <v>239066</v>
      </c>
    </row>
    <row r="10">
      <c r="A10" s="4" t="inlineStr">
        <is>
          <t>Total other expense</t>
        </is>
      </c>
      <c r="B10" s="6" t="n">
        <v>8220</v>
      </c>
      <c r="C10" s="6" t="n">
        <v>6078</v>
      </c>
      <c r="D10" s="6" t="n">
        <v>5775</v>
      </c>
      <c r="E10" s="6" t="n">
        <v>10335</v>
      </c>
      <c r="F10" s="6" t="n">
        <v>9560</v>
      </c>
      <c r="G10" s="6" t="n">
        <v>9939</v>
      </c>
      <c r="H10" s="6" t="n">
        <v>28919</v>
      </c>
      <c r="I10" s="6" t="n">
        <v>14506</v>
      </c>
      <c r="J10" s="6" t="n">
        <v>30408</v>
      </c>
      <c r="K10" s="6" t="n">
        <v>62924</v>
      </c>
      <c r="L10" s="6" t="n">
        <v>56182</v>
      </c>
    </row>
    <row r="11">
      <c r="A11" s="4" t="inlineStr">
        <is>
          <t>Net income (loss)</t>
        </is>
      </c>
      <c r="B11" s="5" t="n">
        <v>-7168</v>
      </c>
      <c r="C11" s="5" t="n">
        <v>19546</v>
      </c>
      <c r="D11" s="5" t="n">
        <v>8767</v>
      </c>
      <c r="E11" s="5" t="n">
        <v>1353</v>
      </c>
      <c r="F11" s="5" t="n">
        <v>-8230</v>
      </c>
      <c r="G11" s="5" t="n">
        <v>2725</v>
      </c>
      <c r="H11" s="5" t="n">
        <v>-22234</v>
      </c>
      <c r="I11" s="5" t="n">
        <v>-3449</v>
      </c>
      <c r="J11" s="5" t="n">
        <v>22498</v>
      </c>
      <c r="K11" s="5" t="n">
        <v>-31188</v>
      </c>
      <c r="L11" s="5" t="n">
        <v>-37723</v>
      </c>
    </row>
    <row r="12">
      <c r="A12" s="3" t="inlineStr">
        <is>
          <t>Net income (loss) per share attributable to common stockholders:</t>
        </is>
      </c>
    </row>
    <row r="13">
      <c r="A13" s="4" t="inlineStr">
        <is>
          <t>Basic (in usd per share)</t>
        </is>
      </c>
      <c r="B13" s="8" t="n">
        <v>-0.05</v>
      </c>
      <c r="C13" s="8" t="n">
        <v>0.14</v>
      </c>
      <c r="D13" s="8" t="n">
        <v>0.06</v>
      </c>
      <c r="E13" s="8" t="n">
        <v>0.01</v>
      </c>
      <c r="F13" s="8" t="n">
        <v>-0.06</v>
      </c>
      <c r="G13" s="8" t="n">
        <v>0.02</v>
      </c>
      <c r="H13" s="8" t="n">
        <v>-0.16</v>
      </c>
      <c r="I13" s="8" t="n">
        <v>-0.03</v>
      </c>
      <c r="J13" s="8" t="n">
        <v>0.16</v>
      </c>
      <c r="K13" s="8" t="n">
        <v>-0.23</v>
      </c>
      <c r="L13" s="8" t="n">
        <v>-0.28</v>
      </c>
    </row>
    <row r="14">
      <c r="A14" s="4" t="inlineStr">
        <is>
          <t>Diluted (in usd per share)</t>
        </is>
      </c>
      <c r="B14" s="8" t="n">
        <v>-0.05</v>
      </c>
      <c r="C14" s="8" t="n">
        <v>0.14</v>
      </c>
      <c r="D14" s="8" t="n">
        <v>0.06</v>
      </c>
      <c r="E14" s="8" t="n">
        <v>0.01</v>
      </c>
      <c r="F14" s="8" t="n">
        <v>-0.06</v>
      </c>
      <c r="G14" s="8" t="n">
        <v>0.02</v>
      </c>
      <c r="H14" s="8" t="n">
        <v>-0.16</v>
      </c>
      <c r="I14" s="8" t="n">
        <v>-0.03</v>
      </c>
      <c r="J14" s="8" t="n">
        <v>0.16</v>
      </c>
      <c r="K14" s="8" t="n">
        <v>-0.23</v>
      </c>
      <c r="L14" s="8" t="n">
        <v>-0.28</v>
      </c>
    </row>
    <row r="15">
      <c r="A15" s="3" t="inlineStr">
        <is>
          <t>Weighted average shares used in computing net income (loss) per share:</t>
        </is>
      </c>
    </row>
    <row r="16">
      <c r="A16" s="4" t="inlineStr">
        <is>
          <t>Basic (in shares)</t>
        </is>
      </c>
      <c r="B16" s="6" t="n">
        <v>154968918</v>
      </c>
      <c r="C16" s="6" t="n">
        <v>135553097</v>
      </c>
      <c r="D16" s="6" t="n">
        <v>135548740</v>
      </c>
      <c r="E16" s="6" t="n">
        <v>135386420</v>
      </c>
      <c r="F16" s="6" t="n">
        <v>135262441</v>
      </c>
      <c r="G16" s="6" t="n">
        <v>135195800</v>
      </c>
      <c r="H16" s="6" t="n">
        <v>135195800</v>
      </c>
      <c r="I16" s="6" t="n">
        <v>135195800</v>
      </c>
      <c r="J16" s="6" t="n">
        <v>140404763</v>
      </c>
      <c r="K16" s="6" t="n">
        <v>135212597</v>
      </c>
      <c r="L16" s="6" t="n">
        <v>135503359</v>
      </c>
    </row>
    <row r="17">
      <c r="A17" s="4" t="inlineStr">
        <is>
          <t>Diluted (in shares)</t>
        </is>
      </c>
      <c r="B17" s="6" t="n">
        <v>154968918</v>
      </c>
      <c r="C17" s="6" t="n">
        <v>138590770</v>
      </c>
      <c r="D17" s="6" t="n">
        <v>136159449</v>
      </c>
      <c r="E17" s="6" t="n">
        <v>136268713</v>
      </c>
      <c r="F17" s="6" t="n">
        <v>135262441</v>
      </c>
      <c r="G17" s="6" t="n">
        <v>135615949</v>
      </c>
      <c r="H17" s="6" t="n">
        <v>135195800</v>
      </c>
      <c r="I17" s="6" t="n">
        <v>135195800</v>
      </c>
      <c r="J17" s="6" t="n">
        <v>142514848</v>
      </c>
      <c r="K17" s="6" t="n">
        <v>135212597</v>
      </c>
      <c r="L17" s="6" t="n">
        <v>135503359</v>
      </c>
    </row>
    <row r="18">
      <c r="A18" s="3" t="inlineStr">
        <is>
          <t>Stock-based compensation expense</t>
        </is>
      </c>
    </row>
    <row r="19">
      <c r="A19" s="4" t="inlineStr">
        <is>
          <t>Stock-based compensation expense</t>
        </is>
      </c>
      <c r="B19" s="5" t="n">
        <v>26899</v>
      </c>
      <c r="C19" s="5" t="n">
        <v>2789</v>
      </c>
      <c r="D19" s="5" t="n">
        <v>1858</v>
      </c>
      <c r="E19" s="5" t="n">
        <v>1914</v>
      </c>
      <c r="F19" s="5" t="n">
        <v>2761</v>
      </c>
      <c r="G19" s="5" t="n">
        <v>1766</v>
      </c>
      <c r="H19" s="5" t="n">
        <v>2814</v>
      </c>
      <c r="I19" s="5" t="n">
        <v>4874</v>
      </c>
      <c r="J19" s="5" t="n">
        <v>33460</v>
      </c>
      <c r="K19" s="5" t="n">
        <v>12215</v>
      </c>
      <c r="L19" s="5" t="n">
        <v>4135</v>
      </c>
    </row>
    <row r="20">
      <c r="A20" s="4" t="inlineStr">
        <is>
          <t>Selling and marketing</t>
        </is>
      </c>
    </row>
    <row r="21">
      <c r="A21" s="3" t="inlineStr">
        <is>
          <t>Stock-based compensation expense</t>
        </is>
      </c>
    </row>
    <row r="22">
      <c r="A22" s="4" t="inlineStr">
        <is>
          <t>Stock-based compensation expense</t>
        </is>
      </c>
      <c r="B22" s="6" t="n">
        <v>4811</v>
      </c>
      <c r="C22" s="6" t="n">
        <v>524</v>
      </c>
      <c r="D22" s="6" t="n">
        <v>635</v>
      </c>
      <c r="E22" s="6" t="n">
        <v>644</v>
      </c>
      <c r="F22" s="6" t="n">
        <v>687</v>
      </c>
      <c r="G22" s="6" t="n">
        <v>619</v>
      </c>
      <c r="H22" s="6" t="n">
        <v>735</v>
      </c>
      <c r="I22" s="6" t="n">
        <v>905</v>
      </c>
      <c r="J22" s="6" t="n">
        <v>6614</v>
      </c>
      <c r="K22" s="6" t="n">
        <v>2946</v>
      </c>
      <c r="L22" s="6" t="n">
        <v>764</v>
      </c>
    </row>
    <row r="23">
      <c r="A23" s="4" t="inlineStr">
        <is>
          <t>Research and development</t>
        </is>
      </c>
    </row>
    <row r="24">
      <c r="A24" s="3" t="inlineStr">
        <is>
          <t>Stock-based compensation expense</t>
        </is>
      </c>
    </row>
    <row r="25">
      <c r="A25" s="4" t="inlineStr">
        <is>
          <t>Stock-based compensation expense</t>
        </is>
      </c>
      <c r="B25" s="6" t="n">
        <v>12475</v>
      </c>
      <c r="C25" s="6" t="n">
        <v>494</v>
      </c>
      <c r="D25" s="6" t="n">
        <v>311</v>
      </c>
      <c r="E25" s="6" t="n">
        <v>310</v>
      </c>
      <c r="F25" s="6" t="n">
        <v>459</v>
      </c>
      <c r="G25" s="6" t="n">
        <v>234</v>
      </c>
      <c r="H25" s="6" t="n">
        <v>638</v>
      </c>
      <c r="I25" s="6" t="n">
        <v>2179</v>
      </c>
      <c r="J25" s="6" t="n">
        <v>13590</v>
      </c>
      <c r="K25" s="6" t="n">
        <v>3510</v>
      </c>
      <c r="L25" s="6" t="n">
        <v>1020</v>
      </c>
    </row>
    <row r="26">
      <c r="A26" s="4" t="inlineStr">
        <is>
          <t>General and administrative</t>
        </is>
      </c>
    </row>
    <row r="27">
      <c r="A27" s="3" t="inlineStr">
        <is>
          <t>Stock-based compensation expense</t>
        </is>
      </c>
    </row>
    <row r="28">
      <c r="A28" s="4" t="inlineStr">
        <is>
          <t>Stock-based compensation expense</t>
        </is>
      </c>
      <c r="B28" s="6" t="n">
        <v>5018</v>
      </c>
      <c r="C28" s="6" t="n">
        <v>1694</v>
      </c>
      <c r="D28" s="6" t="n">
        <v>891</v>
      </c>
      <c r="E28" s="6" t="n">
        <v>940</v>
      </c>
      <c r="F28" s="6" t="n">
        <v>1594</v>
      </c>
      <c r="G28" s="6" t="n">
        <v>893</v>
      </c>
      <c r="H28" s="6" t="n">
        <v>1419</v>
      </c>
      <c r="I28" s="6" t="n">
        <v>1755</v>
      </c>
      <c r="J28" s="6" t="n">
        <v>8543</v>
      </c>
      <c r="K28" s="6" t="n">
        <v>5661</v>
      </c>
      <c r="L28" s="6" t="n">
        <v>2211</v>
      </c>
    </row>
    <row r="29">
      <c r="A29" s="4" t="inlineStr">
        <is>
          <t>Subscription</t>
        </is>
      </c>
    </row>
    <row r="30">
      <c r="A30" s="3" t="inlineStr">
        <is>
          <t>Revenue:</t>
        </is>
      </c>
    </row>
    <row r="31">
      <c r="A31" s="4" t="inlineStr">
        <is>
          <t>Total revenue</t>
        </is>
      </c>
      <c r="B31" s="6" t="n">
        <v>128978</v>
      </c>
      <c r="C31" s="6" t="n">
        <v>122753</v>
      </c>
      <c r="D31" s="6" t="n">
        <v>117600</v>
      </c>
      <c r="E31" s="6" t="n">
        <v>115995</v>
      </c>
      <c r="F31" s="6" t="n">
        <v>111060</v>
      </c>
      <c r="G31" s="6" t="n">
        <v>105170</v>
      </c>
      <c r="H31" s="6" t="n">
        <v>99863</v>
      </c>
      <c r="I31" s="6" t="n">
        <v>96074</v>
      </c>
      <c r="J31" s="6" t="n">
        <v>485326</v>
      </c>
      <c r="K31" s="6" t="n">
        <v>412167</v>
      </c>
      <c r="L31" s="6" t="n">
        <v>333397</v>
      </c>
    </row>
    <row r="32">
      <c r="A32" s="3" t="inlineStr">
        <is>
          <t>Cost of revenue:</t>
        </is>
      </c>
    </row>
    <row r="33">
      <c r="A33" s="4" t="inlineStr">
        <is>
          <t>Cost of revenue</t>
        </is>
      </c>
      <c r="B33" s="6" t="n">
        <v>23677</v>
      </c>
      <c r="C33" s="6" t="n">
        <v>18915</v>
      </c>
      <c r="D33" s="6" t="n">
        <v>20105</v>
      </c>
      <c r="E33" s="6" t="n">
        <v>21766</v>
      </c>
      <c r="F33" s="6" t="n">
        <v>21594</v>
      </c>
      <c r="G33" s="6" t="n">
        <v>20815</v>
      </c>
      <c r="H33" s="6" t="n">
        <v>20281</v>
      </c>
      <c r="I33" s="6" t="n">
        <v>19376</v>
      </c>
      <c r="J33" s="6" t="n">
        <v>84463</v>
      </c>
      <c r="K33" s="6" t="n">
        <v>82066</v>
      </c>
      <c r="L33" s="6" t="n">
        <v>72498</v>
      </c>
    </row>
    <row r="34">
      <c r="A34" s="4" t="inlineStr">
        <is>
          <t>Subscription | Cost of Sales</t>
        </is>
      </c>
    </row>
    <row r="35">
      <c r="A35" s="3" t="inlineStr">
        <is>
          <t>Stock-based compensation expense</t>
        </is>
      </c>
    </row>
    <row r="36">
      <c r="A36" s="4" t="inlineStr">
        <is>
          <t>Stock-based compensation expense</t>
        </is>
      </c>
      <c r="B36" s="6" t="n">
        <v>3974</v>
      </c>
      <c r="C36" s="6" t="n">
        <v>77</v>
      </c>
      <c r="D36" s="6" t="n">
        <v>21</v>
      </c>
      <c r="E36" s="6" t="n">
        <v>20</v>
      </c>
      <c r="F36" s="6" t="n">
        <v>21</v>
      </c>
      <c r="G36" s="6" t="n">
        <v>20</v>
      </c>
      <c r="H36" s="6" t="n">
        <v>22</v>
      </c>
      <c r="I36" s="6" t="n">
        <v>35</v>
      </c>
      <c r="J36" s="6" t="n">
        <v>4092</v>
      </c>
      <c r="K36" s="6" t="n">
        <v>98</v>
      </c>
      <c r="L36" s="6" t="n">
        <v>140</v>
      </c>
    </row>
    <row r="37">
      <c r="A37" s="4" t="inlineStr">
        <is>
          <t>Device</t>
        </is>
      </c>
    </row>
    <row r="38">
      <c r="A38" s="3" t="inlineStr">
        <is>
          <t>Revenue:</t>
        </is>
      </c>
    </row>
    <row r="39">
      <c r="A39" s="4" t="inlineStr">
        <is>
          <t>Total revenue</t>
        </is>
      </c>
      <c r="B39" s="6" t="n">
        <v>9104</v>
      </c>
      <c r="C39" s="6" t="n">
        <v>6964</v>
      </c>
      <c r="D39" s="6" t="n">
        <v>6053</v>
      </c>
      <c r="E39" s="6" t="n">
        <v>8081</v>
      </c>
      <c r="F39" s="6" t="n">
        <v>14470</v>
      </c>
      <c r="G39" s="6" t="n">
        <v>11948</v>
      </c>
      <c r="H39" s="6" t="n">
        <v>8929</v>
      </c>
      <c r="I39" s="6" t="n">
        <v>8705</v>
      </c>
      <c r="J39" s="6" t="n">
        <v>30202</v>
      </c>
      <c r="K39" s="6" t="n">
        <v>44052</v>
      </c>
      <c r="L39" s="6" t="n">
        <v>50514</v>
      </c>
    </row>
    <row r="40">
      <c r="A40" s="3" t="inlineStr">
        <is>
          <t>Cost of revenue:</t>
        </is>
      </c>
    </row>
    <row r="41">
      <c r="A41" s="4" t="inlineStr">
        <is>
          <t>Cost of revenue</t>
        </is>
      </c>
      <c r="B41" s="6" t="n">
        <v>11143</v>
      </c>
      <c r="C41" s="6" t="n">
        <v>10089</v>
      </c>
      <c r="D41" s="6" t="n">
        <v>7258</v>
      </c>
      <c r="E41" s="6" t="n">
        <v>9117</v>
      </c>
      <c r="F41" s="6" t="n">
        <v>17342</v>
      </c>
      <c r="G41" s="6" t="n">
        <v>14036</v>
      </c>
      <c r="H41" s="6" t="n">
        <v>11924</v>
      </c>
      <c r="I41" s="6" t="n">
        <v>10631</v>
      </c>
      <c r="J41" s="6" t="n">
        <v>37607</v>
      </c>
      <c r="K41" s="6" t="n">
        <v>53933</v>
      </c>
      <c r="L41" s="6" t="n">
        <v>50813</v>
      </c>
    </row>
    <row r="42">
      <c r="A42" s="4" t="inlineStr">
        <is>
          <t>Device | Cost of Sales</t>
        </is>
      </c>
    </row>
    <row r="43">
      <c r="A43" s="3" t="inlineStr">
        <is>
          <t>Stock-based compensation expense</t>
        </is>
      </c>
    </row>
    <row r="44">
      <c r="A44" s="4" t="inlineStr">
        <is>
          <t>Stock-based compensation expense</t>
        </is>
      </c>
      <c r="B44" s="6" t="n">
        <v>203</v>
      </c>
      <c r="C44" s="6" t="n">
        <v>0</v>
      </c>
      <c r="D44" s="6" t="n">
        <v>0</v>
      </c>
      <c r="E44" s="6" t="n">
        <v>0</v>
      </c>
      <c r="F44" s="6" t="n">
        <v>0</v>
      </c>
      <c r="G44" s="6" t="n">
        <v>0</v>
      </c>
      <c r="H44" s="6" t="n">
        <v>0</v>
      </c>
      <c r="I44" s="6" t="n">
        <v>0</v>
      </c>
      <c r="J44" s="6" t="n">
        <v>203</v>
      </c>
      <c r="K44" s="6" t="n">
        <v>0</v>
      </c>
      <c r="L44" s="6" t="n">
        <v>0</v>
      </c>
    </row>
    <row r="45">
      <c r="A45" s="4" t="inlineStr">
        <is>
          <t>Professional services and other</t>
        </is>
      </c>
    </row>
    <row r="46">
      <c r="A46" s="3" t="inlineStr">
        <is>
          <t>Revenue:</t>
        </is>
      </c>
    </row>
    <row r="47">
      <c r="A47" s="4" t="inlineStr">
        <is>
          <t>Total revenue</t>
        </is>
      </c>
      <c r="B47" s="6" t="n">
        <v>910</v>
      </c>
      <c r="C47" s="6" t="n">
        <v>950</v>
      </c>
      <c r="D47" s="6" t="n">
        <v>810</v>
      </c>
      <c r="E47" s="6" t="n">
        <v>587</v>
      </c>
      <c r="F47" s="6" t="n">
        <v>596</v>
      </c>
      <c r="G47" s="6" t="n">
        <v>575</v>
      </c>
      <c r="H47" s="6" t="n">
        <v>680</v>
      </c>
      <c r="I47" s="6" t="n">
        <v>682</v>
      </c>
      <c r="J47" s="6" t="n">
        <v>3257</v>
      </c>
      <c r="K47" s="6" t="n">
        <v>2533</v>
      </c>
      <c r="L47" s="6" t="n">
        <v>3444</v>
      </c>
    </row>
    <row r="48">
      <c r="A48" s="3" t="inlineStr">
        <is>
          <t>Cost of revenue:</t>
        </is>
      </c>
    </row>
    <row r="49">
      <c r="A49" s="4" t="inlineStr">
        <is>
          <t>Cost of revenue</t>
        </is>
      </c>
      <c r="B49" s="6" t="n">
        <v>1845</v>
      </c>
      <c r="C49" s="6" t="n">
        <v>1332</v>
      </c>
      <c r="D49" s="6" t="n">
        <v>1529</v>
      </c>
      <c r="E49" s="6" t="n">
        <v>1538</v>
      </c>
      <c r="F49" s="6" t="n">
        <v>1689</v>
      </c>
      <c r="G49" s="6" t="n">
        <v>1438</v>
      </c>
      <c r="H49" s="6" t="n">
        <v>1268</v>
      </c>
      <c r="I49" s="6" t="n">
        <v>1168</v>
      </c>
      <c r="J49" s="6" t="n">
        <v>6244</v>
      </c>
      <c r="K49" s="6" t="n">
        <v>5563</v>
      </c>
      <c r="L49" s="6" t="n">
        <v>3637</v>
      </c>
    </row>
    <row r="50">
      <c r="A50" s="4" t="inlineStr">
        <is>
          <t>Professional services and other | Cost of Sales</t>
        </is>
      </c>
    </row>
    <row r="51">
      <c r="A51" s="3" t="inlineStr">
        <is>
          <t>Stock-based compensation expense</t>
        </is>
      </c>
    </row>
    <row r="52">
      <c r="A52" s="4" t="inlineStr">
        <is>
          <t>Stock-based compensation expense</t>
        </is>
      </c>
      <c r="B52" s="5" t="n">
        <v>418</v>
      </c>
      <c r="C52" s="5" t="n">
        <v>0</v>
      </c>
      <c r="D52" s="5" t="n">
        <v>0</v>
      </c>
      <c r="E52" s="5" t="n">
        <v>0</v>
      </c>
      <c r="F52" s="5" t="n">
        <v>0</v>
      </c>
      <c r="G52" s="5" t="n">
        <v>0</v>
      </c>
      <c r="H52" s="5" t="n">
        <v>0</v>
      </c>
      <c r="I52" s="5" t="n">
        <v>0</v>
      </c>
      <c r="J52" s="5" t="n">
        <v>418</v>
      </c>
      <c r="K52" s="5" t="n">
        <v>0</v>
      </c>
      <c r="L52" s="5" t="n">
        <v>0</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409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6:58:25Z</dcterms:created>
  <dcterms:modified xmlns:dcterms="http://purl.org/dc/terms/" xmlns:xsi="http://www.w3.org/2001/XMLSchema-instance" xsi:type="dcterms:W3CDTF">2021-03-11T16:58:25Z</dcterms:modified>
</cp:coreProperties>
</file>